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Supplemental Data - Statements " sheetId="10" state="visible" r:id="rId10"/>
    <sheet xmlns:r="http://schemas.openxmlformats.org/officeDocument/2006/relationships" name="Marketable Investment Securitie" sheetId="11" state="visible" r:id="rId11"/>
    <sheet xmlns:r="http://schemas.openxmlformats.org/officeDocument/2006/relationships" name="Inventory" sheetId="12" state="visible" r:id="rId12"/>
    <sheet xmlns:r="http://schemas.openxmlformats.org/officeDocument/2006/relationships" name="Property and Equipment and Inta" sheetId="13" state="visible" r:id="rId13"/>
    <sheet xmlns:r="http://schemas.openxmlformats.org/officeDocument/2006/relationships" name="Leases" sheetId="14" state="visible" r:id="rId14"/>
    <sheet xmlns:r="http://schemas.openxmlformats.org/officeDocument/2006/relationships" name="Debt and Finance Lease Obligati"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Revenue Recognition"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Supplemental Data - Statement_2" sheetId="21" state="visible" r:id="rId21"/>
    <sheet xmlns:r="http://schemas.openxmlformats.org/officeDocument/2006/relationships" name="Marketable Investment Securit_2" sheetId="22" state="visible" r:id="rId22"/>
    <sheet xmlns:r="http://schemas.openxmlformats.org/officeDocument/2006/relationships" name="Inventory (Tables)" sheetId="23" state="visible" r:id="rId23"/>
    <sheet xmlns:r="http://schemas.openxmlformats.org/officeDocument/2006/relationships" name="Property and Equipment and In_2" sheetId="24" state="visible" r:id="rId24"/>
    <sheet xmlns:r="http://schemas.openxmlformats.org/officeDocument/2006/relationships" name="Leases (Tables)" sheetId="25" state="visible" r:id="rId25"/>
    <sheet xmlns:r="http://schemas.openxmlformats.org/officeDocument/2006/relationships" name="Debt and Finance Lease Obliga_2" sheetId="26" state="visible" r:id="rId26"/>
    <sheet xmlns:r="http://schemas.openxmlformats.org/officeDocument/2006/relationships" name="Commitments and Contingencies (" sheetId="27" state="visible" r:id="rId27"/>
    <sheet xmlns:r="http://schemas.openxmlformats.org/officeDocument/2006/relationships" name="Segment Reporting (Tables)" sheetId="28" state="visible" r:id="rId28"/>
    <sheet xmlns:r="http://schemas.openxmlformats.org/officeDocument/2006/relationships" name="Revenue Recognition (Tables)" sheetId="29" state="visible" r:id="rId29"/>
    <sheet xmlns:r="http://schemas.openxmlformats.org/officeDocument/2006/relationships" name="Related Party Transactions (Tab" sheetId="30" state="visible" r:id="rId30"/>
    <sheet xmlns:r="http://schemas.openxmlformats.org/officeDocument/2006/relationships" name="Organization and Business Act_2" sheetId="31" state="visible" r:id="rId31"/>
    <sheet xmlns:r="http://schemas.openxmlformats.org/officeDocument/2006/relationships" name="Summary of Significant Accoun_3" sheetId="32" state="visible" r:id="rId32"/>
    <sheet xmlns:r="http://schemas.openxmlformats.org/officeDocument/2006/relationships" name="Supplemental Data - Statement_3" sheetId="33" state="visible" r:id="rId33"/>
    <sheet xmlns:r="http://schemas.openxmlformats.org/officeDocument/2006/relationships" name="Marketable Investment Securit_3" sheetId="34" state="visible" r:id="rId34"/>
    <sheet xmlns:r="http://schemas.openxmlformats.org/officeDocument/2006/relationships" name="Marketable Investment Securit_4" sheetId="35" state="visible" r:id="rId35"/>
    <sheet xmlns:r="http://schemas.openxmlformats.org/officeDocument/2006/relationships" name="Marketable Investment Securit_5" sheetId="36" state="visible" r:id="rId36"/>
    <sheet xmlns:r="http://schemas.openxmlformats.org/officeDocument/2006/relationships" name="Marketable Investment Securit_6" sheetId="37" state="visible" r:id="rId37"/>
    <sheet xmlns:r="http://schemas.openxmlformats.org/officeDocument/2006/relationships" name="Inventory (Details)" sheetId="38" state="visible" r:id="rId38"/>
    <sheet xmlns:r="http://schemas.openxmlformats.org/officeDocument/2006/relationships" name="Property and Equipment and In_3" sheetId="39" state="visible" r:id="rId39"/>
    <sheet xmlns:r="http://schemas.openxmlformats.org/officeDocument/2006/relationships" name="Property and Equipment and In_4" sheetId="40" state="visible" r:id="rId40"/>
    <sheet xmlns:r="http://schemas.openxmlformats.org/officeDocument/2006/relationships" name="Property and Equipment and In_5" sheetId="41" state="visible" r:id="rId41"/>
    <sheet xmlns:r="http://schemas.openxmlformats.org/officeDocument/2006/relationships" name="Property and Equipment and In_6" sheetId="42" state="visible" r:id="rId42"/>
    <sheet xmlns:r="http://schemas.openxmlformats.org/officeDocument/2006/relationships" name="Leases (Details)" sheetId="43" state="visible" r:id="rId43"/>
    <sheet xmlns:r="http://schemas.openxmlformats.org/officeDocument/2006/relationships" name="Leases - Components of Lease Ex" sheetId="44" state="visible" r:id="rId44"/>
    <sheet xmlns:r="http://schemas.openxmlformats.org/officeDocument/2006/relationships" name="Leases - Supplemental Cash Flow" sheetId="45" state="visible" r:id="rId45"/>
    <sheet xmlns:r="http://schemas.openxmlformats.org/officeDocument/2006/relationships" name="Leases - Supplemental Balance S" sheetId="46" state="visible" r:id="rId46"/>
    <sheet xmlns:r="http://schemas.openxmlformats.org/officeDocument/2006/relationships" name="Leases - Maturities of Lease Li" sheetId="47" state="visible" r:id="rId47"/>
    <sheet xmlns:r="http://schemas.openxmlformats.org/officeDocument/2006/relationships" name="Debt and Finance Lease Obliga_3" sheetId="48" state="visible" r:id="rId48"/>
    <sheet xmlns:r="http://schemas.openxmlformats.org/officeDocument/2006/relationships" name="Debt and Finance Lease Obliga_4" sheetId="49" state="visible" r:id="rId49"/>
    <sheet xmlns:r="http://schemas.openxmlformats.org/officeDocument/2006/relationships" name="Debt and Finance Lease Obliga_5" sheetId="50" state="visible" r:id="rId50"/>
    <sheet xmlns:r="http://schemas.openxmlformats.org/officeDocument/2006/relationships" name="Commitments and Contingencies_2" sheetId="51" state="visible" r:id="rId51"/>
    <sheet xmlns:r="http://schemas.openxmlformats.org/officeDocument/2006/relationships" name="Commitments and Contingencies -" sheetId="52" state="visible" r:id="rId52"/>
    <sheet xmlns:r="http://schemas.openxmlformats.org/officeDocument/2006/relationships" name="Commitments and Contingencies_3" sheetId="53" state="visible" r:id="rId53"/>
    <sheet xmlns:r="http://schemas.openxmlformats.org/officeDocument/2006/relationships" name="Segment Reporting (Details)" sheetId="54" state="visible" r:id="rId54"/>
    <sheet xmlns:r="http://schemas.openxmlformats.org/officeDocument/2006/relationships" name="Segment Reporting - Intersegmen" sheetId="55" state="visible" r:id="rId55"/>
    <sheet xmlns:r="http://schemas.openxmlformats.org/officeDocument/2006/relationships" name="Revenue Recognition - Allowance" sheetId="56" state="visible" r:id="rId56"/>
    <sheet xmlns:r="http://schemas.openxmlformats.org/officeDocument/2006/relationships" name="Revenue Recognition - Contract " sheetId="57" state="visible" r:id="rId57"/>
    <sheet xmlns:r="http://schemas.openxmlformats.org/officeDocument/2006/relationships" name="Revenue Recognition - Contrac_2" sheetId="58" state="visible" r:id="rId58"/>
    <sheet xmlns:r="http://schemas.openxmlformats.org/officeDocument/2006/relationships" name="Related Party Transactions - Ad" sheetId="59" state="visible" r:id="rId59"/>
    <sheet xmlns:r="http://schemas.openxmlformats.org/officeDocument/2006/relationships" name="Related Party Transactions - Tr"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_);(#,##0%)"/>
    <numFmt numFmtId="166" formatCode="#,##0.00%_);(#,##0.00%)"/>
    <numFmt numFmtId="167" formatCode="#,##0.000%_);(#,##0.000%)"/>
    <numFmt numFmtId="168" formatCode="#,##0.000_);(#,##0.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44</t>
        </is>
      </c>
      <c r="C8" s="4" t="inlineStr">
        <is>
          <t xml:space="preserve"> </t>
        </is>
      </c>
    </row>
    <row r="9">
      <c r="A9" s="4" t="inlineStr">
        <is>
          <t>Entity Registrant Name</t>
        </is>
      </c>
      <c r="B9" s="4" t="inlineStr">
        <is>
          <t>DISH Network Corp</t>
        </is>
      </c>
      <c r="C9" s="4" t="inlineStr">
        <is>
          <t xml:space="preserve"> </t>
        </is>
      </c>
    </row>
    <row r="10">
      <c r="A10" s="4" t="inlineStr">
        <is>
          <t>Entity Tax Identification Number</t>
        </is>
      </c>
      <c r="B10" s="4" t="inlineStr">
        <is>
          <t>88-0336997</t>
        </is>
      </c>
      <c r="C10" s="4" t="inlineStr">
        <is>
          <t xml:space="preserve"> </t>
        </is>
      </c>
    </row>
    <row r="11">
      <c r="A11" s="4" t="inlineStr">
        <is>
          <t>Entity Incorporation, State or Country Code</t>
        </is>
      </c>
      <c r="B11" s="4" t="inlineStr">
        <is>
          <t>NV</t>
        </is>
      </c>
      <c r="C11" s="4" t="inlineStr">
        <is>
          <t xml:space="preserve"> </t>
        </is>
      </c>
    </row>
    <row r="12">
      <c r="A12" s="4" t="inlineStr">
        <is>
          <t>Entity Address, Address Line One</t>
        </is>
      </c>
      <c r="B12" s="4" t="inlineStr">
        <is>
          <t>9601 South Meridian Boulevard</t>
        </is>
      </c>
      <c r="C12" s="4" t="inlineStr">
        <is>
          <t xml:space="preserve"> </t>
        </is>
      </c>
    </row>
    <row r="13">
      <c r="A13" s="4" t="inlineStr">
        <is>
          <t>Entity Address, City or Town</t>
        </is>
      </c>
      <c r="B13" s="4" t="inlineStr">
        <is>
          <t>Englewood</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112</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723-1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00</v>
      </c>
    </row>
    <row r="25">
      <c r="A25" s="4" t="inlineStr">
        <is>
          <t>Entity Central Index Key</t>
        </is>
      </c>
      <c r="B25" s="4" t="inlineStr">
        <is>
          <t>0001001082</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Data - Statements of Cash Flows</t>
        </is>
      </c>
      <c r="B1" s="2" t="inlineStr">
        <is>
          <t>3 Months Ended</t>
        </is>
      </c>
    </row>
    <row r="2">
      <c r="B2" s="2" t="inlineStr">
        <is>
          <t>Mar. 31, 2025</t>
        </is>
      </c>
    </row>
    <row r="3">
      <c r="A3" s="3" t="inlineStr">
        <is>
          <t>Supplemental Data - Statements of Cash Flows</t>
        </is>
      </c>
      <c r="B3" s="4" t="inlineStr">
        <is>
          <t xml:space="preserve"> </t>
        </is>
      </c>
    </row>
    <row r="4">
      <c r="A4" s="4" t="inlineStr">
        <is>
          <t>Supplemental Data - Statements of Cash Flows</t>
        </is>
      </c>
      <c r="B4" s="4" t="inlineStr">
        <is>
          <t xml:space="preserve">3. Supplemental Data - Statements of Cash Flows ​ The following table presents certain supplemental cash flow and other non-cash data. See Note 7 for supplemental cash flow and non-cash data related to leases. ​ ​ ​ ​ ​ ​ ​ ​ ​ ​ For the Three Months Ended ​ ​ March 31, ​ 2025 2024 ​ ​ (In thousands) Cash paid for interest (including capitalized interest) $ 184,503 ​ $ 179,164 Cash paid for income taxes, net of (refunds) ​ ​ 2,320 ​ ​ (42,042) Total capitalized interest (1) ​ ​ 268,321 ​ ​ 222,455 Accrued capital expenditures ​ ​ 105,963 ​ ​ 143,601 Asset retirement obligation ​ ​ 3,697 ​ ​ 4,308 Wireless Spectrum License Exchange, net of deferred taxes of $50,456 (2) ​ ​ 267,465 ​ ​ — Asset Transfer to EchoStar, including deferred taxes of $3,775,370 ​ ​ — ​ ​ 15,778,363 Conversion of outstanding redeemable noncontrolling interest in SNR HoldCo to noncontrolling interest ​ ​ — ​ ​ 441,998 ​ (1) See Note 2 for further information. (2) See Note 9 for further information. ​ Beginning in 2024, DISH Network and its domestic subsidiaries join with EchoStar in filing U.S. consolidated federal income tax returns and, in some states, combined or consolidated returns. The income taxes of domestic and foreign subsidiaries not included in the United States tax group are presented in our consolidated financial statements on a separate return basis for each tax paying entity. The federal and state income tax provisions or benefits recorded by DISH Network are generally those that would have been recorded if DISH Network and its domestic subsidiaries had filed returns as a consolidated group independent of EchoStar. Cash is due and paid to EchoStar based on amounts that would be payable based on DISH Network consolidated or combined group filings. During the three months ended March 31, 2025 and 2024, no payments were made to EchoStar for income tax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Restricted Cash and Cash Equivalents, and Other Investments</t>
        </is>
      </c>
      <c r="B1" s="2" t="inlineStr">
        <is>
          <t>3 Months Ended</t>
        </is>
      </c>
    </row>
    <row r="2">
      <c r="B2" s="2" t="inlineStr">
        <is>
          <t>Mar. 31, 2025</t>
        </is>
      </c>
    </row>
    <row r="3">
      <c r="A3" s="3" t="inlineStr">
        <is>
          <t>Marketable Investment Securities, Restricted Cash and Cash Equivalents, and Other Investments</t>
        </is>
      </c>
      <c r="B3" s="4" t="inlineStr">
        <is>
          <t xml:space="preserve"> </t>
        </is>
      </c>
    </row>
    <row r="4">
      <c r="A4" s="4" t="inlineStr">
        <is>
          <t>Marketable Investment Securities, Restricted Cash and Cash Equivalents, and Other Investments</t>
        </is>
      </c>
      <c r="B4" s="4" t="inlineStr">
        <is>
          <t>4. Marketable Investment Securities, Restricted Cash and Cash Equivalents, and Other Investments ​ Our marketable investment securities, restricted cash and cash equivalents, and other investments consisted of the following: ​ ​ ​ ​ ​ ​ ​ ​ ​ ​ As of ​ ​ March 31, ​ December 31, ​ ​ 2025 2024 ​ ​ (In thousands) Marketable investment securities: ​ ​ ​ ​ ​ ​ Current marketable investment securities: ​ ​ ​ ​ ​ ​ Strategic - available-for-sale ​ $ 51 ​ $ 51 Strategic - trading/equity ​ ​ 10 ​ ​ 10 Other ​ ​ — ​ ​ 225 Total current marketable investment securities ​ ​ 61 ​ ​ 286 Restricted marketable investment securities (1) ​ ​ 53,562 ​ ​ 23,882 Total marketable investment securities ​ ​ 53,623 ​ ​ 24,168 ​ ​ ​ ​ ​ ​ ​ Restricted cash and cash equivalents (1) ​ ​ 248,604 ​ ​ 254,714 ​ ​ ​ ​ ​ ​ ​ Other investments, net: ​ ​ ​ ​ ​ ​ Equity method investments ​ ​ 19,919 ​ ​ 20,440 Other investments ​ ​ 15,043 ​ ​ 15,043 Total other investments, net ​ ​ 34,962 ​ ​ 35,483 ​ ​ ​ ​ ​ ​ ​ Total marketable investment securities, restricted cash and cash equivalents, and other investments, net ​ $ 337,189 ​ $ 314,365 ​ (1) Restricted marketable investment securities and restricted cash and cash equivalents are included in “Current restricted cash, cash equivalents and marketable investment securities” and “Restricted cash, cash equivalents and marketable investment securities” on our Condensed Consolidated Balance Sheets and discussed below. ​ Marketable Investment Securities ​ Our marketable investment securities portfolio may consist of debt and equity instruments. All equity securities are carried at fair value, with changes in fair value recognized in “Other, net” within “Other Income (Expense)” on our Condensed Consolidated Statements of Operations and Comprehensive Income (Loss). All debt securities are classified as available-for-sale and are recorded at fair value. ​ We report the temporary unrealized gains and losses related to changes in market conditions of marketable debt securities as a separate component of “Accumulated other comprehensive income (loss)” within “Stockholder’s Equity (Deficit),” net of related deferred income tax on our Condensed Consolidated Balance Sheets. The corresponding changes in the fair value of marketable debt securities, which are determined to be company specific credit losses are recorded in “Other, net” within “Other Income (Expense)” on our Condensed Consolidated Statements of Operations and Comprehensive Income (Loss). See Note 2 for further information. ​ ​ Current Marketable Investment Securities – Strategic ​ Our current strategic marketable investment securities portfolio includes and may include strategic and financial debt and/or equity investments in private and public companies that are highly speculative and have experienced and continue to experience volatility. As of March 31, 2025, this portfolio consisted of securities of a small number of issuers, and as a result the value of that portfolio depends, among other things, on the performance of those issuers. The fair value of certain of the debt and equity securities in this portfolio can be adversely impacted by, among other things, the issuers’ respective performance and ability to obtain any necessary additional financing on acceptable terms, or at all. ​ Current Marketable Investment Securities - Other ​ Our current other marketable investment securities portfolio includes investments in various debt instruments including, among others, commercial paper, corporate securities and United States treasury and/or agency securities. ​ Commercial paper consists mainly of unsecured short-term, promissory notes issued primarily by corporations with maturities ranging up to 365 days . Corporate securities consist of debt instruments issued by corporations with various maturities normally less than 18 months . U.S. Treasury and agency securities consist of debt instruments issued by the federal government and other government agencies. ​ Restricted Cash, Cash Equivalents and Marketable Investment Securities ​ As of March 31, 2025 and December 31, 2024, our restricted marketable investment securities, together with our restricted cash and cash equivalents, included amounts required as collateral for our letters of credit, surety bonds and trusts. ​ Current restricted cash, cash equivalents and marketable investment securities . As of March 31, 2025 and December 31, 2024, we had $173 million and $151 million, respectively, included in “Current restricted cash, cash equivalents and marketable investment securities ” on our Condensed Consolidated Balance Sheets that primarily consists of funds received by our subsidiary, DISH DBS Issuer LLC (“DBS SubscriberCo”), from subscriber payments and certain other revenue, which are required to be restricted per the terms of the debt issued by DBS SubscriberCo. DBS SubscriberCo holds certain DISH TV subscribers and their related subscription and equipment agreements which collateralizes certain debt obligations . ​ Other Investments, net ​ We have strategic investments in certain debt and/or equity securities that are included in noncurrent “Other investments, net” on our Condensed Consolidated Balance Sheets. Our debt securities are classified as available-for-sale and are recorded at fair value. Generally, our debt investments in non-publicly traded debt instruments without a readily determinable fair value are recorded at amortized cost. Our equity investments where we have the ability to exercise significant influence over the investee are accounted for using the equity method of accounting. Certain of our equity method investments are detailed below. ​ NagraStar L.L.C. We own a 50 % interest in NagraStar L.L.C. (“NagraStar”), a joint venture that is our primary provider of encryption and related security systems intended to assure that only authorized customers have access to our programming. The three main technologies NagraStar provides to its customers are microchips, set-top box software and uplink computer systems. NagraStar also provides end-to-end platform security testing services. ​ Invidi Technologies Corporation . We own a 35% interest in Invidi Technologies Corporation (“Invidi”), an entity that provides proprietary software for the addressable advertising market. Invidi contracts with multichannel video programming distributers to include its software in their respective set-top boxes and DVRs in order to deliver targeted advertisements based on a variety of demographic attributes selected by the advertisers. Invidi has also developed a cloud-based solution for internet protocol-based platforms. ​ We also hold investments that are not accounted for using the equity method of accounting, which are measured at fair value. Investments in equity securities without readily determinable fair values are accounted for at cost, less impairment, and adjusted for observable price changes for identical or similar investments of the same issuer. ​ Our ability to realize value from our strategic investments in securities that are not publicly traded depends on, among other things, the success of the issuers’ businesses and their ability to obtain sufficient capital, on acceptable terms or at all, and to execute their business plans. Because private markets are not as liquid as public markets, there is also increased risk that we will not be able to sell these investments, or that when we desire to sell them we will not be able to obtain fair value for them. ​ Fair Value Measurements ​ Our investments measured at fair value on a recurring basis were as follows: ​ ​ ​ ​ ​ ​ ​ ​ ​ ​ ​ ​ ​ ​ ​ ​ ​ ​ ​ ​ ​ ​ ​ ​ ​ ​ ​ ​ As of ​ ​ March 31, 2025 ​ December 31, 2024 ​ Level 1 Level 2 Level 3 Total Level 1 Level 2 Level 3 Total ​ ​ (In thousands) Cash and cash equivalents (including restricted): ​ ​ ​ ​ ​ ​ ​ ​ ​ ​ ​ ​ ​ ​ ​ ​ ​ ​ ​ ​ ​ ​ ​ ​ Cash ​ $ 405,351 ​ $ — ​ $ — ​ $ 405,351 ​ $ 468,799 ​ $ — ​ $ — ​ $ 468,799 Cash equivalents ​ ​ 154,447 ​ ​ 480,541 ​ ​ ​ ​ ​ 634,988 ​ ​ 221,083 ​ ​ 40,907 ​ ​ — ​ ​ 261,990 Total ​ $ 559,798 ​ $ 480,541 ​ $ — ​ $ 1,040,339 ​ $ 689,882 ​ $ 40,907 ​ $ — ​ $ 730,789 ​ ​ ​ ​ ​ ​ ​ ​ ​ ​ ​ ​ ​ ​ ​ ​ ​ ​ ​ ​ ​ ​ ​ ​ ​ Debt securities (including restricted): ​ ​ ​ ​ ​ ​ ​ ​ ​ ​ ​ ​ ​ ​ ​ ​ ​ ​ ​ ​ ​ ​ ​ ​ U.S. Treasury and agency securities ​ $ 10,356 ​ $ — ​ $ — ​ $ 10,356 ​ $ 8,163 ​ $ — ​ $ — ​ $ 8,163 Commercial paper ​ ​ — ​ ​ 17,981 ​ ​ — ​ ​ 17,981 ​ ​ — ​ ​ — ​ ​ — ​ ​ — Corporate securities ​ ​ — ​ ​ 24,885 ​ ​ — ​ ​ 24,885 ​ ​ — ​ ​ 15,719 ​ ​ — ​ ​ 15,719 Other ​ ​ — ​ ​ 340 ​ ​ 51 ​ ​ 391 ​ ​ — ​ ​ 225 ​ ​ 51 ​ ​ 276 Equity securities ​ ​ 10 ​ ​ — ​ ​ — ​ ​ 10 ​ ​ 10 ​ ​ — ​ ​ — ​ ​ 10 Total ​ $ 10,366 ​ $ 43,206 ​ $ 51 ​ $ 53,623 ​ $ 8,173 ​ $ 15,944 ​ $ 51 ​ $ 24,168 ​ As of March 31, 2025, restricted and non-restricted marketable investment securities included debt securities of $32 million with contractual maturities within one year and $22 million with contractual maturities extending longer than one year through and including five years . Actual maturities may differ from contractual maturities as a result of our ability to sell these securities prior to maturity. ​ ​ ​ Gains and Losses on Sales and Changes in Carrying Amounts of Investments and Other ​ “Other, net” within “Other Income (Expense)” included on our Condensed Consolidated Statements of Operations and Comprehensive Income (Loss) is as follows: ​ ​ ​ ​ ​ ​ ​ ​ ​ ​ For the Three Months Ended ​ ​ March 31, Other, net: 2025 2024 ​ (In thousands) Marketable and non-marketable investment securities - realized and unrealized gains (losses) ​ $ 5 ​ $ (870) Sale of Assets to EchoStar - realized gains (losses) (Note 12) ​ ​ — ​ ​ 128,788 Equity in earnings (losses) of affiliates ​ ​ (481) ​ ​ (708) Other ​ ​ (4) ​ ​ 132 Total ​ $ (480) ​ $ 127,3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5</t>
        </is>
      </c>
    </row>
    <row r="3">
      <c r="A3" s="3" t="inlineStr">
        <is>
          <t>Inventory</t>
        </is>
      </c>
      <c r="B3" s="4" t="inlineStr">
        <is>
          <t xml:space="preserve"> </t>
        </is>
      </c>
    </row>
    <row r="4">
      <c r="A4" s="4" t="inlineStr">
        <is>
          <t>Inventory</t>
        </is>
      </c>
      <c r="B4" s="4" t="inlineStr">
        <is>
          <t>​ 5. Inventory ​ Inventory consisted of the following: ​ ​ ​ ​ ​ ​ ​ ​ ​ ​ As of ​ ​ March 31, ​ December 31, ​ 2025 2024 ​ ​ (In thousands) Finished goods ​ $ 214,720 ​ $ 262,722 Work-in-process and service repairs ​ ​ 24,716 ​ ​ 27,432 Consignment ​ ​ 8,507 ​ ​ 10,110 Raw materials ​ ​ 4,508 ​ ​ 3,064 Total inventory ​ $ 252,451 ​ $ 303,3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and Intangible Assets</t>
        </is>
      </c>
      <c r="B1" s="2" t="inlineStr">
        <is>
          <t>3 Months Ended</t>
        </is>
      </c>
    </row>
    <row r="2">
      <c r="B2" s="2" t="inlineStr">
        <is>
          <t>Mar. 31, 2025</t>
        </is>
      </c>
    </row>
    <row r="3">
      <c r="A3" s="3" t="inlineStr">
        <is>
          <t>Property and Equipment and Intangible Assets</t>
        </is>
      </c>
      <c r="B3" s="4" t="inlineStr">
        <is>
          <t xml:space="preserve"> </t>
        </is>
      </c>
    </row>
    <row r="4">
      <c r="A4" s="4" t="inlineStr">
        <is>
          <t>Property and Equipment and Intangible Assets</t>
        </is>
      </c>
      <c r="B4" s="4" t="inlineStr">
        <is>
          <t xml:space="preserve">​ ​ 6. Property and Equipment and Intangible Assets ​ Property and Equipment ​ Property and equipment consisted of the following: ​ ​ ​ ​ ​ ​ ​ ​ ​ ​ ​ ​ ​ ​ Depreciable ​ As of ​ ​ Life ​ March 31, ​ December 31, ​ (In Years) 2025 2024 ​ ​ ​ ​ ​ ​ (In thousands) Equipment leased to customers ​ 2 - 5 ​ $ 972,523 ​ $ 1,005,750 Satellites ​ 6 - 15 ​ ​ 1,718,865 ​ ​ 1,718,865 Furniture, fixtures, equipment and other ​ 2 - 12 ​ ​ 802,216 ​ ​ 801,650 5G Network equipment (1) ​ 3 - 15 ​ ​ 5,594,388 ​ ​ 5,382,706 Software and computer equipment ​ 2 - 8 ​ ​ 1,886,236 ​ ​ 1,816,749 Buildings and improvements ​ 5 - 40 ​ ​ 335,875 ​ ​ 334,213 Land ​ ​ - ​ ​ ​ 12,041 ​ ​ 12,041 Construction in progress ​ ​ - ​ ​ ​ 1,461,157 ​ ​ 1,544,726 Total property and equipment ​ ​ ​ ​ ​ ​ 12,783,301 ​ ​ 12,616,700 Accumulated depreciation ​ ​ ​ ​ ​ ​ (5,703,143) ​ ​ (5,387,611) Property and equipment, net (2) ​ ​ ​ ​ ​ $ 7,080,158 ​ $ 7,229,089 ​ (1) Includes 5G Network assets acquired under finance lease agreements. (2) As of March 31, 2025 and December 31, 2024, there were no refunds and other receipts of purchases of property and equipment. ​ Depreciation and amortization expense consisted of the following: ​ ​ ​ ​ ​ ​ ​ ​ ​ ​ For the Three Months Ended ​ ​ March 31, ​ 2025 2024 ​ ​ (In thousands) Equipment leased to customers ​ $ 32,725 ​ $ 36,866 Satellites ​ ​ 26,936 ​ ​ 32,955 Buildings, furniture, fixtures, equipment and other ​ ​ 11,393 ​ ​ 5,108 5G Network equipment ​ ​ 208,132 ​ ​ 166,822 Software and computer equipment ​ ​ 101,008 ​ ​ 80,669 Intangible assets and other amortization expense ​ ​ 3,487 ​ ​ 44,654 Total depreciation and amortization ​ $ 383,681 ​ $ 367,074 ​ Cost of sales and operating expense categories included in our accompanying Condensed Consolidated Statements of Operations and Comprehensive Income (Loss) do not include depreciation and amortization expense related to satellites, equipment leased to customers, or our 5G Network equipment and software. ​ ​ Activity relating to our asset retirement obligations, included in “ Long-term deferred revenue and other long-term liabilities” on our Condensed Consolidated Balance Sheets, was as follows : ​ ​ ​ ​ ​ ​ ​ ​ ​ ​ For the Three Months Ended ​ ​ March 31, ​ 2025 2024 ​ ​ (In thousands) Balance, beginning of period ​ $ 327,031 ​ $ 278,287 Liabilities incurred ​ ​ 3,697 ​ ​ 4,308 Accretion expense ​ ​ 7,778 ​ ​ 6,464 Balance, end of period ​ $ 338,506 ​ $ 289,059 ​ The corresponding assets, net of accumulated depreciation, related to asset retirement obligations were $214 million and $216 million as of March 31, 2025 and December 31, 2024, respectively. ​ Satellites ​ Pay-TV Segment . Our Pay-TV segment currently utilizes nine satellites in geosynchronous orbit approximately 22,300 miles above the equator, seven of which we own and depreciate over their estimated useful life. We also lease two satellites from third parties: Anik F3 and Nimiq 5, which are accounted for as operating leases. ​ As of March 31, 2025, our Pay-TV segment satellite fleet consisted of the following: ​ ​ ​ ​ ​ ​ ​ ​ ​ ​ ​ ​ Degree ​ Lease ​ ​ Launch ​ Orbital ​ Termination Satellites Date Location Date Owned: ​ ​ ​ ​ ​ ​ EchoStar X ​ February 2006 ​ 110 ​ N/A EchoStar XI ​ July 2008 ​ 110 ​ N/A EchoStar XIV ​ March 2010 ​ 119 ​ N/A EchoStar XV (1) ​ July 2010 ​ 61.5 ​ N/A EchoStar XVI ​ November 2012 ​ 61.5 ​ N/A EchoStar XVIII ​ June 2016 ​ 61.5 ​ N/A EchoStar XXIII ​ March 2017 ​ 110 ​ N/A ​ ​ ​ ​ ​ ​ ​ Under Construction: ​ ​ ​ ​ ​ ​ EchoStar XXV ​ 2026 ​ 110 ​ N/A ​ ​ ​ ​ ​ ​ ​ Leased from Other Third-Party: ​ ​ ​ ​ ​ ​ Anik F3 (2) ​ April 2007 ​ 118.7 ​ April 2025 Nimiq 5 ​ September 2009 ​ 72.7 ​ October 2029 ​ (1) During April 2025, the EchoStar XV satellite began the process of relocating from the 61.5 degree orbital location to the 119 degree orbital location. The relocation process is expected to be completed by the third quarter of 2025. (2) As of April 2025, we no longer lease this satellite. ​ Satellite Under Construction ​ EchoStar XXV . On March 20, 2023, we entered into a contract with Maxar Space LLC for the construction of EchoStar XXV, a DBS satellite that is capable of providing service to the continental United States (“CONUS”) and is intended to be used at the 110 degree orbital location. During the fourth quarter of 2023, we entered into an agreement with Space Exploration Technologies Corp (“SpaceX”) for launch services for this satellite, which is expected to be launched during 2026. The EchoStar XXV contract was included in the Sale and Transfer of Assets to EchoStar on January 10, 2024. Subsequently, on May 2, 2024, the EchoStar XXV contract was included in the Orbital II Transfer from EchoStar and is recorded in “Property and equipment, net” on our Condensed Consolidated Balance Sheets. For the three months ended March 31, 2024, capital expenditures for EchoStar XXV totaled $30 million for capital expenditures incurred between the Sale and Transfer of Assets to EchoStar on January 10, 2024 and March 31, 2024, which is included in “Other, net” within “Net cash flows from investing activities” on our Condensed Consolidated Statements of Cash Flows. See Note 12 for further inform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7. Leases ​ Lessee Accounting ​ We enter into non-cancelable operating and finance leases for, among other things, communication towers, satellites, satellite-related ground infrastructure, data centers, office space, dark fiber and transport equipment, warehouses and distribution centers, vehicles and other equipment. Substantially all of our leases have remaining lease terms from one to 13 years , with a weighted average remaining lease term of 1.5 to 9.6 years, some of which include renewal options , and some of which include options to terminate the leases within one year . For certain arrangements (generally communication towers), the lease term includes the non-cancelable period plus the renewal period that we are reasonably certain to exercise. ​ Through the third quarter of 2024, our Nimiq 5 satellite was accounted for as finance lease within our Pay-TV segment. However, during October 2024 , we extended the Nimiq 5 lease and as a result it is currently accounted for as an operating lease. Substantially all of our remaining leases are accounted for as operating leases, including our Anik F3 satellite lease. ​ The components of lease expense were as follows: ​ ​ ​ ​ ​ ​ ​ ​ ​ ​ For the Three Months Ended ​ ​ March 31, ​ 2025 ​ 2024 ​ ​ (In thousands) Operating lease cost ​ $ 161,222 ​ $ 160,794 ​ ​ ​ ​ ​ ​ ​ Short-term lease cost (1) ​ ​ 7,195 ​ ​ 2,928 ​ ​ ​ ​ ​ ​ ​ Finance lease cost: ​ ​ ​ ​ ​ ​ Amortization of right-of-use assets ​ ​ 7,399 ​ ​ 13,945 Interest on lease liabilities ​ ​ 1,502 ​ ​ 2,792 Total finance lease cost ​ ​ 8,901 ​ ​ 16,737 Total lease costs ​ $ 177,318 ​ $ 180,459 ​ (1) Leases that have terms of 12 months or less. ​ Supplemental cash flow information related to leases was as follows: ​ ​ ​ ​ ​ ​ ​ ​ ​ ​ ​ For the Three Months Ended ​ ​ March 31, ​ 2025 ​ 2024 ​ ​ (In thousands) Cash paid for amounts included in the measurement of lease liabilities: ​ ​ ​ ​ ​ ​ Operating cash flows from operating leases ​ $ 137,246 ​ $ 112,238 Operating cash flows from finance leases ​ $ 1,018 ​ $ 2,824 Financing cash flows from finance leases ​ $ 4,676 ​ $ 15,134 ​ ​ ​ ​ ​ ​ ​ Right-of-use assets obtained in exchange for lease obligations: ​ ​ ​ ​ ​ ​ Operating leases ​ $ 59,980 ​ $ 199,300 Finance leases ​ $ — ​ $ — ​ Supplemental balance sheet information related to leases was as follows: ​ ​ ​ ​ ​ ​ ​ ​ ​ ​ ​ ​ ​ ​ ​ ​ ​ As of ​ ​ March 31, ​ December 31, ​ ​ 2025 ​ 2024 ​ ​ (In thousands) Operating Leases: ​ ​ ​ ​ ​ ​ Operating lease assets ​ $ 3,119,376 ​ $ 3,134,938 ​ ​ ​ ​ ​ ​ ​ Other current liabilities ​ $ 532,094 ​ $ 510,697 Operating lease liabilities ​ ​ 3,074,455 ​ ​ 3,089,950 Total operating lease liabilities ​ $ 3,606,549 ​ $ 3,600,647 ​ ​ ​ ​ ​ ​ ​ Finance Leases: ​ ​ ​ ​ ​ ​ Property and equipment, gross ​ $ 121,102 ​ $ 121,102 Accumulated depreciation ​ ​ (80,819) ​ ​ (73,419) Property and equipment, net ​ $ 40,283 ​ $ 47,683 ​ ​ ​ ​ ​ ​ ​ Other current liabilities ​ $ 35,268 ​ $ 30,381 Other long-term liabilities ​ ​ 27,256 ​ ​ 36,818 Total finance lease liabilities ​ $ 62,524 ​ $ 67,199 ​ ​ ​ ​ ​ ​ ​ Weighted Average Remaining Lease Term: ​ ​ ​ ​ ​ ​ Operating leases ​ ​ 9.6 years ​ ​ 9.7 years Finance leases ​ ​ 1.5 years ​ ​ 1.7 years ​ ​ ​ ​ ​ ​ ​ Weighted Average Discount Rate: ​ ​ ​ ​ ​ ​ Operating leases ​ ​ 10.3% ​ ​ 10.3% Finance leases ​ ​ 9.5% ​ ​ 9.3% ​ ​ Maturities of lease liabilities as of March 31, 2025 were as follows: ​ ​ ​ ​ ​ ​ ​ ​ ​ ​ ​ ​ ​ Maturities of Lease Liabilities ​ ​ Operating ​ Finance ​ ​ ​ For the Years Ending December 31, ​ Leases ​ Leases ​ Total ​ ​ (In thousands) 2025 (remaining nine months) ​ $ 413,317 ​ $ 29,699 ​ $ 443,016 2026 ​ ​ 587,345 ​ ​ 36,588 ​ ​ 623,933 2027 ​ ​ 589,918 ​ ​ 2,574 ​ ​ 592,492 2028 ​ ​ 547,961 ​ ​ — ​ ​ 547,961 2029 ​ ​ 529,075 ​ ​ — ​ ​ 529,075 Thereafter ​ ​ 2,973,133 ​ ​ — ​ ​ 2,973,133 Total lease payments ​ ​ 5,640,749 ​ ​ 68,861 ​ ​ 5,709,610 Less: Imputed interest ​ ​ (2,034,200) ​ ​ (6,337) ​ ​ (2,040,537) Total ​ ​ 3,606,549 ​ ​ 62,524 ​ ​ 3,669,073 Less: Current portion ​ ​ (532,094) ​ ​ (35,268) ​ ​ (567,362) Long-term portion of lease obligations ​ $ 3,074,455 ​ $ 27,256 ​ $ 3,101,7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Finance Lease Obligations</t>
        </is>
      </c>
      <c r="B1" s="2" t="inlineStr">
        <is>
          <t>3 Months Ended</t>
        </is>
      </c>
    </row>
    <row r="2">
      <c r="B2" s="2" t="inlineStr">
        <is>
          <t>Mar. 31, 2025</t>
        </is>
      </c>
    </row>
    <row r="3">
      <c r="A3" s="3" t="inlineStr">
        <is>
          <t>Debt and Finance Lease Obligations</t>
        </is>
      </c>
      <c r="B3" s="4" t="inlineStr">
        <is>
          <t xml:space="preserve"> </t>
        </is>
      </c>
    </row>
    <row r="4">
      <c r="A4" s="4" t="inlineStr">
        <is>
          <t>Debt and Finance Lease Obligations</t>
        </is>
      </c>
      <c r="B4" s="4" t="inlineStr">
        <is>
          <t>8. Debt and Finance Lease Obligations ​ Fair Value of our Debt ​ The following table summarizes the carrying amount and fair value of our debt facilities as of March 31, 2025 and December 31, 2024: ​ ​ ​ ​ ​ ​ ​ ​ ​ ​ ​ ​ ​ ​ ​ ​ ​ ​ As of ​ ​ ​ March 31, 2025 ​ December 31, 2024 ​ Issuer Carrying Amount Fair Value Carrying Amount Fair Value ​ ​ ​ (In thousands) 0% Convertible Notes due 2025 DISH ​ $ 138,403 ​ $ 126,493 ​ $ 138,403 ​ $ 124,916 Term Loan due 2025 (1) DBS SubscriberCo ​ ​ 333,333 ​ ​ 333,333 ​ ​ 500,000 ​ ​ 500,000 7 3/4% Senior Notes due 2026 DDBS ​ ​ 2,000,000 ​ ​ 1,745,000 ​ ​ 2,000,000 ​ ​ 1,678,640 3 3/8% Convertible Notes due 2026 DISH ​ ​ 45,209 ​ ​ 38,953 ​ ​ 45,209 ​ ​ 38,495 5 1/4% Senior Secured Notes due 2026 DDBS ​ ​ 2,750,000 ​ ​ 2,530,000 ​ ​ 2,750,000 ​ ​ 2,507,780 11 3/4% Senior Secured Notes due 2027 DISH ​ ​ 3,500,000 ​ ​ 3,690,645 ​ ​ 3,500,000 ​ ​ 3,708,460 7 3/8% Senior Notes due 2028 DDBS ​ ​ 1,000,000 ​ ​ 714,160 ​ ​ 1,000,000 ​ ​ 715,680 5 3/4% Senior Secured Notes due 2028 DDBS ​ ​ 2,500,000 ​ ​ 2,122,900 ​ ​ 2,500,000 ​ ​ 2,143,350 5 1/8% Senior Notes due 2029 DDBS ​ ​ 1,500,000 ​ ​ 976,050 ​ ​ 1,500,000 ​ ​ 959,610 Term Loan due 2029 (2) DBS SubscriberCo ​ ​ 1,800,000 ​ ​ 1,800,000 ​ ​ 1,800,000 ​ ​ 1,800,000 Mandatorily Redeemable Preferred Shares due 2029 (2)(6) DBS SubscriberCo ​ ​ 200,000 ​ ​ 200,000 ​ ​ 200,000 ​ ​ 200,000 DISH 2021 Intercompany Loan 2026 Tranche (3) Intercompany ​ ​ 4,767,289 ​ ​ 4,767,289 ​ ​ 4,767,289 ​ ​ 4,767,289 EchoStar 2024 Intercompany Loan (4)(5) Intercompany ​ ​ 1,760,081 ​ ​ 1,760,081 ​ ​ 1,014,522 ​ ​ 1,014,522 Other notes payable ​ ​ ​ 47,981 ​ ​ 47,981 ​ ​ 63,297 ​ ​ 63,297 Subtotal ​ ​ ​ 22,342,296 ​ $ 20,852,885 ​ ​ 21,778,720 ​ $ 20,222,039 Unamortized deferred financing costs and other debt discounts, net ​ ​ ​ (128,541) ​ ​ ​ ​ ​ (157,662) ​ ​ ​ Finance lease obligations (7) ​ ​ ​ 62,524 ​ ​ ​ ​ ​ 67,199 ​ ​ ​ Total ​ ​ ​ 22,276,279 ​ ​ ​ ​ ​ 21,688,257 ​ ​ ​ Less: current portion (2) ​ ​ ​ (990,064) ​ ​ ​ ​ ​ (933,481) ​ ​ ​ Total debt, finance lease and other obligations, net of current portion ​ ​ $ 21,286,215 ​ ​ ​ ​ $ 20,754,776 ​ ​ ​ ​ (1) During the three months ended March 31, 2025, we redeemed approximately $167 million of our Term Loan due 2025 . The remaining balance of approximately $333 million is paid monthly and the final payment is due September 30, 2025 . ​ (2) A portion of the principal balance of these instruments is classified as “Current portion of debt, finance lease and other obligations” due to payment terms upon which we may pay a portion of principal balance based on estimated variable cash flows for certain Pay-TV business metrics which could change significantly based on actual performance. (3) The DISH 2021 Intercompany Loan 2026 Tranche is not publicly traded and therefore the carrying value is deemed to be the fair value. (4) The EchoStar 2024 Intercompany Loan is not publicly traded and therefore the carrying value is deemed to be the fair value. (5) During the three months ended March 31, 2025, we borrowed an addition principal amount of $710 million under the EchoStar 2024 Intercompany Loan . (6) Due to the June 30, 2029 mandatory redemption feature of this instrument, it is considered a debt instrument. (7) Disclosure regarding fair value of finance leases is not required. ​ We estimated the fair value of our publicly traded long-term debt using market prices in less active markets (Level 2). ​ Convertible Notes ​ The below summaries are not complete and are qualified in entirety by reference to the full and complete text of the applicable indentures. ​ 0% Convertible Notes due 2025 ​ On December 21, 2020, we issued $2.0 billion aggregate principal amount of the Convertible Notes due December 15, 2025 in a private placement. A portion of these notes were extinguished and an aggregate principal amount of $138 million remains outstanding. These notes will not bear interest, and the principal amount of the Notes will not accrete. ​ The Convertible Notes due 2025 are: ​ ● our general unsecured obligations; ● ranked senior in right of payment to any future indebtedness that is expressly subordinated in right of payment to the Convertible Notes due 2025; ● ranked equally in right of payment with all of our existing and future unsecured senior indebtedness; ● ranked effectively junior to any of our existing and future secured indebtedness to the extent of the value of the assets securing such indebtedness; ● ranked structurally junior to all indebtedness and other liabilities of our subsidiaries; and ● not guaranteed by our subsidiaries. ​ We may not redeem the Convertible Notes due 2025 prior to the maturity date. If a “fundamental change” (as defined in the related indenture) occurs prior to the maturity date of the Convertible Notes due 2025, holders may require us to repurchase for cash all or part of their Convertible Notes due 2025 at a repurchase price equal to 100% of the principal amount of such Convertible Notes due 2025, plus accrued and unpaid interest to, but not including, the fundamental change repurchase date. ​ The indenture related to the Convertible Notes due 2025 does not contain any financial covenants and does not restrict us from paying dividends, issuing or repurchasing our other securities, issuing new debt (including secured debt) or repaying or repurchasing our debt. ​ ​ Subject to the terms of the related indenture, the Convertible Notes due 2025 may be converted at an initial conversion rate of 8.566 shares of EchoStar’s Class A common stock per $1,000 principal amount of the Convertible Notes due 2025 (equivalent to an initial conversion price of approximately $116.74 per share of EchoStar’s Class A common stock) (the “Initial Conversion Rate”), at any time on or after July 15, 2025 through the second scheduled trading day preceding the maturity date. Holders of the Convertible Notes due 2025 will also have the right to convert the Convertible Notes due 2025 at the Initial Conversion Rate prior to July 15, 2025, but only upon the occurrence of specified events described in the related indenture. The conversion rate is subject to anti-dilution adjustments if certain events occur. Upon any conversion, EchoStar will settle its conversion obligation in cash, shares of EchoStar’s Class A common stock or a combination of cash and shares of EchoStar’s Class A common stock, at its election. ​ 3 3/8% Convertible Notes due 2026 ​ On August 8, 2016, we issued $3.0 billion aggregate principal amount of the Convertible Notes due August 15, 2026 in a private offering. A portion of these notes were extinguished and an aggregate principal amount of $45 million remains outstanding. Interest accrues at an annual rate of 3 3/8% and is payable semi-annually in cash, in arrears on February 15 and August 15 of each year. ​ The Convertible Notes due 2026 are: ​ ● our general unsecured obligations; ● ranked senior in right of payment to any future indebtedness that is expressly subordinated in right of payment to the Convertible Notes due 2026; ● ranked equally in right of payment with all of our existing and future unsecured senior indebtedness; ● ranked effectively junior to any of our existing and future secured indebtedness to the extent of the value of the assets securing such indebtedness; ● ranked structurally junior to all indebtedness and other liabilities of our subsidiaries; and ● not guaranteed by our subsidiaries. ​ We may not redeem the Convertible Notes due 2026 prior to the maturity date. If a “fundamental change” (as defined in the related indenture) occurs prior to the maturity date of the Convertible Notes due 2026, holders may require us to repurchase for cash all or part of their Convertible Notes due 2026 at a specified make-whole price equal to 100% of the principal amount of such Convertible Notes due 2026, plus accrued and unpaid interest to, but not including, the fundamental change repurchase date. ​ The indenture related to the Convertible Notes due 2026 does not contain any financial covenants and does not restrict us from paying dividends, issuing or repurchasing our other securities, issuing new debt (including secured debt) or repaying or repurchasing our debt. ​ Subject to the terms of the related indenture, the Convertible Notes due 2026 may be converted at an initial conversion rate of 5.383 shares of EchoStar’s Class A common stock per $1,000 principal amount of Convertible Notes due 2026 (equivalent to an initial conversion price of approximately $185.76 per share of EchoStar’s Class A common stock) (the “Initial Conversion Rate”), at any time on or after March 15, 2026 through the second scheduled trading day preceding the maturity date. Holders of the Convertible Notes due 2026 will also have the right to convert the Convertible Notes due 2026 at the Initial Conversion Rate prior to March 15, 2026, but only upon the occurrence of specified events described in the related indenture. The conversion rate is subject to anti-dilution adjustments if certain events occur. Upon any conversion, EchoStar will settle its conversion obligation in cash, shares of EchoStar’s Class A common stock or a combination of cash and shares of EchoStar’s Class A common stock, at its election. ​ Intercompany Loans ​ DISH 2021 Intercompany Loan ​ The net proceeds from the offering of our 5 1/4% Senior Secured Notes due 2026 and our 5 3/4% Senior Secured Notes due 2028 (the “DISH DBS Senior Secured Notes”) issued on November 26, 2021 were used by DISH DBS to make an intercompany loan to DISH Network pursuant to a Loan and Security Agreement dated November 26, 2021 (together with potential future advances to DISH Network, the “DISH 2021 Intercompany Loan”) between DISH DBS and DISH Network in order to finance the purchase of wireless spectrum licenses and for general corporate purposes, including our 5G Network deployment. The DISH 2021 Intercompany Loan matures in two tranches, with the first tranche maturing on December 1, 2026 (the “DISH 2021 Intercompany Loan 2026 Tranche”) and the second tranche maturing on December 1, 20 28 (the “DISH 2021 Intercompany Loan 2028 Tranche”). DISH DBS may make additional advances to DISH Network under the DISH 2021 Intercompany Loan, and on February 11, 2022, DISH DBS advanced an additional $1.5 billion to DISH Network under the DISH 2021 Intercompany Loan 2026 Tranche. ​ Interest accrues and is payable semiannually, and interest payments with respect to the DISH 2021 Intercompany Loan were, at our option, payable in kind for the first two years from the issuance date of November 2021 . In the third year post issuance date , a minimum of 50% of each interest payment due with respect to each tranche of the DISH 2021 Intercompany Loan were required to be paid in cash. Currently and prospectively, interest payments must be paid in cash. Interest accrues: (a) when paid in cash, at a fixed rate of 0.25% per annum in excess of the interest rate applicable to, in the case of the DISH 2021 Intercompany Loan 2026 Tranche, the 5 1/4% Senior Secured Notes due 2026, and in the case of the DISH 2021 Intercompany Loan 2028 Tranche, the 5 3/4% Senior Secured Notes due 2028 (each, the “Cash Accrual Rate” with respect to the applicable tranche); and (b) when paid in kind, at a rate of 0.50% per annum in excess of the Cash Accrual Rate for the applicable tranche. ​ As of March 31, 2025, the total DISH 2021 Intercompany Loan amount outstanding plus interest paid in kind was $7.611 billion. ​ DISH 2021 Intercompany Loan 2028 Tranche. As of March 31, 2025, the DISH 2021 Intercompany Loan 2028 Tranche amount outstanding plus interest paid in kind was $2.844 billion. The DISH 2021 Intercompany Loan 2028 Tranche is eliminated in consolidation. ​ DISH 2021 Intercompany Loan 2026 Tranche. In January 2024, DISH DBS assigned the DISH 2021 Intercompany Loan 2026 Tranche of $4.7 billion to EchoStar Intercompany Receivable Company L.L.C. , our parent, EchoStar’s, direct wholly-owned subsidiary, such that amounts owed in respect of the DISH 2021 Intercompany Loan 2026 Tranche will now be paid by us to EchoStar Intercompany Receivable Company L.L.C. The DISH 2021 Intercompany Loan 2026 Tranche was previously eliminated in consolidation as it was held by DISH DBS. ​ As of March 31, 2025, the total DISH 2021 Intercompany Loan 2026 Tranche amount outstanding plus interest paid in kind was $4.767 billion, not including “DISH 2021 Intercompany Loan 2026 Tranche - Interest payable in cash” of $87 million recorded on our Condensed Consolidated Balance Sheets. During the three months ended March 31, 2025, there were no interest payments for the DISH 2021 Intercompany Loan 2026 Tranche paid in cash to EchoStar Intercompany Receivable Company L.L.C., a subsidiary of our parent, EchoStar. ​ ​ The DISH 2021 Intercompany Loan was initially secured by interest in the wireless spectrum licenses for the 3.45-3.55 GHz Licenses up to the total loan amount outstanding including interest paid in kind. Pursuant to the terms of the DISH 2021 Intercompany Loan, under certain circumstances, DISH Network wireless spectrum licenses (valued based upon a third-party valuation) may be substituted for the collateral. During the first quarter of 2025, we exercised our right to exchange certain of the 3.45-3.55 GHz Licenses for certain other previously unencumbered wireless spectrum licenses of equal or greater value based upon the most recent third-party valuation, which we acquired as part of the Wireless Spectrum License Exchange, detailed and defined in Note 9. The DISH 2021 Intercompany Loan is not included as collateral for the DISH DBS Senior Secured Notes, and the DISH DBS Senior Secured Notes are subordinated to DISH DBS’s existing and certain future unsecured notes with respect to certain realizations under the DISH 2021 Intercompany Loan and any collateral pledged as security for the DISH 2021 Intercompany Loan. ​ DISH Q2 2024 Intercompany Loan ​ In June 2024, we entered into an intercompany loan with DISH DBS (the “DISH Q2 2024 Intercompany Loan”) for an initial principal amount of $1.508 billion. The DISH Q2 2024 Intercompany Loan matures on August 13, 2028. Interest accrues and is payable monthly and interest payments are payable in kind. The interest rate with respect to the DISH Q2 2024 Intercompany Loan is at a variable rate. As of March 31, 2025, the total DISH Q2 2024 Intercompany Loan amount outstanding plus interest paid in kind was $1.603 billion. The DISH Q2 2024 Intercompany Loan is eliminated in consolidation. ​ DISH Q3 2024 Intercompany Loan ​ In September 2024, we entered into an intercompany loan with DISH DBS (the “DISH Q3 2024 Intercompany Loan”) for an initial principal amount of $481 million. The DISH Q3 2024 Intercompany Loan matures on November 13, 2028. Interest accrues and is payable monthly and interest payments are payable in kind. The interest rate with respect to the DISH Q3 2024 Intercompany Loan is at a variable rate. As of March 31, 2025, the total DISH Q3 2024 Intercompany Loan amount outstanding plus interest paid in kind was $501 million. The DISH Q3 2024 Intercompany Loan is eliminated in consolidation. ​ EchoStar 2024 Intercompany Loan ​ In November 2024, DISH Wireless L.L.C., our subsidiary, entered into an intercompany loan with EchoStar Financing L.L.C., a subsidiary of our parent, EchoStar, for a borrowing principal amount of up to $4.500 billion (the “EchoStar 2024 Intercompany Loan”), with all borrowings at the sole discretion of our parent, EchoStar. The EchoStar 2024 Intercompany Loan matures on November 30, 2030. Interest accrues at an annual rate of 11.50% and is payable monthly. Interest payments are payable in kind. DISH Wireless L.L.C., at its option, may elect to repay the EchoStar 2024 Intercompany Loan amount outstanding prior to maturity in cash or assets at a redemption price equal to 100% of the principal amount. During the three months ended March 31, 2025, we borrowed an addition principal amount of $710 million. As of March 31, 2025, the total EchoStar 2024 Intercompany Loan amount outstanding plus interest paid in kind was $1.760 billion. During the three months ended March 31 2025, we recorded $36 million of “Interest expense, net of amounts capitalized” on our Condensed Consolidated Statements of Operations and Comprehensive Incom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 ​ 9. Commitments and Contingencies ​ Commitments ​ 5G Network ​ We initially invested a total of over $30 billion in Wireless spectrum licenses, and a portion of these licenses were included in the Wireless Spectrum License Exchange and the Sale and Transfer of Assets to EchoStar. We currently have $24 billion of investments related to Wireless spectrum licenses, which does not include $7 billion of capitalized interest related to the carrying value of such licenses. See Note 2 and Note 12 for further information. We continue to commercialize our Wireless spectrum licenses through the completion of our 5G Network. We have committed to the FCC to deploy a facilities-based 5G broadband network capable of serving increasingly larger portions of the U.S. population at different deadlines. There can be no assurance that we will be able to complete all build-out requirements or profitably deploy our Wireless spectrum licenses, which may affect the carrying amount of these assets and our future financial condition or results of operations. ​ Wireless Spectrum Licenses ​ Recent Developments ​ Wireless Spectrum License Exchange. In accordance with Accounting Standards Codification 805-50, Business Combinations – Related Issues, for transactions among entities under common control, generally the assets transferred and/or exchanged are recorded at the net carrying value of the assets. The difference between the net carrying values of the assets transferred and/or exchanged is recorded in “Additional paid-in capital” on our Condensed Consolidated Balance Sheets. On March 21, 2025, we exchanged interests in our wholly-owned subsidiaries which hold certain 3.45-3.55 GHz Licenses with our parent, EchoStar, for interests in their wholly-owned subsidiaries that hold the 700 MHz, LMDS, C-Band – Cheyenne (3.7-3.98 GHz), 24 GHz, 28 GHz, 37GHz, 39GHz and 47GHz Licenses (together with the 3.45-3.55 GHz Licenses, the “Exchanged Wireless Spectrum Licenses”), the (“Wireless Spectrum License Exchange.”) The difference between the net carrying values of the Exchanged Wireless Spectrum Licenses of $267 million, net of tax, was recorded in “Additional paid-in capital” on our Condensed Consolidated Balance Sheets as of March 31, 2025. ​ ​ ​ Our Wireless spectrum licenses are subject to certain build-out requirements, as well as certain renewal requirements that are summarized in the table below: ​ ​ ​ ​ ​ ​ ​ ​ ​ ​ ​ ​ ​ ​ ​ ​ ​ ​ Build-Out Deadlines ​ ​ ​ ​ ​ ​ ​ ​ ​ Final ​ ​ ​ ​ Carrying Amount ​ Interim ​ Accelerated License Areas ​ Extension License Areas ​ Expiration Date ​ ​ (In thousands) ​ ​ ​ ​ ​ ​ ​ ​ Owned: ​ ​ ​ ​ ​ ​ ​ ​ ​ ​ ​ DBS Licenses (1) ​ $ 677,409 ​ ​ ​ ​ ​ ​ ​ ​ 700 MHz Licenses (2)(3) ​ ​ 701,803 ​ ​ ​ December 31, 2024 (4) ​ June 14, 2025 (7) ​ June 2033 600 MHz Licenses ​ ​ 6,192,575 ​ ​ ​ December 31, 2024 (5) ​ June 14, 2025 (8) ​ June 2029 LMDS Licenses (1)(3) ​ ​ — ​ ​ ​ ​ ​ ​ ​ September 2028 28 GHz Licenses (3) ​ ​ 2,883 ​ ​ ​ ​ ​ October 2, 2029 (9) ​ October 2029 24 GHz Licenses (3) ​ ​ 11,772 ​ ​ ​ ​ ​ December 11, 2029 (9) ​ December 2029 37 GHz, 39 GHz and 47 GHz Licenses (3) ​ ​ 202,392 ​ ​ ​ ​ ​ June 4, 2030 (9) ​ June 2030 3.7-3.98 GHz Licenses (3) ​ ​ 2,969 ​ July 23, 2029 (9) ​ ​ ​ July 23, 2033 (9) ​ July 2036 3.45–3.55 GHz Licenses (3) ​ ​ 6,073,432 ​ May 4, 2026 (10) ​ ​ ​ May 4, 2030 (10) ​ May 2037 1695-1710 MHz, 1755-1780 MHz and 2155-2180 MHz (2) ​ ​ 972 ​ ​ ​ ​ ​ ​ ​ March 2026 AWS-3 ​ ​ 5,557,828 ​ ​ ​ December 31, 2024 (6) ​ October 25, 2025 (11) ​ October 2025 (11) Subtotal owned ​ ​ 19,424,035 ​ ​ ​ ​ ​ ​ ​ ​ ​ ​ ​ ​ ​ ​ ​ ​ ​ ​ ​ ​ Noncontrolling Investments: ​ ​ ​ ​ ​ ​ ​ ​ ​ ​ ​ SNR ​ ​ 4,271,459 ​ ​ ​ December 31, 2024 (6) ​ October 2025 (11) ​ October 2025 (11) ​ ​ ​ ​ ​ ​ ​ ​ ​ ​ ​ ​ Capitalized Interest (12) ​ ​ 7,063,829 ​ ​ ​ ​ ​ ​ ​ ​ Total Regulatory authorizations, net ​ $ 30,759,323 ​ ​ ​ ​ ​ ​ ​ ​ ​ ​ ​ ​ ​ ​ ​ ​ ​ ​ ​ ​ Leased from EchoStar (13): ​ ​ ​ ​ ​ ​ ​ ​ ​ ​ ​ AWS-4 Licenses (2) ​ ​ 1,928,688 ​ ​ ​ December 31, 2024 (4) ​ June 14, 2025 (7) ​ June 2033 H Block Licenses (2) ​ ​ 1,671,506 ​ ​ ​ December 31, 2024 (4) ​ June 14, 2025 (14) ​ June 2033 MVDDS Licenses (1) ​ ​ 24,000 ​ ​ ​ ​ ​ ​ ​ July, August, September 2034 3550-3650 MHz Licenses ​ ​ 912,200 ​ ​ ​ ​ ​ March 12, 2031 (9) ​ March 2031 3.45–3.55 GHz Licenses (3) ​ ​ 1,255,661 ​ May 4, 2026 (10) ​ ​ ​ May 4, 2030 (10) ​ May 2037 Total Leased from EchoStar ​ $ 5,792,055 ​ ​ ​ ​ ​ ​ ​ ​ ​ (1) The build-out deadlines for these licenses have been met. (2) The interim build-out deadlines for these licenses are in the past. (3) See above for further information on the Wireless Spectrum License Exchange. (4) I n a January 10, 2025 filing to the FCC, we certified that we were offering 5G broadband service for certain of these license areas to at least 85% of the population in each Economic Area (which is a service area established by the FCC), and offering 5G broadband service for certain other licenses to at least 80% of the population in each Economic Area by this date (part of Commitments #2 and #3 of the September 2024 FCC Extension Request “Extension Request”). These licenses are set forth in Appendices A and D of the Extension Request. Under the Extension Request, if we successfully fulfill Commitments #2 and #3, the final construction deadline for the AWS-4 licenses, the AWS H Block licenses, and the Lower 700 MHz E Block licenses listed in Appendix G-1 of the Extension Request shall be extended from June 14, 2025 to December 14, 2026. (5) In a January 10, 2025 filing to the FCC, we certified that we were offering 5G broadband service for certain of these license areas to at least 85% of the population in each Partial Economic Area (which is a service area established by the FCC), and offering 5G broadband service for certain other licenses to at least 80% of the population in each Partial Economic Area by this date (part of Commitments #2 and #3 of the Extension Request). These licenses are set forth in Appendices B and E of the Extension Request. Under the Extension Request, if we successfully fulfill Commitments #2 and #3, the final construction deadline for the 600 MHz licenses listed in Appendix G-2 of the Extension Request shall be extended from June 14, 2025 to December 14, 2026. ​ ​ (6) In a January 10, 2025 filing to the FCC, we certified that we were offering reliable signal coverage for certain of these license areas and offering service for certain accelerated licenses to at least 85% of the population of each license area and for certain other accelerated licenses to at least 80% of the population of each license area by this date (part of Commitments #2 and #3 the Extension Request). These accelerated licenses are set forth in Appendices C and F of the Extension Request. Under the Extension Request, if we successfully fulfill Commitment #2 and Commitment #3, the final construction deadlines for the AWS-3 licenses listed in Appendix G-3 of the Extension Request shall be extended from June 14, 2025 to December 14, 2026. (7) For the 700 MHz and AWS-4 licenses set forth in Appendix G-1 of the Extension Request, we have certified to meeting the accelerated buildout obligations described in footnotes 4, 5 and 6 herein (thus fulfilling Commitments #2 and #3 of the Extension Request), and as a result the final deadline for us to offer 5G broadband service to at least 70% of the population in each Economic Area (which is a service area established by the FCC) with respect to these licenses shall be extended to December 14, 2026. Under the Extension Request, the final construction deadline shall be further extended to June 14, 2028, if: by December 31, 2024, we have offered 5G broadband service to, at least, 80% of the U.S. population; and, by June 14, 2025 (a) we have offered a low-cost 5G broadband plan and device to consumers nationwide; (b) we have deployed at least 24,000 5G sites; (c) we have upgraded our deployed 5G sites to 3GPP Release 17; and (d) we have provisioned at least 75% of new subscribers with an EchoStar-certified 5G device on our MNO network if the subscriber is within the accelerated markets as set forth in Appendices A-F of the Extension Request. In a January 10, 2025 filing to the FCC, we certified that, as of December 31, 2024: (i) we were offering 5G broadband service to, at least, 80% of the U.S. population and (ii) we were offering a low-cost 5G broadband plan and device to consumers nationwide. In a March 17, 2025 filing to the FCC, we certified that we have upgraded our deployed 5G sites to 3GPP Release 17. In a May 5, 2025 filing to the FCC, we certified that we have deployed at least 24,000 5G sites. (8) For the 600 MHz licenses set forth in Appendix G-2 of the Extension Request, we have certified to meeting the accelerated buildout obligations described in footnotes 4, 5 and 6 herein (thus fulfilling Commitments #2 and #3 of the Extension Request), and as a result the final deadline for us to offer 5G broadband service to at least 75% of the population in each Partial Economic Area (which is a service area established by the FCC) with respect to these licenses shall be extended to December 14, 2026. Under the Extension Request, the final construction deadline shall be further extended to June 14, 2028, if: by December 31, 2024, we have offered 5G broadband service to, at least, 80% of the U.S. population; and, by June 14, 2025 (a) we have offered a low-cost 5G broadband plan and device to consumers nationwide; (b) we have deployed at least 24,000 5G sites; (c) we have upgraded our deployed 5G sites to 3GPP Release 17; and (d) we have provisioned at least 75% of new subscribers with an EchoStar-certified 5G device on our MNO network if the subscriber is within the accelerated markets as set forth in Appendices A-F of the Extension Request. In a January 10, 2025 filing to the FCC, we certified that, as of December 31, 2024: (i) we were offering 5G broadband service to, at least, 80% of the U.S. population and (ii) we were offering a low-cost 5G broadband plan and device to consumers nationwide. In a March 17, 2025 filing to the FCC, we certified that we have upgraded our deployed 5G sites to 3GPP Release 17. In a May 5, 2025 filing to the FCC, we certified that we have deployed at least 24,000 5G sites. (9) There are a variety of build-out options and associated build-out metrics associated with these licenses. (10) There are a variety of build-out options and associated build-out metrics associated with these licenses. If the interim build-out requirement is not met, the final build-out requirement may be accelerated by one year from May 2030 to May 2029. ​ (11) For the AWS-3 licenses set forth in Appendix G-3 of the Extension Request, we have certified to meeting the accelerated buildout obligations described in footnotes 4, 5 and 6 herein (thus fulfilling Commitments #2 and #3 of the Extension Request), and as a result the final deadline for us to offer 5G broadband service to at least 75% of the population in each license area with respect to these licenses shall be extended to December 14, 2026. Under the Extension Request, the final construction deadline shall be further extended to June 14, 2028, if: by December 31, 2024, we have offered 5G broadband service to, at least, 80% of the U.S. population; and, by June 14, 2025 (a) we have offered a low-cost 5G broadband plan and device to consumers nationwide; (b) we have deployed at least 24,000 5G sites; (c) we have upgraded our deployed 5G sites to 3GPP Release 17; and (d) we have provisioned at least 75% of new subscribers with an EchoStar-certified 5G device on our MNO network if the subscriber is within the accelerated markets as set forth in Appendices A-F of the Extension Request. In a January 10, 2025 filing to the FCC, we certified that, as of December 31, 2024: (i) we were offering 5G broadband service to, at least, 80% of the U.S. population and (ii) we were offering a low-cost 5G broadband plan and device to consumers nationwide. In a March 17, 2025 filing to the FCC, we certified that we have upgraded our deployed 5G sites to 3GPP Release 17. In a May 5, 2025 filing to the FCC, we certified that we have deployed at least 24,000 5G sites. (12) See Note 2 for further information. (13) See Note 12 for Related Party Transactions with EchoStar. (14) For the H-Block licenses set forth in Appendix G-1 of the Extension Request, we have certified to meeting the accelerated buildout obligations described in footnotes 3, 4 and 10 herein (thus fulfilling Commitments #2 and #3 of the Extension Request), and as a result the final deadline for us to offer 5G broadband service to at least 75% of the population in each Economic Area (which is a service area established by the FCC) with respect to these licenses shall be extended to December 14, 2026. Under the Extension Request, the final construction deadline shall be further extended to June 14, 2028, if: by December 31, 2024, we have offered 5G broadband service to, at least, 80% of the U.S. population and, by June 14, 2025 (a) we have offered a low-cost 5G broadband plan and device to consumers nationwide; (b) we have deployed at least 24,000 5G sites; (c) we have upgraded our deployed 5G sites to 3GPP Release 17; and (d) we have provisioned at least 75% of new subscribers with an EchoStar-certified 5G device on our MNO network if the subscriber is within the accelerated markets as set forth in Appendices A-F of the Extension Request. In a January 10, 2025 filing to the FCC, we certified that, as of December 31, 2024: (i) we were offering 5G broadband service to, at least, 80% of the U.S. population and (ii) we were offering a low-cost 5G broadband plan and device to consumers nationwide. In a March 17, 2025 filing to the FCC, we certified that we have upgraded our deployed 5G sites to 3GPP Release 17. In a May 5, 2025 filing to the FCC, we certified that we have deployed at least 24,000 5G sites. ​ Commercialization of Our Wireless Spectrum Licenses and Related Assets. We currently offer our Wireless services for 5G VoNR to over 222 million Americans and 5G broadband service covering over 269 million Americans. We currently expect capital expenditures, excluding capitalized interest, for our 5G Network to be approximately $10 billion, including amounts incurred to date since 2021. See Note 2 for further information. ​ In September 2024, the FCC conditionally granted our requests to extend the 5G deployment deadlines for certain of our Wireless spectrum licenses based on several commitments and in a January 10, 2025 filing to the FCC , we certified to meeting the accelerated buildout (Commitments #2 and #3 of the Extension Request) and the nationwide 80% coverage obligations (Commitment #1 of the Extension Request) due by December 31, 2024, as defined and detailed in the footnotes to the table above. Thus, pursuant to the Extension Request, the final deployment deadlines for the licenses subject to the Extension Request (listed in Appendix G) shall be extended to December 14, 2026. In addition, the final deployment deadlines for the licenses subject to the Extension Request (listed in Appendix G) shall be further extended to June 14, 2028 as long as we satisfy the remaining Extension Request commitments, as defined and detailed in the footnotes to the table above. ​ ​ AWS-3 Auction ​ Northstar Wireless is a wholly-owned subsidiary of Northstar Spectrum, which is an entity wholly-owned by us and, prior to October 12, 2023, by us and Northstar Manager. SNR Wireless is a wholly-owned subsidiary of SNR HoldCo, which is an entity owned by us and our parent’s direct wholly-owned subsidiary EchoStar SNR HoldCo L.L.C. and, prior to February 16, 2024, by us and SNR Management. See Note 2 for further information. ​ Northstar Wireless and SNR Wireless each filed applications with the FCC to participate in Auction 97 (the “AWS-3 Auction”) for the purpose of acquiring certain AWS-3 Licenses. Each of Northstar Wireless and SNR Wireless applied to receive bidding credits of 25% as designated entities under applicable FCC rules. ​ FCC Order and October 2015 Arrangements. On August 18, 2015, the FCC released a Memorandum Opinion and Order , FCC 15-104 (the “Order”) in which the FCC determined, among other things, that DISH Network has a controlling interest in, and is an affiliate of, Northstar Wireless and SNR Wireless, and therefore DISH Network’s revenues should be attributed to them, which in turn makes Northstar Wireless and SNR Wireless ineligible to receive the 25% bidding credits (approximately $1.961 billion for Northstar Wireless and $1.370 billion for SNR Wireless). On November 23, 2020, the FCC released a Memorandum Opinion and Order on Remand, FCC 20-160, that found that Northstar Wireless and SNR Wireless are not eligible for bidding credits based on the FCC’s determination that they remain under DISH Network’s de facto control. Northstar Wireless and SNR Wireless appealed the FCC’s order to the D.C. Circuit Court of Appeals. On June 21, 2022, the United States Court of Appeals for the District of Columbia issued an Opinion rejecting this challenge. On January 17, 2023, Northstar Wireless filed a petition for a writ of certiorari asking the United States Supreme Court to hear a further appeal, but that petition was denied on June 30, 2023. ​ Letters Exchanged between Northstar Wireless and the FCC Wireless Bureau. As outlined in letters exchanged between Northstar Wireless and the Wireless Telecommunications Bureau of the FCC (the “FCC Wireless Bureau”), Northstar Wireless paid the gross winning bid amounts for 261 AWS-3 Licenses and notified the FCC that it would not be paying the gross winning bid amounts for 84 AWS-3 Licenses. As a result of the nonpayment of those gross winning bid amounts, the FCC retained those licenses. ​ If the winning bids from re-auction or other award of the AWS-3 licenses retained by the FCC are greater than or equal to the winning bids of Northstar Wireless, no additional amounts will be owed to the FCC by Northstar Wireless. However, if those winning bids are less than the winning bids of Northstar Wireless, then we will be responsible for the difference less any overpayment of the Northstar interim payment, detailed below, (which will be recalculated as 15% of the winning bids from re-auction or other award) (the “Northstar Re-Auction Payment”). For example, if the winning bids in a re-auction are $1, the Northstar Re-Auction Payment would be approximately $1.892 billion, which is calculated as the difference between $2.226 billion (the Northstar winning bid amounts) and $1 (the winning bids from re-auction) less the resulting $334 million overpayment of the Northstar interim payment. We cannot predict with any degree of certainty the timing or outcome of any re-auction or the amount of any Northstar Re-Auction Payment. ​ Letters Exchanged between SNR Wireless and the FCC Wireless Bureau. As outlined in letters exchanged between SNR Wireless and the FCC Wireless Bureau, SNR Wireless paid the gross winning bid amounts for 244 AWS-3 Licenses and notified the FCC that it would not be paying the gross winning bid amounts for 113 AWS-3 Licenses. As a result of the nonpayment of those gross winning bid amounts, the FCC retained those licenses. ​ If the winning bids from re-auction or other award of the AWS-3 licenses retained by the FCC are greater than or equal to the winning bids of SNR Wireless, no additional amounts will be owed to the FCC by SNR Wireless. However, if those winning bids are less than the winning bids of SNR Wireless, then we and our parent, EchoStar, will be responsible for the difference less any overpayment of the SNR interim payment, detailed below, (which will be recalculated as 15% of the winning bids from re-auction or other award) (the “SNR Re-Auction Payment”). For example, if the winning bids in a re-auction are $1, the SNR Re-Auction Payment would be approximately $1.029 billion, which is calculated as the difference between $1.211 billion (the SNR winning bid amounts) and $1 (the winning bids from re-auction) less the resulting $182 million overpayment of the SNR interim payment. We cannot predict with any degree of certainty the timing or outcome of any re-auction or the amount of any SNR Re-Auction Payment. ​ D.C. Circuit Court Opinion . On August 29, 2017, the United States Court of Appeals for the District of Columbia Circuit (the “D.C. Circuit”) in SNR Wireless LicenseCo, LLC, et al. v. Federal Communications Commission , 868 F.3d 1021 (D.C. Cir. 2017) (the “Appellate Decision”) affirmed the Order in part, and remanded the matter to the FCC to give Northstar Wireless and SNR Wireless an opportunity to seek to negotiate a cure of the issues identified by the FCC in the Order (a “Cure”). On January 26, 2018, SNR Wireless and Northstar Wireless filed a petition for a writ of certiorari, asking the United States Supreme Court to hear an appeal from the Appellate Decision, which the United States Supreme Court denied on June 25, 2018. ​ Order on Remand. On January 24, 2018, the FCC released an Order on Remand, DA 18-70 (the “Order on Remand”) purporting to establish a procedure to afford Northstar Wireless and SNR Wireless the opportunity to implement a Cure pursuant to the Appellate Decision. On June 8, 2018, Northstar Wireless and SNR Wireless each filed amended agreements to demonstrate that, in light of such changes, each of Northstar Wireless and SNR Wireless qualified for the very small business bidding credit that it sought in the AWS-3 Auction. Northstar Wireless and SNR Wireless filed a Joint Application for Review of the Order on Remand requesting, among other things, an iterative negotiation process with the FCC regarding a Cure, which was denied on July 12, 2018. The pleading cycle established in the Order on Remand concluded in October 2018. On November 23, 2020, the FCC issued a Memorandum Opinion and Order that concluded, among other things, that DISH Network retained de facto control over Northstar Wireless and SNR Wireless and denied the very small business bidding credit sought by Northstar Wireless and SNR Wireless, even though the parties had eliminated or significantly modified every provision previously deemed to have been disqualifying by the FCC. Northstar Wireless and SNR Wireless timely filed an appeal of the FCC’s 2020 decision. ​ On June 21, 2022, the United States Court of Appeals for the District of Columbia issued an Opinion rejecting this challenge. On January 17, 2023, Northstar Wireless filed a petition for a writ of certiorari asking the United States Supreme Court to hear a further appeal, but that petition was denied on June 30, 2023. ​ For further information, refer to the consolidated financial statements and notes thereto included in our Annual Report on Form 10-K for the year ended December 31, 2023. ​ ​ Contingencies ​ Litigation ​ We are involved in a number of legal proceedings (including those described below) concerning matters arising in connection with the conduct of our business activities. Many of these proceedings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If accruals are not appropriate, we further evaluate each legal proceeding to assess whether an estimate of the possible loss or range of possible loss can be made. ​ For certain cases described on the following pages, management is unable to provide a meaningful estimate of the possible loss or range of possible loss because, among other reasons: (i) the proceedings are in various stages; (ii) damages have not been sought; (iii) damages are unsupported and/or exaggerated; (iv) there is uncertainty as to the outcome of pending appeals or motions; (v) there are significant factual issues to be resolved; and/or (vi) there are novel legal issues or unsettled legal theories to be presented or a large number of parties.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 ​ ClearPlay, Inc. ​ On March 13, 2014, ClearPlay, Inc. (“ClearPlay”) filed a complaint against us, our wholly-owned subsidiary DISH Network L.L.C., EchoStar, and its then wholly-owned subsidiary EchoStar Technologies L.L.C., in the United States District Court for the District of Utah. The complaint alleges willful infringement of United States Patent Nos. 6,898,799 (the “799 patent”), entitled “Multimedia Content Navigation and Playback”; 7,526,784 (the “784 patent”), entitled “Delivery of Navigation Data for Playback of Audio and Video Content”; 7,543,318 (the “318 patent”), entitled “Delivery of Navigation Data for Playback of Audio and Video Content”; 7,577,970 (the “970 patent”), entitled “Multimedia Content Navigation and Playback”; and 8,117,282 (the “282 patent”), entitled “Media Player Configured to Receive Playback Filters From Alternative Storage Mediums.” ClearPlay alleges that the AutoHop™ feature of our Hopper® set-top box infringes the asserted patents. On February 11, 2015, the case was stayed pending various third-party challenges before the United States Patent and Trademark Office regarding the validity of certain of the patents asserted in the action. ​ In those third-party challenges, the United States Patent and Trademark Office found that all claims of the 282 patent are unpatentable, and that certain claims of the 784 patent and 318 patent are unpatentable. ClearPlay appealed as to the 784 patent and the 318 patent, and on August 23, 2016, the United States Court of Appeals for the Federal Circuit affirmed the findings of the United States Patent and Trademark Office. On October 31, 2016, the stay was lifted, and in May 2017, ClearPlay agreed to dismiss us and EchoStar as defendants, leaving DISH Network L.L.C. and DISH Technologies L.L.C. as the sole defendants. ​ On October 16, October 21, November 2, 2020 and November 9, 2020, DISH Network L.L.C. filed petitions with the United States Patent and Trademark Office requesting ex parte reexamination of the validity of the asserted claims of, respectively, the 784 patent, the 799 patent, the 318 patent and the 970 patent; and on November 2, November 20, December 14 and December 15, 2020, the United States Patent and Trademark Office granted each request for reexamination. On May 7, 2021, May 25, 2021, June 25, 2021 and July 7, 2021, the United States Patent and Trademark Office issued Ex Parte Reexamination Certificates confirming the patentability of the challenged claims of, respectively, the 799 patent, the 784 patent, the 318 patent and the 970 patent. ​ In October and November 2021, DISH Network L.L.C. filed petitions with the United States Patent and Trademark Office requesting ex parte reexamination of the validity of certain asserted claims of the 784 patent, the 799 patent and the 970 patent. In November and December 2021, the United States Patent and Trademark Office granted review of the challenged claims of the 799 patent and the 970 patent, but denied review of the challenged claims of the 784 patent. On January 24, 2022, an examiner of the United States Patent and Trademark Office affirmed the challenged claims of the 799 patent, and on January 19, 2023, an examiner of the United States Patent and Trademark Office affirmed the challenged claims of the 970 patent. ​ In an order dated January 31, 2023, the Court granted in part and denied in part DISH Network L.L.C.’s and DISH Technologies L.L.C.’s motion for summary judgment. Thereafter, ClearPlay narrowed its case to three asserted claims: one under the 799 patent and two under the 970 patent. Following a two-week trial, on March 10, 2023, the jury returned a verdict that DISH Network L.L.C. and DISH Technologies L.L.C. infringed each of the asserted patent claims (though not willfully), and awarded damages of $469 million. That verdict became moot on March 21, 2023, when the trial court indicated that it would grant DISH Network L.L.C.’s and DISH Technologies L.L.C.’s motion for judgment as a matter of law, thus effectively vacating the jury award. On June 2, 2023, the Court entered its formal order granting judgment as a matter of law. On December 12, 2023, the Court denied ClearPlay’s motion to alter or amend the judgment. ClearPlay has filed a notice of appeal to the United States Court of Appeals for the Federal Circuit, and briefing was completed on November 27, 2024.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Data Breach Class Actions ​ On May 9, 2023, Susan Owen-Brooks, an alleged customer, filed a putative class action complaint against us in the United States District Court for the District of Colorado. She purports to represent a nationwide class of all individuals in the United States who allegedly had private information stolen as a result of the February 23, 2023 Cyber-security Incident (and a North Carolina statewide subclass of the same individuals). Since that filing, ten additional putative class action complaints have been filed in the United States District Court for the District of Colorado, purporting to represent the same nationwide class of people, and Owen-Brooks has filed an amended complaint. On August 2, 2023, the Court issued an order consolidating the first ten cases (the eleventh was dismissed) and, on November 16, 2023 and January 16, 2024, the plaintiffs filed consolidated amended class action complaints. On September 27, 2024, the Court granted DISH Network’s motion to dismiss the First Amended Consolidated Class Action Complaint as to eight of the eleven named plaintiffs and as to certain causes of action. On October 29, 2024, the Plaintiffs filed the operative Second Amended Consolidated Class Action Complaint, which deletes the allegations as to the dismissed plaintiffs and causes of action, leaving three named plaintiffs and causes of action for negligence, negligence per se, breach of implied contract, and declaratory judgment. ​ We intend to vigorously defend this case. We cannot predict with any degree of certainty the outcome of the suit or determine the extent of any potential liability or damages. ​ ​ Digital Broadcasting Solutions, LLC ​ On August 29, 2022, Digital Broadcasting Solutions, LLC filed a complaint against our wholly-owned subsidiaries DISH Network L.L.C. and DISH Technologies L.L.C. in the United States District Court for the Eastern District of Texas. The complaint alleges infringement of U.S. Patent No. 8,929,710 (the “710 patent”) and U.S. Patent No. 9,538,122 (the “122 patent”), each entitled “System and method for time shifting at least a portion of a video program.” Generally, the plaintiff contends that the AutoHop feature of our Hopper® set-top boxes infringes the asserted patents. On June 21, 2023, the Court granted the motion of DISH Network L.L.C. and DISH Technologies L.L.C. to have the case transferred to the United States District Court for the District of Colorado . ​ In May 2023, DISH Network L.L.C. and DISH Technologies L.L.C. filed petitions with the United States Patent and Trademark Office challenging the validity of all claims of the 710 patent and the 122 patent and, on December 9, 2024, the United States Patent and Trademark Office issued final written decisions invalidating 38 of the 39 challenged claims. On January 13, 2025, Digital Broadcasting Solutions filed a notice of appeal of those final written decisions, and on February 7, 2025, DISH Network L.L.C. and DISH Technologies L.L.C. cross-appealed as to the single patent claim that wasn’t invalidated. The underlying case has been stayed since May 9, 2024, pending resolution of the petitions before the United States Patent and Trademark Office and any related appeals . ​ We intend to vig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10. Segment Reporting ​ Our reportable segments are strategic business units managed separately based on different business strategies, services and products. ​ Our chief operating decision maker (“CODM”) is our President and Chief Executive Officer. “OIBDA,” defined as “Operating income (loss)” plus “Depreciation and amortization,” is the primary measure used by our CODM to evaluate segment operating performance. The CODM regularly reviews budget-to-actual variances of OIBDA when evaluating segment performance and allocating resources to each segment. ​ We currently operate two primary business segments: (1) Pay-TV and (2) Wireless. See Note 1 for further information. Our Pay-TV segment revenue is primarily derived from Pay-TV subscriber revenue. Our Wireless segment revenue is primarily derived from Wireless subscriber revenue and selling wireless devices to subscribers. ​ All other and eliminations primarily include intersegment eliminations related to intercompany revenue and the related expense, which are eliminated in consolidation. ​ The CODM is not regularly provided assets on a segment basis; therefore, such information is not presented. ​ ​ The revenue, expense, operating income (loss) and OIBDA by segment were as follows: ​ The significant expense categories and amounts align with the segment-level information that is regularly provided to the CODM. Intersegment expenses are included within the amounts presented. ​ ​ ​ ​ ​ ​ ​ ​ ​ ​ ​ ​ ​ ​ ​ ​ Pay-TV ​ Wireless ​ Eliminations ​ Consolidated Total ​ ​ (In thousands) For the Three Months Ended March 31, 2025 ​ ​ ​ ​ ​ ​ ​ ​ ​ ​ ​ ​ Revenue ​ ​ ​ ​ ​ ​ ​ ​ ​ ​ ​ ​ Revenue from external customers: ​ ​ ​ ​ ​ ​ ​ ​ ​ ​ ​ ​ Service revenue ​ $ 2,524,352 ​ $ 809,607 ​ $ — ​ $ 3,333,959 Equipment sales and other revenue ​ ​ 13,465 ​ ​ 162,936 ​ ​ — ​ ​ 176,401 Intersegment revenue ​ ​ 910 ​ ​ 5 ​ ​ (915) ​ ​ — Total Revenue ​ ​ 2,538,727 ​ ​ 972,548 ​ ​ (915) ​ ​ 3,510,360 ​ ​ ​ ​ ​ ​ ​ ​ ​ ​ ​ ​ ​ Operating Expenses ​ ​ ​ ​ ​ ​ ​ ​ ​ ​ ​ ​ Cost of services: ​ ​ ​ ​ ​ ​ ​ ​ ​ ​ ​ ​ Programming ​ ​ 1,216,422 ​ ​ — ​ ​ — ​ ​ 1,216,422 Connectivity services (1) ​ ​ 54,134 ​ ​ 621,201 ​ ​ (234) ​ ​ 675,101 Other (2) ​ ​ 286,080 ​ ​ 144,132 ​ ​ (417) ​ ​ 429,795 Total cost of services ​ ​ 1,556,636 ​ ​ 765,333 ​ ​ (651) ​ ​ 2,321,318 Cost of sales - equipment and other ​ ​ 9,672 ​ ​ 349,245 ​ ​ — ​ ​ 358,917 Selling, general and administrative expenses: ​ ​ ​ ​ ​ ​ ​ ​ ​ ​ ​ ​ Subscriber acquisition costs ​ ​ 86,513 ​ ​ 190,485 ​ ​ (31) ​ ​ 276,967 Selling, general and administrative expenses ​ ​ 156,033 ​ ​ 78,781 ​ ​ (233) ​ ​ 234,581 Total selling, general and administrative expenses ​ ​ 242,546 ​ ​ 269,266 ​ ​ (264) ​ ​ 511,548 ​ ​ ​ ​ ​ ​ ​ ​ ​ ​ ​ ​ ​ OIBDA (3) ​ ​ 729,873 ​ ​ (411,296) ​ ​ — ​ ​ 318,577 ​ ​ ​ ​ ​ ​ ​ ​ ​ ​ ​ ​ ​ Depreciation and amortization ​ ​ 76,443 ​ ​ 307,238 ​ ​ — ​ ​ 383,681 Total costs and expenses ​ ​ 1,885,297 ​ ​ 1,691,082 ​ ​ (915) ​ ​ 3,575,464 ​ ​ ​ ​ ​ ​ ​ ​ ​ ​ ​ ​ ​ Operating income (loss) ​ $ 653,430 ​ $ (718,534) ​ $ — ​ ​ (65,104) ​ ​ ​ ​ ​ ​ ​ ​ ​ ​ ​ ​ ​ Unallocated Amounts ​ ​ ​ ​ ​ ​ ​ ​ ​ ​ ​ ​ Interest income ​ ​ ​ ​ ​ ​ ​ ​ ​ ​ ​ 9,801 Interest expense, net of amounts capitalized ​ ​ ​ ​ ​ ​ ​ ​ ​ ​ ​ (197,255) Other, net ​ ​ ​ ​ ​ ​ ​ ​ ​ ​ ​ (480) Income (loss) before income taxes ​ ​ ​ ​ ​ ​ ​ ​ ​ ​ $ (253,038) ​ (1) “Connectivity services” is the cost to deliver our services and products to customers, which includes, among other things, network, transport and data, cloud based service, satellite and transmission, and other related costs. (2) “Other” primarily consists of variable costs including call center, manufacturing, dealer incentive, bad debt, billing and other variable costs, as well as costs to retain our subscribers. (3) OIBDA is a non-GAAP measure and does not purport to be an alternative to operating income (loss) as a measure of operating performance. We believe this measure is useful to management, investors and other users of our financial information in evaluating operating profitability of our business segments on a more variable cost basis as it excludes the depreciation and amortization expenses related primarily to capital expenditures and acquisitions for those business segments, as well as in evaluating operating performance in relation to our competitors. ​ ​ ​ ​ ​ ​ ​ ​ ​ ​ ​ ​ ​ ​ ​ ​ ​ Pay-TV ​ Wireless ​ Eliminations ​ Consolidated Total ​ ​ (In thousands) For the Three Months Ended March 31, 2024 ​ ​ ​ ​ ​ ​ ​ ​ ​ ​ ​ ​ Revenue ​ ​ ​ ​ ​ ​ ​ ​ ​ ​ ​ ​ Revenue from external customers: ​ ​ ​ ​ ​ ​ ​ ​ ​ ​ ​ ​ Service revenue ​ $ 2,701,167 ​ $ 804,265 ​ $ — ​ $ 3,505,432 Equipment sales and other revenue ​ ​ 25,297 ​ ​ 109,160 ​ ​ — ​ ​ 134,457 Intersegment revenue ​ ​ 114 ​ ​ 5 ​ ​ (119) ​ ​ — Total Revenue ​ ​ 2,726,578 ​ ​ 913,430 ​ ​ (119) ​ ​ 3,639,889 ​ ​ ​ ​ ​ ​ ​ ​ ​ ​ ​ ​ ​ Operating Expenses ​ ​ ​ ​ ​ ​ ​ ​ ​ ​ ​ ​ Cost of services: ​ ​ ​ ​ ​ ​ ​ ​ ​ ​ ​ ​ Programming ​ ​ 1,284,830 ​ ​ — ​ ​ — ​ ​ 1,284,830 Connectivity services ​ ​ 57,197 ​ ​ 640,567 ​ ​ (4) ​ ​ 697,760 Other ​ ​ 322,418 ​ ​ 122,466 ​ ​ 29 ​ ​ 444,913 Total cost of services ​ ​ 1,664,445 ​ ​ 763,033 ​ ​ 25 ​ ​ 2,427,503 Cost of sales - equipment and other ​ ​ 16,992 ​ ​ 289,542 ​ ​ — ​ ​ 306,534 Selling, general and administrative expenses: ​ ​ ​ ​ ​ ​ ​ ​ ​ ​ ​ ​ Subscriber acquisition costs ​ ​ 120,753 ​ ​ 141,738 ​ ​ (11) ​ ​ 262,480 Selling, general and administrative expenses ​ ​ 168,743 ​ ​ 81,896 ​ ​ (320) ​ ​ 250,319 Total selling, general and administrative expenses ​ ​ 289,496 ​ ​ 223,634 ​ ​ (331) ​ ​ 512,799 ​ ​ ​ ​ ​ ​ ​ ​ ​ ​ ​ ​ ​ OIBDA ​ ​ 755,645 ​ ​ (362,779) ​ ​ 187 ​ ​ 393,053 ​ ​ ​ ​ ​ ​ ​ ​ ​ ​ ​ ​ ​ Depreciation and amortization ​ ​ 85,402 ​ ​ 281,672 ​ ​ — ​ ​ 367,074 Total costs and expenses ​ ​ 2,056,335 ​ ​ 1,557,881 ​ ​ (306) ​ ​ 3,613,910 ​ ​ ​ ​ ​ ​ ​ ​ ​ ​ ​ ​ ​ Operating income (loss) ​ $ 670,243 ​ $ (644,451) ​ $ 187 ​ ​ 25,979 ​ ​ ​ ​ ​ ​ ​ ​ ​ ​ ​ ​ ​ Unallocated Amounts ​ ​ ​ ​ ​ ​ ​ ​ ​ ​ ​ ​ Interest income ​ ​ ​ ​ ​ ​ ​ ​ ​ ​ ​ 12,653 Interest expense, net of amounts capitalized ​ ​ ​ ​ ​ ​ ​ ​ ​ ​ ​ (170,635) Other, net ​ ​ ​ ​ ​ ​ ​ ​ ​ ​ ​ 127,342 Income (loss) before income taxes ​ ​ ​ ​ ​ ​ ​ ​ ​ ​ $ (4,661) ​ The purchases of property and equipment, net of refunds, (including capitalized interest related to regulatory authorizations) by segment were as follows: ​ ​ ​ ​ ​ ​ ​ ​ ​ ​ ​ ​ Pay-TV ​ Wireless Total ​ ​ (In thousands) For the Three Months Ended March 31, 2025 ​ ​ ​ ​ ​ ​ ​ ​ ​ Purchases of property and equipment, net of refunds (including capitalized interest related to regulatory authorizations) ​ $ 62,388 ​ $ 290,218 ​ $ 352,606 ​ ​ ​ ​ ​ ​ ​ ​ ​ ​ For the Three Months Ended March 31, 2024 ​ ​ ​ ​ ​ ​ ​ ​ ​ Purchases of property and equipment, net of refunds (including capitalized interest related to regulatory authorizations) ​ $ 27,877 ​ $ 481,002 ​ $ 508,879 ​ ​ ​ The revenue from external customers disaggregated by major revenue source was as follows: ​ ​ ​ ​ ​ ​ ​ ​ ​ ​ For the Three Months Ended ​ ​ March 31, Category: 2025 2024 ​ (In thousands) Pay-TV subscriber and related revenue ​ $ 2,524,352 ​ $ 2,701,179 Wireless services and related revenue ​ ​ 809,607 ​ ​ 804,270 Pay-TV equipment sales and other revenue ​ ​ 14,375 ​ ​ 25,399 Wireless equipment sales and other revenue ​ ​ 162,941 ​ ​ 109,160 Eliminations ​ ​ (915) ​ ​ (119) Total ​ $ 3,510,360 ​ $ 3,639,8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t>
        </is>
      </c>
      <c r="B3" s="4" t="inlineStr">
        <is>
          <t xml:space="preserve"> </t>
        </is>
      </c>
    </row>
    <row r="4">
      <c r="A4" s="4" t="inlineStr">
        <is>
          <t>Revenue Recognition</t>
        </is>
      </c>
      <c r="B4" s="4" t="inlineStr">
        <is>
          <t>11. Revenue Recognition ​ Contract Balances ​ Our allowance for credit losses were as follows: ​ ​ ​ ​ ​ ​ ​ ​ ​ ​ ​ ​ Pay-TV Wireless Total ​ ​ (In thousands) Balance, December 31, 2024 $ 42,575 $ 28,739 $ 71,314 Current period provision for expected credit losses ​ ​ 12,725 ​ ​ 5,126 ​ ​ 17,851 Write-offs charged against allowance ​ ​ (8,947) ​ ​ (12,003) ​ ​ (20,950) Balance, March 31, 2025 ​ $ 46,353 ​ $ 21,862 ​ $ 68,215 ​ ​ ​ ​ ​ ​ ​ ​ ​ ​ ​ ​ Pay-TV Wireless Total ​ ​ (In thousands) Balance, December 31, 2023 $ 35,320 $ 18,671 $ 53,991 Current period provision for expected credit losses ​ ​ 11,477 ​ ​ 14,403 ​ ​ 25,880 Write-offs charged against allowance ​ ​ (12,143) ​ ​ (5,626) ​ ​ (17,769) Balance, March 31, 2024 ​ $ 34,654 ​ $ 27,448 ​ $ 62,102 ​ Contract liabilities arise when we bill our customers and receive consideration in advance of providing the service. Contract liabilities are recognized as revenue when the service has been provided to the customer. Contract liabilities are recorded in “Deferred revenue and other” and “Long-term deferred revenue and other long-term liabilities” on our Condensed Consolidated Balance Sheets. ​ The following table summarizes our contract liability balances: ​ ​ ​ ​ ​ ​ ​ ​ ​ ​ As of ​ ​ March 31, ​ December 31, ​ ​ 2025 ​ 2024 ​ ​ (In thousands) Contract liabilities ​ $ 551,032 ​ $ 566,118 ​ Our beginning of period contract liability recorded as customer contract revenue during 2025 was $538 million. ​ ​ Performance Obligations ​ Pay-TV and Wireless Segments ​ We apply a practical expedient and do not disclose the value of the remaining performance obligations for contracts that are less than one year in duration, which represent a substantial majority of our revenue. As such, the amount of revenue related to unsatisfied performance obligations is not necessarily indicative of our future revenue. ​ Contract Acquisition Costs ​ The following table presents the activity in our contract acquisition costs, net: ​ ​ ​ ​ ​ ​ ​ ​ ​ ​ For the Three Months Ended ​ ​ March 31, ​ ​ 2025 2024 ​ ​ (In thousands) Balance, beginning of period ​ $ 230,922 ​ $ 287,276 Additions ​ ​ 48,233 ​ ​ 52,275 Amortization expense ​ ​ (54,278) ​ ​ (81,454) Balance, end of period ​ $ 224,877 ​ $ 258,0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 12. Related Party Transactions ​ Related Party Transactions with EchoStar, our Parent, and its subsidiaries . ​ On January 1, 2008, DISH Network completed the distribution of its technology and set-top box business and certain infrastructure assets (the “Spin-off”) into a separate publicly-traded company, EchoStar. Following the Spin-off, DISH Network and EchoStar operated as separate publicly-traded companies until December 31, 2023, when EchoStar completed the acquisition of DISH Network. ​ The following is a summary of the terms of our principal agreements with EchoStar, our parent, and its subsidiaries, that may have an impact on our financial condition and results of operations. ​ Sale and Transfer of Assets ​ Recent Transactions ​ Wireless Spectrum License Exchange. On March 21, 2025, we exchanged interests in our wholly-owned subsidiaries which hold certain 3.45-3.55 GHz Licenses with our parent, EchoStar, for interests in their wholly-owned subsidiaries that hold the 700 MHz, LMDS, C-Band – Cheyenne (3.7-3.98 GHz), 24 GHz, 28 GHz, 37GHz, 39GHz and 47GHz Licenses. ​ 2024 Transactions ​ Sale of Assets to EchoStar. On January 10, 2024, we sold certain assets and equity interests to EchoStar, which included the sale of a financial asset (the “Sale of Assets to EchoStar”). ​ ​ Asset Transfer to EchoStar. On January 10, 2024, we transferred our wholly-owned subsidiaries that hold certain assets, including the EchoStar XXV satellite currently under construction, and our wireless spectrum licenses, including AWS-4, H-Block, CBRS (3550-3650 MHz), C-Band – Cheyenne (3.7-3.98 GHz), 12GHz (MVDDS), LMDS, 24 GHz, 28 GHz, 37GHz, 39GHz and 47GHz to EchoStar Wireless Holding L.L.C., a direct wholly-owned subsidiary of our parent, EchoStar (together with the “DISH 2021 Intercompany Loan 2026 Tranche” as defined in Note 8, the “Asset Transfer to EchoStar”) . ​ 700 MHz Spectrum Sale to EchoStar. On March 12, 2024, we sold our wholly-owned subsidiary which holds the 700 MHz spectrum to a wholly-owned subsidiary of our parent, EchoStar (the “ 700 MHz Spectrum Sale to EchoStar”) . ​ The Sale of Assets to EchoStar, Asset Transfer to EchoStar and 700 MHz Spectrum Sale to EchoStar together are referred to as (the “Sale and Transfer of Assets to EchoStar”). ​ Orbital II Transfer from EchoStar. On May 2, 2024, EchoStar transferred certain assets to us, including the EchoStar XXV satellite currently under construction. ​ For further information, refer to the consolidated financial statements and notes thereto included in our Annual Report on Form 10-K for the year ended December 31, 2024. ​ “Trade accounts payable” ​ As of March 31, 2025 and December 31, 2024, trade accounts payable to EchoStar was $44 million and $53 million, respectively. These amounts are recorded in “Trade accounts payable” on our Condensed Consolidated Balance Sheets. ​ “Service revenue” ​ During the three months ended March 31, 2025 and 2024 , we received $2 million and $1 million, respectively, for services provided to EchoStar. These amounts are recorded in “Service revenue” on our Condensed Consolidated Statements of Operations and Comprehensive Income (Loss). The primary agreements pertaining to these revenues are discussed below. ​ TT&amp;C Agreement – Master Transaction Agreement . In September 2019, we entered into an agreement pursuant to which we provide TT&amp;C services to EchoStar for an initial term that ended in September 2021, (the “MTA TT&amp;C Agreement”). In September 2021, we amended the MTA TT&amp;C Agreement to extend the term until September 2022 and added the option for EchoStar to renew for three one-year renewal terms ending in September 2025. Either party is able to terminate the MTA TT&amp;C Agreement for any reason upon 12 months ’ notice. ​ “Equipment sales and other revenue” ​ During each of the three months ended March 31, 2025 and 2024, we received $1 million for services provided to EchoStar. These amounts are recorded in “Equipment sales and other revenue” on our Condensed Consolidated Statements of Operations and Comprehensive Income (Loss). The primary agreements pertaining to these revenues are discussed below. ​ ​ Real Estate Lease Agreements. We have entered into lease agreements pursuant to which we lease certain real estate to EchoStar. The term of each lease is set forth below: ​ ● El Paso Lease Agreement. Effective 2012, EchoStar leases certain space from us at 1285 Joe Battle Blvd., El Paso, Texas for an initial term that ended in August 2015 and renewal options for four consecutive three-year terms ending in July 2027. ​ ● 90 Inverness Lease Agreement . Effective March 2017, EchoStar leases certain space from us at 90 Inverness Circle East, Englewood, Colorado for an initial term that ended in February 2022 and renewal options for four consecutive three-year terms ending in February 2034. ​ Whidbey Island 5G Network Test Bed Subcontract. Effective June 2022, we entered into certain agreements pursuant to which we provide EchoStar access and use of a lab, technical support and integration, and testing support for the 5G network test bed. In addition, EchoStar leases certain wireless spectrum, construction and related services. EchoStar may terminate this agreement at any time by providing written notice to us. ​ Collocation and Antenna Space Agreements . We entered into certain agreements pursuant to which we provide certain collocation and antenna space to EchoStar. EchoStar may terminate certain of these agreements with 180 days ’ prior written notice to us and for certain other agreements with prior written notice no more than 120 days but no less than 90 days prior to the end of the then-current term. The term of each agreement is set forth below: ​ ● Effective March 2017 for an initial term that ended in February 2022 and renewal options ending in February 2034 at the following locations: Cheyenne, Wyoming; Gilbert, Arizona; Monee, Illinois; Englewood, Colorado; and Spokane, Washington. ● Effective August 2017 for an initial term that ended in August 2022 and renewal options ending in August 2034 at the following locations: Monee, Illinois and Spokane, Washington. In March 2024, EchoStar provided a termination notice for one of the Spokane, Washington agreements, effective April 2024. ● Effective January 2022 for an initial term ending December 2026 and renewal options ending in December 2038 at the following location: Englewood, Colorado. ● Effective October 2020 with renewal options ending in October 2037 at the following location: Cheyenne, Wyoming . ​ “Cost of services” ​ During each of the three months ended March 31, 2025 and 2024, we incurred $1 million of costs for services provided to us by EchoStar. These amounts are recorded in “Cost of services” on our Condensed Consolidated Statements of Operations and Comprehensive Income (Loss). The primary agreements pertaining to these expenses are discussed below. ​ ​ Spectrum Manager Lease Agreement . Effective January 10, 2024, we and EchoStar, on behalf of certain wholly-owned subsidiaries, entered into the Spectrum Manager Lease Agreement pursuant to which we have the right to lease the wireless spectrum licenses AWS-4, H-Block, CBRS (3550-3650 MHz), C-Band– Cheyenne (3.7-3.98 GHz) , 12GHz (MVDDS), LMDS, 24 GHz, 28 GHz, 37GHz, 39GHz and 47GHz, and 700 MHz for a nominal fee. As a result of the Wireless Spectrum License Exchange (as defined in Note 9) , effective March 21, 2025, we amended the Spectrum Manager Lease Agreement pursuant to which we currently have the right to lease wireless spectrum licenses AWS-4, H-Block, 12GHz (MVDDS), CBRS (3550-3650 MHz) and 3.45-3.55 GHz for a nominal fee. Under the applicable accounting guidance in Accounting Standards Codification 842, Leases (“ASC 842”) , these wireless spectrum licenses are intangible assets, and therefore excluded from the scope of ASC 842 and are not reflected on our Condensed Consolidated Balance Sheets as right-of-use assets and lease liabilities. We have the right to use the wireless spectrum licenses for as long as EchoStar holds the licenses, subject to certain termination provisions. ​ Hughes Broadband Distribution Agreement . Effective October 2012, we and EchoStar entered into a Distribution Agreement (the “Distribution Agreement”) pursuant to which we have the right, but not the obligation, to market, sell and distribute the EchoStar satellite Internet service (the “Service”) and to purchase certain broadband equipment from EchoStar to support the sale of the Service for an extended initial term that ended March 1, 2024. Thereafter, the Distribution Agreement automatically renews for successive one year terms unless either party gives written notice of its intent not to renew to the other party at least 180 days before the expiration of the then-current term. Upon expiration or termination of the Distribution Agreement, the parties will continue to provide the Service pursuant to the terms and conditions of the Distribution Agreement. ​ Hughes Equipment and Services Agreement. In February 2019, we and EchoStar entered into an agreement pursuant to which EchoStar will provide us with satellite Internet service and equipment for the transmission of certain data related to our 5G Network. This agreement had an initial term that ended February 2024 with automatic renewal for successive one-year terms unless terminated by us with at least 180 days ’ written notice to EchoStar or by EchoStar with at least 365 days ’ written notice to us. ​ “Selling, general and administrative expenses” ​ During each of the three months ended March 31, 2025 and 2024, we incurred $5 million for selling, general and administrative expenses for services provided to us by EchoStar. These amounts are recorded in “Selling, general and administrative expenses” on our Condensed Consolidated Statements of Operations and Comprehensive Income (Loss). The primary agreements pertaining to these expenses are discussed below. ​ Real Estate Lease Agreements. We have entered into lease agreements pursuant to which we lease certain real estate from EchoStar. The term of each lease is set forth below: ​ ● Meridian Lease Agreement. We lease all of 9601 S. Meridian Blvd. in Englewood, Colorado. This lease automatically renews on a month-to-month basis unless either party gives written notice of its intent not to renew to the other party. ​ ● 100 Inverness Lease Agreement . Effective March 2017, we leased certain space from EchoStar at 100 Inverness Terrace East, Englewood, Colorado. This lease terminated in August 2024. ​ ​ Professional Services Agreement. Effective January 2010, we and EchoStar entered into the Professional Services Agreement, pursuant to which EchoStar has the right, but not the obligation, to receive the following services from us, among others: information technology, travel and event coordination, internal audit, legal, accounting and tax, benefits administration, program acquisition services and other support services. Additionally, we and EchoStar agreed that we shall continue to have the right, but not the obligation, to engage EchoStar to manage the process of procuring new satellite capacity for us and receive logistics, procurement and quality assurance services from EchoStar and other support services. In February 2017 and in September 2019, we and EchoStar amended the Professional Services Agreement to, among other things, provide certain transition services to each other. The Professional Services Agreement renews automatically for successive one-year periods, unless terminated earlier by either party upon at least 60 days ’ notice. However, either party may terminate the Professional Services Agreement in part with respect to any particular service it receives for any reason upon at least 30 days ’ notice. ​ Revenue for services provided by us to EchoStar under the Professional Services Agreement is recorded in “Service revenue” and “Equipment sales and other revenue” on our Condensed Consolidated Statements of Operations and Comprehensive Income (Loss). ​ Other Agreements – EchoStar ​ Tax Sharing Agreement. We entered into a tax sharing agreement (the “Tax Sharing Agreement”) with EchoStar which governs our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us, and we will indemnify EchoStar for such taxes. However, we are not liable for and will not indemnify EchoStar for any taxes that are incurred as a result of the Spin-off or certain related transactions failing to qualify as tax-free distributions pursuant to any provision of Section 355 or Section 361 of the Internal Revenue Code of 1986, as amended (the “Code”) because of: (i) a direct or indirect acquisition of any of EchoStar’s stock, stock options or assets; (ii) any action that EchoStar takes or fails to take; or (iii) any action that EchoStar takes that is inconsistent with the information and representations furnished to the Internal Revenue Service (“IRS”) in connection with the request for the private letter ruling, or to counsel in connection with any opinion being delivered by counsel with respect to the Spin-off or certain related transactions. In such case, EchoStar is solely liable for, and will indemnify us for, any resulting taxes, as well as any losses, claims and expenses. The Tax Sharing Agreement will only terminate after the later of the full period of all applicable statutes of limitations, including extensions, or once all rights and obligations are fully effectuated or performed. ​ In light of the Tax Sharing Agreement, among other things, and in connection with our consolidated federal income tax returns for certain tax years prior to and for the year of the Spin-off, during 2013, we and EchoStar agreed upon a supplemental allocation of the tax benefits arising from certain tax items resolved in the course of the IRS’ examination of these consolidated tax returns. As a result, we agreed to pay EchoStar $82 million of the tax benefit we received or will receive. Any payment to EchoStar, including accrued interest, will be made at such time as EchoStar would have otherwise been able to realize such tax benefit. As of March 31, 2025, we have paid $13 million of the tax benefit received, leaving $69 million remaining to be paid. ​ ​ During the third quarter of 2018, we and EchoStar amended the Tax Sharing Agreement and the 2013 agreements (the “Amendment”). Under the Amendment, among other things, we are entitled to apply the benefit of EchoStar’s 2009 net operating losses to our federal tax return for the year ended December 31, 2008, in exchange for paying EchoStar over time the value of the net annual federal income taxes paid by EchoStar that would have been otherwise offset by their 2009 net operating loss. ​ Patent Cross-License Agreements . In December 2011, we and EchoStar entered into separate patent cross-license agreements with the same third-party whereby: (i) EchoStar and such third-party licensed their respective patents to each other subject to certain conditions; and (ii) we and such third-party licensed our respective patents to each other subject to certain conditions (each, a “Cross-License Agreement”). Each Cross License Agreement covers patents acquired by the respective party prior to January 1, 2017 and aggregate payments under both Cross-License Agreements total less than $10 million . In December 2016, we and EchoStar independently exercised our respective options to extend each Cross-License Agreement to include patents acquired by the respective party prior to January 1, 2022. ​ Rovi License Agreement. On August 19, 2016, we entered into a ten-year patent license agreement (the “Rovi License Agreement”) with Rovi Corporation (“Rovi”) and, for certain limited purposes, EchoStar. EchoStar is a party to the Rovi License Agreement solely with respect to certain provisions relating to the prior patent license agreement between EchoStar and Rovi. There are no payments between us and EchoStar under the Rovi License Agreement. ​ Hughes Broadband Master Services Agreement. In March 2017, we and EchoStar entered into the Master Services Agreement (“MSA”) pursuant to which we, among other things: (i) have the right, but not the obligation, to market, promote and solicit orders for the EchoStar satellite Internet service and related equipment; and (ii) install service equipment with respect to activations we generate. Payments from EchoStar for services provided are recorded in “Service revenue” on our Condensed Consolidated Statements of Operations and Comprehensive Income (Loss). For the three months ended March 31, 2025 and 2024, these payments were $1 million and less than $1 million, respectively. The MSA had an initial term that ended March 2022 with automatic renewal for successive one-year terms. Either party has the ability to terminate the MSA, in whole or in part, for any reason upon at least 90 days ’ notice to the other party. Upon expiration or termination of the MSA, EchoStar will continue to provide the satellite Internet service to subscribers and make certain payments to us pursuant to the terms and conditions of the MSA. For each of the three months ended March 31, 2025 and 2024, we purchased zero broadband equipment from EchoStar under the MSA. ​ Intellectual Property and Technology License Agreement – Share Exchange . Effective March 1, 2017, we and EchoStar entered into an Intellectual Property and Technology License Agreement (“IPTLA”), pursuant to which we and EchoStar license to each other certain intellectual property and technology. The IPTLA will continue in perpetuity, unless mutually terminated by the parties. Pursuant to the IPTLA, EchoStar granted to us a license to its intellectual property and technology for use by us, among other things, in connection with our continued operation of the Transferred Businesses acquired pursuant to the Share Exchange Agreement, including a limited license to use the “ECHOSTAR” trademark during a transition period. EchoStar retains full ownership of the “ECHOSTAR” trademark. In addition, we granted a license back to EchoStar, among other things, for the continued use of all intellectual property and technology transferred to us pursuant to the Share Exchange Agreement that is used in EchoStar’s retained businesses. ​ ​ Intellectual Property and Technology License Agreement – Master Transaction Agreement . Effective September 10, 2019, we and EchoStar entered into an IPTLA (the “MTA IPTLA”), pursuant to which we and EchoStar license to each other certain intellectual property and technology. The MTA IPTLA will continue in perpetuity, unless mutually terminated by the parties. Pursuant to the MTA IPTLA, EchoStar granted to us a license to its intellectual property and technology for use by us, among other things, in connection with our continued operation of the BSS Business acquired pursuant to the Master Transaction Agreement, including a limited license to use the “ESS” and “ECHOSTAR SATELLITE SERVICES” trademarks during a transition period. EchoStar retains full ownership of the “ESS” and “ECHOSTAR SATELLITE SERVICES” trademarks. In addition, we granted a license back to EchoStar, among other things, for the continued use of all intellectual property and technology transferred to us pursuant to the Master Transaction Agreement that is used in EchoStar’s retained businesses. ​ Related Party Transactions with CONX Corp. ​ CONX Corp. (“CONX”) is an entity partially owned by Charles W. Ergen, our Chairman (“CONX”). On May 1, 2024, we entered into an agreement to lease a commercial real estate property in Littleton, Colorado, comprising the corporate headquarters of DISH Wireless, from CONX for an initial 10 year term. During the three months ended March 31, 2025, we recorded $1 million for this lease in “Selling, general and administrative expenses” on our Condensed Consolidated Statements of Operations and Comprehensive Income (Loss). ​ ​ ​ Related Party Transactions with NagraStar L.L.C. ​ We own a 50% interest in NagraStar, a joint venture that is our primary provider of encryption and related security systems intended to assure that only authorized customers have access to our programming. Certain payments related to NagraStar are recorded in “Cost of services” on our Condensed Consolidated Statements of Operations and Comprehensive Income (Loss). In addition, certain other payments are initially included in “Inventory” and are subsequently capitalized as “Property and equipment, net” on our Condensed Consolidated Balance Sheets or expensed as “Selling, general and administrative expenses” or “Cost of services” on our Condensed Consolidated Statements of Operations and Comprehensive Income (Loss) when the equipment is deployed. We record all payables in “Trade accounts payable” or “Other accrued expenses and liabilities” on our Condensed Consolidated Balance Sheets. Our investment in NagraStar is accounted for using the equity method. ​ The table below summarizes our transactions with NagraStar: ​ ​ ​ ​ ​ ​ ​ ​ ​ ​ For the Three Months Ended ​ ​ March 31, ​ ​ 2025 2024 ​ ​ (In thousands) Purchases (including fees): ​ ​ ​ ​ ​ ​ Purchases from NagraStar $ 7,201 $ 8,602 ​ ​ ​ ​ ​ ​ ​ ​ ​ As of ​ ​ March 31, ​ December 31, ​ ​ 2025 2024 ​ ​ (In thousands) Amounts Payable and Commitments: ​ ​ ​ ​ ​ ​ Amounts payable to NagraStar $ 4,749 $ 5,569 Commitments to NagraStar $ 547 $ 8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91735</v>
      </c>
      <c r="C3" s="6" t="n">
        <v>476075</v>
      </c>
    </row>
    <row r="4">
      <c r="A4" s="4" t="inlineStr">
        <is>
          <t>Current restricted cash, cash equivalents and marketable investment securities</t>
        </is>
      </c>
      <c r="B4" s="5" t="n">
        <v>172856</v>
      </c>
      <c r="C4" s="5" t="n">
        <v>150898</v>
      </c>
    </row>
    <row r="5">
      <c r="A5" s="4" t="inlineStr">
        <is>
          <t>Marketable investment securities</t>
        </is>
      </c>
      <c r="B5" s="5" t="n">
        <v>61</v>
      </c>
      <c r="C5" s="5" t="n">
        <v>286</v>
      </c>
    </row>
    <row r="6">
      <c r="A6" s="4" t="inlineStr">
        <is>
          <t>Trade accounts receivable, net of allowance for credit losses of $68,215 and $71,314, respectively (Note 12)</t>
        </is>
      </c>
      <c r="B6" s="5" t="n">
        <v>896134</v>
      </c>
      <c r="C6" s="5" t="n">
        <v>922001</v>
      </c>
    </row>
    <row r="7">
      <c r="A7" s="4" t="inlineStr">
        <is>
          <t>Inventory</t>
        </is>
      </c>
      <c r="B7" s="5" t="n">
        <v>252451</v>
      </c>
      <c r="C7" s="5" t="n">
        <v>303328</v>
      </c>
    </row>
    <row r="8">
      <c r="A8" s="4" t="inlineStr">
        <is>
          <t>Prepaids and other assets</t>
        </is>
      </c>
      <c r="B8" s="5" t="n">
        <v>647118</v>
      </c>
      <c r="C8" s="5" t="n">
        <v>588892</v>
      </c>
    </row>
    <row r="9">
      <c r="A9" s="4" t="inlineStr">
        <is>
          <t>Other current assets</t>
        </is>
      </c>
      <c r="B9" s="5" t="n">
        <v>42405</v>
      </c>
      <c r="C9" s="5" t="n">
        <v>37786</v>
      </c>
    </row>
    <row r="10">
      <c r="A10" s="4" t="inlineStr">
        <is>
          <t>Total current assets</t>
        </is>
      </c>
      <c r="B10" s="5" t="n">
        <v>2802760</v>
      </c>
      <c r="C10" s="5" t="n">
        <v>2479266</v>
      </c>
    </row>
    <row r="11">
      <c r="A11" s="3" t="inlineStr">
        <is>
          <t>Noncurrent Assets:</t>
        </is>
      </c>
      <c r="B11" s="4" t="inlineStr">
        <is>
          <t xml:space="preserve"> </t>
        </is>
      </c>
      <c r="C11" s="4" t="inlineStr">
        <is>
          <t xml:space="preserve"> </t>
        </is>
      </c>
    </row>
    <row r="12">
      <c r="A12" s="4" t="inlineStr">
        <is>
          <t>Restricted cash, cash equivalents and marketable investment securities</t>
        </is>
      </c>
      <c r="B12" s="5" t="n">
        <v>129310</v>
      </c>
      <c r="C12" s="5" t="n">
        <v>127698</v>
      </c>
    </row>
    <row r="13">
      <c r="A13" s="4" t="inlineStr">
        <is>
          <t>Property and equipment, net</t>
        </is>
      </c>
      <c r="B13" s="5" t="n">
        <v>7080158</v>
      </c>
      <c r="C13" s="5" t="n">
        <v>7229089</v>
      </c>
    </row>
    <row r="14">
      <c r="A14" s="4" t="inlineStr">
        <is>
          <t>Regulatory authorizations, net</t>
        </is>
      </c>
      <c r="B14" s="5" t="n">
        <v>30759323</v>
      </c>
      <c r="C14" s="5" t="n">
        <v>30840398</v>
      </c>
    </row>
    <row r="15">
      <c r="A15" s="4" t="inlineStr">
        <is>
          <t>Other investments, net</t>
        </is>
      </c>
      <c r="B15" s="5" t="n">
        <v>34962</v>
      </c>
      <c r="C15" s="5" t="n">
        <v>35483</v>
      </c>
    </row>
    <row r="16">
      <c r="A16" s="4" t="inlineStr">
        <is>
          <t>Operating lease assets</t>
        </is>
      </c>
      <c r="B16" s="5" t="n">
        <v>3119376</v>
      </c>
      <c r="C16" s="5" t="n">
        <v>3134938</v>
      </c>
    </row>
    <row r="17">
      <c r="A17" s="4" t="inlineStr">
        <is>
          <t>Intangible assets, net</t>
        </is>
      </c>
      <c r="B17" s="5" t="n">
        <v>60386</v>
      </c>
      <c r="C17" s="5" t="n">
        <v>63857</v>
      </c>
    </row>
    <row r="18">
      <c r="A18" s="4" t="inlineStr">
        <is>
          <t>Other noncurrent assets, net</t>
        </is>
      </c>
      <c r="B18" s="5" t="n">
        <v>305804</v>
      </c>
      <c r="C18" s="5" t="n">
        <v>283780</v>
      </c>
    </row>
    <row r="19">
      <c r="A19" s="4" t="inlineStr">
        <is>
          <t>Total noncurrent assets</t>
        </is>
      </c>
      <c r="B19" s="5" t="n">
        <v>41489319</v>
      </c>
      <c r="C19" s="5" t="n">
        <v>41715243</v>
      </c>
    </row>
    <row r="20">
      <c r="A20" s="4" t="inlineStr">
        <is>
          <t>Total assets</t>
        </is>
      </c>
      <c r="B20" s="5" t="n">
        <v>44292079</v>
      </c>
      <c r="C20" s="5" t="n">
        <v>44194509</v>
      </c>
    </row>
    <row r="21">
      <c r="A21" s="3" t="inlineStr">
        <is>
          <t>Current Liabilities:</t>
        </is>
      </c>
      <c r="B21" s="4" t="inlineStr">
        <is>
          <t xml:space="preserve"> </t>
        </is>
      </c>
      <c r="C21" s="4" t="inlineStr">
        <is>
          <t xml:space="preserve"> </t>
        </is>
      </c>
    </row>
    <row r="22">
      <c r="A22" s="4" t="inlineStr">
        <is>
          <t>Trade accounts payable (Note 12)</t>
        </is>
      </c>
      <c r="B22" s="5" t="n">
        <v>644890</v>
      </c>
      <c r="C22" s="5" t="n">
        <v>696277</v>
      </c>
    </row>
    <row r="23">
      <c r="A23" s="4" t="inlineStr">
        <is>
          <t>Deferred revenue and other</t>
        </is>
      </c>
      <c r="B23" s="5" t="n">
        <v>573220</v>
      </c>
      <c r="C23" s="5" t="n">
        <v>569071</v>
      </c>
    </row>
    <row r="24">
      <c r="A24" s="4" t="inlineStr">
        <is>
          <t>Accrued programming</t>
        </is>
      </c>
      <c r="B24" s="5" t="n">
        <v>1284309</v>
      </c>
      <c r="C24" s="5" t="n">
        <v>1339072</v>
      </c>
    </row>
    <row r="25">
      <c r="A25" s="4" t="inlineStr">
        <is>
          <t>Other accrued expenses and liabilities</t>
        </is>
      </c>
      <c r="B25" s="5" t="n">
        <v>1614740</v>
      </c>
      <c r="C25" s="5" t="n">
        <v>1641168</v>
      </c>
    </row>
    <row r="26">
      <c r="A26" s="4" t="inlineStr">
        <is>
          <t>Current portion of debt, finance lease and other obligations (Note 8)</t>
        </is>
      </c>
      <c r="B26" s="5" t="n">
        <v>990064</v>
      </c>
      <c r="C26" s="5" t="n">
        <v>933481</v>
      </c>
    </row>
    <row r="27">
      <c r="A27" s="4" t="inlineStr">
        <is>
          <t>Total current liabilities</t>
        </is>
      </c>
      <c r="B27" s="5" t="n">
        <v>5537654</v>
      </c>
      <c r="C27" s="5" t="n">
        <v>5407411</v>
      </c>
    </row>
    <row r="28">
      <c r="A28" s="3" t="inlineStr">
        <is>
          <t>Long-Term Obligations, Net of Current Portion:</t>
        </is>
      </c>
      <c r="B28" s="4" t="inlineStr">
        <is>
          <t xml:space="preserve"> </t>
        </is>
      </c>
      <c r="C28" s="4" t="inlineStr">
        <is>
          <t xml:space="preserve"> </t>
        </is>
      </c>
    </row>
    <row r="29">
      <c r="A29" s="4" t="inlineStr">
        <is>
          <t>Long-term debt, finance lease and other obligations, net of current portion (Note 8)</t>
        </is>
      </c>
      <c r="B29" s="5" t="n">
        <v>14758845</v>
      </c>
      <c r="C29" s="5" t="n">
        <v>14972965</v>
      </c>
    </row>
    <row r="30">
      <c r="A30" s="4" t="inlineStr">
        <is>
          <t>Intercompany Loans (Note 8)</t>
        </is>
      </c>
      <c r="B30" s="5" t="n">
        <v>6527370</v>
      </c>
      <c r="C30" s="5" t="n">
        <v>5781811</v>
      </c>
    </row>
    <row r="31">
      <c r="A31" s="4" t="inlineStr">
        <is>
          <t>Deferred tax liabilities, net</t>
        </is>
      </c>
      <c r="B31" s="5" t="n">
        <v>8194556</v>
      </c>
      <c r="C31" s="5" t="n">
        <v>8312490</v>
      </c>
    </row>
    <row r="32">
      <c r="A32" s="4" t="inlineStr">
        <is>
          <t>Operating lease liabilities</t>
        </is>
      </c>
      <c r="B32" s="5" t="n">
        <v>3074455</v>
      </c>
      <c r="C32" s="5" t="n">
        <v>3089950</v>
      </c>
    </row>
    <row r="33">
      <c r="A33" s="4" t="inlineStr">
        <is>
          <t>Long-term deferred revenue and other long-term liabilities</t>
        </is>
      </c>
      <c r="B33" s="5" t="n">
        <v>968544</v>
      </c>
      <c r="C33" s="5" t="n">
        <v>946208</v>
      </c>
    </row>
    <row r="34">
      <c r="A34" s="4" t="inlineStr">
        <is>
          <t>Total long-term obligations, net of current portion</t>
        </is>
      </c>
      <c r="B34" s="5" t="n">
        <v>33523770</v>
      </c>
      <c r="C34" s="5" t="n">
        <v>33103424</v>
      </c>
    </row>
    <row r="35">
      <c r="A35" s="4" t="inlineStr">
        <is>
          <t>Total liabilities</t>
        </is>
      </c>
      <c r="B35" s="5" t="n">
        <v>39061424</v>
      </c>
      <c r="C35" s="5" t="n">
        <v>38510835</v>
      </c>
    </row>
    <row r="36">
      <c r="A36" s="4" t="inlineStr">
        <is>
          <t>Commitments and Contingencies (Note 9)</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Additional paid-in capital</t>
        </is>
      </c>
      <c r="B38" s="5" t="n">
        <v>5171783</v>
      </c>
      <c r="C38" s="5" t="n">
        <v>5435387</v>
      </c>
    </row>
    <row r="39">
      <c r="A39" s="4" t="inlineStr">
        <is>
          <t>Accumulated other comprehensive income (loss)</t>
        </is>
      </c>
      <c r="B39" s="5" t="n">
        <v>-2775</v>
      </c>
      <c r="C39" s="5" t="n">
        <v>-2759</v>
      </c>
    </row>
    <row r="40">
      <c r="A40" s="4" t="inlineStr">
        <is>
          <t>Accumulated earnings (deficit)</t>
        </is>
      </c>
      <c r="B40" s="5" t="n">
        <v>-382559</v>
      </c>
      <c r="C40" s="5" t="n">
        <v>-193030</v>
      </c>
    </row>
    <row r="41">
      <c r="A41" s="4" t="inlineStr">
        <is>
          <t>Total DISH Network stockholder's equity (deficit)</t>
        </is>
      </c>
      <c r="B41" s="5" t="n">
        <v>4786449</v>
      </c>
      <c r="C41" s="5" t="n">
        <v>5239598</v>
      </c>
    </row>
    <row r="42">
      <c r="A42" s="4" t="inlineStr">
        <is>
          <t>Noncontrolling interests</t>
        </is>
      </c>
      <c r="B42" s="5" t="n">
        <v>444206</v>
      </c>
      <c r="C42" s="5" t="n">
        <v>444076</v>
      </c>
    </row>
    <row r="43">
      <c r="A43" s="4" t="inlineStr">
        <is>
          <t>Total stockholder's equity (deficit)</t>
        </is>
      </c>
      <c r="B43" s="5" t="n">
        <v>5230655</v>
      </c>
      <c r="C43" s="5" t="n">
        <v>5683674</v>
      </c>
    </row>
    <row r="44">
      <c r="A44" s="4" t="inlineStr">
        <is>
          <t>Total liabilities and stockholder's equity (deficit)</t>
        </is>
      </c>
      <c r="B44" s="5" t="n">
        <v>44292079</v>
      </c>
      <c r="C44" s="5" t="n">
        <v>44194509</v>
      </c>
    </row>
    <row r="45">
      <c r="A45" s="4" t="inlineStr">
        <is>
          <t>Related party</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Accrued interest</t>
        </is>
      </c>
      <c r="B47" s="5" t="n">
        <v>87400</v>
      </c>
      <c r="C47" s="5" t="n">
        <v>21850</v>
      </c>
    </row>
    <row r="48">
      <c r="A48" s="4" t="inlineStr">
        <is>
          <t>Nonrelated party</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Accrued interest</t>
        </is>
      </c>
      <c r="B50" s="6" t="n">
        <v>343031</v>
      </c>
      <c r="C50" s="6" t="n">
        <v>2064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Basis of Presentation ​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24. Certain prior period amounts have been reclassified to conform to the current period presentation. ​</t>
        </is>
      </c>
    </row>
    <row r="5">
      <c r="A5" s="4" t="inlineStr">
        <is>
          <t>Principles of Consolidation</t>
        </is>
      </c>
      <c r="B5" s="4" t="inlineStr">
        <is>
          <t xml:space="preserve">Principles of Consolidation ​ We consolidate all majority owned subsidiaries, investments in entities in which we have controlling influence and variable interest entities (“VIEs”) where we have been determined to be the primary beneficiary. The portion of equity in a subsidiary not attributable, directly or indirectly, to u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which will be initially recorded at cost, and based on observable market prices, will be adjusted to their fair value. We record fair value adjustments in “Other, net” within “Other Income (Expense)” on our Condensed Consolidated Statements of Operations and Comprehensive Income (Loss). All significant intercompany accounts and transactions have been eliminated in consolidation. </t>
        </is>
      </c>
    </row>
    <row r="6">
      <c r="A6" s="4" t="inlineStr">
        <is>
          <t>Redeemable Noncontrolling Interests</t>
        </is>
      </c>
      <c r="B6" s="4" t="inlineStr">
        <is>
          <t>​ Redeemable Noncontrolling Interests ​ SNR Wireless. SNR Wireless LicenseCo, LLC (“SNR Wireless”) is a wholly-owned subsidiary of SNR Wireless HoldCo, LLC (“SNR HoldCo”), which is an entity owned by us and our parent’s direct wholly-owned subsidiary, EchoStar SNR Holdco L.L.C. and, prior to February 16, 2024, by us and SNR Wireless Management, LLC (“SNR Management”). On February 16, 2024, the FCC consented to the sale of SNR Management’s ownership interests in SNR HoldCo, which was purchased by EchoStar SNR HoldCo L.L.C. for a total of approximately $442 million. This purchase resulted in the conversion of our outstanding redeemable noncontrolling interest as it related to SNR HoldCo to noncontrolling interest, which is now held by our parent, EchoStar, as of the purchase date and we continue to consolidate the SNR Entities into our financial statements. ​ For further information, refer to the consolidated financial statements and notes thereto included in our Annual Report on Form 10-K for the year ended December 31, 2023.</t>
        </is>
      </c>
    </row>
    <row r="7">
      <c r="A7" s="4" t="inlineStr">
        <is>
          <t>Use of Estimates</t>
        </is>
      </c>
      <c r="B7" s="4" t="inlineStr">
        <is>
          <t>Use of Estimates ​ The preparation of financial statements in conformity with GAAP requires us to make certain estimates and assumptions that affect the reported amounts of assets and liabilities and disclosure of contingent assets and liabilities at the date of the financial statements and the reported amounts of revenue and expense for each reporting period. Estimates are based on historical experience, observable market inputs, and other reasonable assumptions in accounting for, among other things, allowances for credit losses (including those related to our installment billing programs), self-insurance obligations, deferred taxes and related valuation allowances, uncertain tax positions, loss contingencies, fair value of financial instruments including embedded derivatives, fair value of options granted under EchoStar’s stock-based compensation plans, fair value of assets and liabilities acquired in business combinations, inputs or outputs used to recognize revenue over time, including the relative standalone selling prices of performance obligations, finance leases, asset impairments, estimates of future cash flows used to evaluate and recognize impairments, useful lives of property, equipment and intangible assets, incremental borrowing rate (“IBR”) on lease right of use assets, estimates of the timing of future cash flows used to pay principal on certain debt obligations, estimated credit risk underlying installment receivables, nonrefundable upfront fees, independent third-party retailer incentives, programming expenses, subscriber lives and likelihood of certain contingent events .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 ​</t>
        </is>
      </c>
    </row>
    <row r="8">
      <c r="A8" s="4" t="inlineStr">
        <is>
          <t>Capitalized Interest</t>
        </is>
      </c>
      <c r="B8" s="4" t="inlineStr">
        <is>
          <t>Capitalized Interest ​ We capitalize interest associated with the acquisition or construction of certain assets, including, among other things, our Wireless spectrum licenses, build-out costs associated with our 5G Network deployment and satellites. Capitalization of interest begins when, among other things, steps are taken to prepare the asset for its intended use and ceases when the asset is ready for its intended use or when these activities are substantially suspended. ​ We are currently commercializing our 5G Network. As a result, the interest expense is being capitalized based on the carrying amount of the 5G Network qualifying assets and the capitalization rate applied to those assets. As the qualifying assets, including markets within certain bands of wireless spectrum licenses, have been placed into service with the deployment of our 5G Network, we no longer capitalize interest on those assets. ​ During the three months ended March 31, 2025 and 2024, capitalized interest totaled $268 million and $222 million, respectively, which reduced “Interest expense, net of amounts capitalized” on our Condensed Consolidated Statements of Operations and Comprehensive Income (Loss). This change primarily resulted from the increase in the capitalization rate as a result of our financing transactions during the third and fourth quarters of 2024.</t>
        </is>
      </c>
    </row>
    <row r="9">
      <c r="A9" s="4" t="inlineStr">
        <is>
          <t>Fair Value Measurements</t>
        </is>
      </c>
      <c r="B9" s="4" t="inlineStr">
        <is>
          <t>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model-derived valuations in which significant inputs and significant value drivers are observable in active markets ; and ● Level 3, defined as unobservable inputs for which little or no market data exists, consistent with reasonably available assumptions made by other participants therefore requiring assumptions based on the best information available. ​ As o f March 31, 2025 an d December 31, 2024, the carrying amount for cash and cash equivalents, trade accounts receivable (net of allowance for credit losses) and current liabilities (excluding the “Current portion of debt, finance lease and other obligations”) was equal to or approximated fair value due to their short-term nature or proximity to current market rates. ​ Fair values of our marketable investment securities are measured on a recurring basis based on a variety of observable market inputs. For our investments in publicly traded equity securities and U.S. government securities, fair value ordinarily is determined based on Level 1 measurements that reflect quoted prices for identical securities in active markets. Fair values of our investments in other marketable debt securities are generally based on Level 2 measurements as the markets for such debt securities are less active. We consider trades of identical debt securities on or near the measurement date as a strong indication of fair value and matrix pricing techniques that consider par value, coupon rate, credit quality, maturity and other relevant features may also be used to determine fair value of our investments in marketable debt securities. Additionally, we use fair value measurements from time to time in connection with other investments, asset impairment testing and the assignment of purchase consideration to assets and liabilities of acquired companies. Those fair value measurements typically include significant unobservable inputs and are categorized within Level 3 of the fair value hierarchy. Transfers between levels in the fair value hierarchy are considered to occur at the beginning of the quarterly accounting period. See Note 4 for the fair value of our marketable investment securities and derivative instruments. ​ Furthermore, for any sale of a financial asset in a transaction among entities under common control the difference between the net carrying value and the fair value of the assets sold, if any, is recorded as a gain or loss on the sale of the financial asset in “Other, net” within “Other Income (Expense)” on our Condensed Consolidated Statements of Operations and Comprehensive Income (Loss). ​ Fair values for our publicly traded debt securities are based on quoted market prices, when available. The fair values of private debt are based on, among other things, available trade information, and/or an analysis in which we evaluate market conditions, relat ed securities, various public and private offerings, and other publicly available information. In performing this analysis, we make various assumptions regarding, among other things, credit spreads, and the impact of these factors on the value of the debt securities. See Note 8 for the fair value of our debt. ​</t>
        </is>
      </c>
    </row>
    <row r="10">
      <c r="A10" s="4" t="inlineStr">
        <is>
          <t>Assets Recognized Related to the Costs to Obtain a Contract with a Customer</t>
        </is>
      </c>
      <c r="B10" s="4" t="inlineStr">
        <is>
          <t>Assets Recognized Related to the Costs to Obtain a Contract with a Customer ​ We recognize an asset for the incremental costs of obtaining a contract with a customer if we expect the benefit of those costs to be longer than one year. We have determined that certain sales incentive programs, including those with our independent third-party retailers, meet the requirements to be capitalized, and payments made under these programs are capitalized and amortized to expense over the estimated customer life or the contract term. These amounts are capitalized in “Prepaids and other assets” and “Other noncurrent assets, net” on our Condensed Consolidated Balance Sheets, and then amortized in “Selling, general and administrative expenses” on our Condensed Consolidated Statements of Operations and Comprehensive Income (Loss).</t>
        </is>
      </c>
    </row>
    <row r="11">
      <c r="A11" s="4" t="inlineStr">
        <is>
          <t>Advertising Costs</t>
        </is>
      </c>
      <c r="B11" s="4" t="inlineStr">
        <is>
          <t xml:space="preserve">Advertising Costs ​ We recognize advertising expense when incurred as a component of “Selling, general and administrative expenses” on our Condensed Consolidated Statements of Operations and Comprehensive Income (Loss). Advertising expenses totaled $173 million and $123 million for the three months ended March 31, 2025 and 2024, respectively. </t>
        </is>
      </c>
    </row>
    <row r="12">
      <c r="A12" s="4" t="inlineStr">
        <is>
          <t>Research and Development</t>
        </is>
      </c>
      <c r="B12" s="4" t="inlineStr">
        <is>
          <t xml:space="preserve">Research and Development ​ Research and development costs, not incurred in connection with customer requirements, are expensed as incurred and are included as a component of “Selling, general and administrative expenses” on our Condensed Consolidated Statements of Operations and Comprehensive Income (Loss) . Research and development costs totaled $7 million for each of the three months ended March 31, 2025 and 2024. </t>
        </is>
      </c>
    </row>
    <row r="13">
      <c r="A13" s="4" t="inlineStr">
        <is>
          <t>New Accounting Pronouncements</t>
        </is>
      </c>
      <c r="B13" s="4" t="inlineStr">
        <is>
          <t>New Accounting Pronouncements ​ Not Yet Adopted ​ Income Taxes . On December 14, 2023, the FASB issued ASU 2023-9, Income Taxes (Topic 740) : Improvements to Income Tax Disclosures (“ASU 2023-09”), which will enhance income tax disclosures. ASU 2023-09 requires among other items disaggregated information in a reporting entity’s rate reconciliation table, clarification on uncertain tax positions and the related financial statement impact as well as information on income taxes paid on a disaggregated basis. This standard will be effective for fiscal years beginning after December 15, 2024. We plan to adopt the standard when it becomes effective for us beginning in our fiscal year 2025 annual financial statements, and we expect the adoption of the standard will impact certain of our income tax disclosures. ​ Disaggregation of Income Statement Expenses . On November 5, 2024, the FASB issued ASU 2024-03, Income Statement – Reporting Comprehensive Income – Expense Disaggregation Disclosures (Subtopic 220-40) (“ASU 2024-03”), which will enhance financial statement reporting by providing additional information about specific expense categories, including purchases of inventory, employee compensation, depreciation, and amortization. This standard will be effective for fiscal years beginning after December 15, 2026, and interim periods beginning after December 15, 2027. Early adoption is permitted. We are evaluating the impact the adoption of ASU 2024-03 will have on our condensed consolidated financial statements, related disclosures and control environ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ata - Statements of Cash Flows (Tables)</t>
        </is>
      </c>
      <c r="B1" s="2" t="inlineStr">
        <is>
          <t>3 Months Ended</t>
        </is>
      </c>
    </row>
    <row r="2">
      <c r="B2" s="2" t="inlineStr">
        <is>
          <t>Mar. 31, 2025</t>
        </is>
      </c>
    </row>
    <row r="3">
      <c r="A3" s="3" t="inlineStr">
        <is>
          <t>Supplemental Data - Statements of Cash Flows</t>
        </is>
      </c>
      <c r="B3" s="4" t="inlineStr">
        <is>
          <t xml:space="preserve"> </t>
        </is>
      </c>
    </row>
    <row r="4">
      <c r="A4" s="4" t="inlineStr">
        <is>
          <t>Schedule of supplemental cash flow and other non-cash data</t>
        </is>
      </c>
      <c r="B4" s="4" t="inlineStr">
        <is>
          <t xml:space="preserve">​ ​ ​ ​ ​ ​ ​ ​ ​ ​ For the Three Months Ended ​ ​ March 31, ​ 2025 2024 ​ ​ (In thousands) Cash paid for interest (including capitalized interest) $ 184,503 ​ $ 179,164 Cash paid for income taxes, net of (refunds) ​ ​ 2,320 ​ ​ (42,042) Total capitalized interest (1) ​ ​ 268,321 ​ ​ 222,455 Accrued capital expenditures ​ ​ 105,963 ​ ​ 143,601 Asset retirement obligation ​ ​ 3,697 ​ ​ 4,308 Wireless Spectrum License Exchange, net of deferred taxes of $50,456 (2) ​ ​ 267,465 ​ ​ — Asset Transfer to EchoStar, including deferred taxes of $3,775,370 ​ ​ — ​ ​ 15,778,363 Conversion of outstanding redeemable noncontrolling interest in SNR HoldCo to noncontrolling interest ​ ​ — ​ ​ 441,998 ​ (1) See Note 2 for further information. (2) See Note 9 for further inform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Restricted Cash and Cash Equivalents, and Other Investments (Tables)</t>
        </is>
      </c>
      <c r="B1" s="2" t="inlineStr">
        <is>
          <t>3 Months Ended</t>
        </is>
      </c>
    </row>
    <row r="2">
      <c r="B2" s="2" t="inlineStr">
        <is>
          <t>Mar. 31, 2025</t>
        </is>
      </c>
    </row>
    <row r="3">
      <c r="A3" s="3" t="inlineStr">
        <is>
          <t>Marketable Investment Securities, Restricted Cash and Cash Equivalents, and Other Investments</t>
        </is>
      </c>
      <c r="B3" s="4" t="inlineStr">
        <is>
          <t xml:space="preserve"> </t>
        </is>
      </c>
    </row>
    <row r="4">
      <c r="A4" s="4" t="inlineStr">
        <is>
          <t>Schedule of marketable investment securities, restricted cash and cash equivalents, and other investments</t>
        </is>
      </c>
      <c r="B4" s="4" t="inlineStr">
        <is>
          <t>​ ​ ​ ​ ​ ​ ​ ​ ​ ​ As of ​ ​ March 31, ​ December 31, ​ ​ 2025 2024 ​ ​ (In thousands) Marketable investment securities: ​ ​ ​ ​ ​ ​ Current marketable investment securities: ​ ​ ​ ​ ​ ​ Strategic - available-for-sale ​ $ 51 ​ $ 51 Strategic - trading/equity ​ ​ 10 ​ ​ 10 Other ​ ​ — ​ ​ 225 Total current marketable investment securities ​ ​ 61 ​ ​ 286 Restricted marketable investment securities (1) ​ ​ 53,562 ​ ​ 23,882 Total marketable investment securities ​ ​ 53,623 ​ ​ 24,168 ​ ​ ​ ​ ​ ​ ​ Restricted cash and cash equivalents (1) ​ ​ 248,604 ​ ​ 254,714 ​ ​ ​ ​ ​ ​ ​ Other investments, net: ​ ​ ​ ​ ​ ​ Equity method investments ​ ​ 19,919 ​ ​ 20,440 Other investments ​ ​ 15,043 ​ ​ 15,043 Total other investments, net ​ ​ 34,962 ​ ​ 35,483 ​ ​ ​ ​ ​ ​ ​ Total marketable investment securities, restricted cash and cash equivalents, and other investments, net ​ $ 337,189 ​ $ 314,365 ​ (1) Restricted marketable investment securities and restricted cash and cash equivalents are included in “Current restricted cash, cash equivalents and marketable investment securities” and “Restricted cash, cash equivalents and marketable investment securities” on our Condensed Consolidated Balance Sheets and discussed below.</t>
        </is>
      </c>
    </row>
    <row r="5">
      <c r="A5" s="4" t="inlineStr">
        <is>
          <t>Schedule of fair value measurements</t>
        </is>
      </c>
      <c r="B5" s="4" t="inlineStr">
        <is>
          <t>​ ​ ​ ​ ​ ​ ​ ​ ​ ​ ​ ​ ​ ​ ​ ​ ​ ​ ​ ​ ​ ​ ​ ​ ​ ​ ​ ​ As of ​ ​ March 31, 2025 ​ December 31, 2024 ​ Level 1 Level 2 Level 3 Total Level 1 Level 2 Level 3 Total ​ ​ (In thousands) Cash and cash equivalents (including restricted): ​ ​ ​ ​ ​ ​ ​ ​ ​ ​ ​ ​ ​ ​ ​ ​ ​ ​ ​ ​ ​ ​ ​ ​ Cash ​ $ 405,351 ​ $ — ​ $ — ​ $ 405,351 ​ $ 468,799 ​ $ — ​ $ — ​ $ 468,799 Cash equivalents ​ ​ 154,447 ​ ​ 480,541 ​ ​ ​ ​ ​ 634,988 ​ ​ 221,083 ​ ​ 40,907 ​ ​ — ​ ​ 261,990 Total ​ $ 559,798 ​ $ 480,541 ​ $ — ​ $ 1,040,339 ​ $ 689,882 ​ $ 40,907 ​ $ — ​ $ 730,789 ​ ​ ​ ​ ​ ​ ​ ​ ​ ​ ​ ​ ​ ​ ​ ​ ​ ​ ​ ​ ​ ​ ​ ​ ​ Debt securities (including restricted): ​ ​ ​ ​ ​ ​ ​ ​ ​ ​ ​ ​ ​ ​ ​ ​ ​ ​ ​ ​ ​ ​ ​ ​ U.S. Treasury and agency securities ​ $ 10,356 ​ $ — ​ $ — ​ $ 10,356 ​ $ 8,163 ​ $ — ​ $ — ​ $ 8,163 Commercial paper ​ ​ — ​ ​ 17,981 ​ ​ — ​ ​ 17,981 ​ ​ — ​ ​ — ​ ​ — ​ ​ — Corporate securities ​ ​ — ​ ​ 24,885 ​ ​ — ​ ​ 24,885 ​ ​ — ​ ​ 15,719 ​ ​ — ​ ​ 15,719 Other ​ ​ — ​ ​ 340 ​ ​ 51 ​ ​ 391 ​ ​ — ​ ​ 225 ​ ​ 51 ​ ​ 276 Equity securities ​ ​ 10 ​ ​ — ​ ​ — ​ ​ 10 ​ ​ 10 ​ ​ — ​ ​ — ​ ​ 10 Total ​ $ 10,366 ​ $ 43,206 ​ $ 51 ​ $ 53,623 ​ $ 8,173 ​ $ 15,944 ​ $ 51 ​ $ 24,168</t>
        </is>
      </c>
    </row>
    <row r="6">
      <c r="A6" s="4" t="inlineStr">
        <is>
          <t>Schedule of gains and losses on sales and changes in carrying amounts of investments and other</t>
        </is>
      </c>
      <c r="B6" s="4" t="inlineStr">
        <is>
          <t>​ ​ ​ ​ ​ ​ ​ ​ ​ ​ For the Three Months Ended ​ ​ March 31, Other, net: 2025 2024 ​ (In thousands) Marketable and non-marketable investment securities - realized and unrealized gains (losses) ​ $ 5 ​ $ (870) Sale of Assets to EchoStar - realized gains (losses) (Note 12) ​ ​ — ​ ​ 128,788 Equity in earnings (losses) of affiliates ​ ​ (481) ​ ​ (708) Other ​ ​ (4) ​ ​ 132 Total ​ $ (480) ​ $ 127,3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5</t>
        </is>
      </c>
    </row>
    <row r="3">
      <c r="A3" s="3" t="inlineStr">
        <is>
          <t>Inventory</t>
        </is>
      </c>
      <c r="B3" s="4" t="inlineStr">
        <is>
          <t xml:space="preserve"> </t>
        </is>
      </c>
    </row>
    <row r="4">
      <c r="A4" s="4" t="inlineStr">
        <is>
          <t>Schedule of inventory</t>
        </is>
      </c>
      <c r="B4" s="4" t="inlineStr">
        <is>
          <t>​ ​ ​ ​ ​ ​ ​ ​ ​ ​ As of ​ ​ March 31, ​ December 31, ​ 2025 2024 ​ ​ (In thousands) Finished goods ​ $ 214,720 ​ $ 262,722 Work-in-process and service repairs ​ ​ 24,716 ​ ​ 27,432 Consignment ​ ​ 8,507 ​ ​ 10,110 Raw materials ​ ​ 4,508 ​ ​ 3,064 Total inventory ​ $ 252,451 ​ $ 303,3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and Intangible Assets (Tables)</t>
        </is>
      </c>
      <c r="B1" s="2" t="inlineStr">
        <is>
          <t>3 Months Ended</t>
        </is>
      </c>
    </row>
    <row r="2">
      <c r="B2" s="2" t="inlineStr">
        <is>
          <t>Mar. 31, 2025</t>
        </is>
      </c>
    </row>
    <row r="3">
      <c r="A3" s="3" t="inlineStr">
        <is>
          <t>Property and Equipment and Intangible Assets</t>
        </is>
      </c>
      <c r="B3" s="4" t="inlineStr">
        <is>
          <t xml:space="preserve"> </t>
        </is>
      </c>
    </row>
    <row r="4">
      <c r="A4" s="4" t="inlineStr">
        <is>
          <t>Schedule of property and equipment</t>
        </is>
      </c>
      <c r="B4" s="4" t="inlineStr">
        <is>
          <t>​ ​ ​ ​ ​ ​ ​ ​ ​ ​ ​ ​ ​ ​ Depreciable ​ As of ​ ​ Life ​ March 31, ​ December 31, ​ (In Years) 2025 2024 ​ ​ ​ ​ ​ ​ (In thousands) Equipment leased to customers ​ 2 - 5 ​ $ 972,523 ​ $ 1,005,750 Satellites ​ 6 - 15 ​ ​ 1,718,865 ​ ​ 1,718,865 Furniture, fixtures, equipment and other ​ 2 - 12 ​ ​ 802,216 ​ ​ 801,650 5G Network equipment (1) ​ 3 - 15 ​ ​ 5,594,388 ​ ​ 5,382,706 Software and computer equipment ​ 2 - 8 ​ ​ 1,886,236 ​ ​ 1,816,749 Buildings and improvements ​ 5 - 40 ​ ​ 335,875 ​ ​ 334,213 Land ​ ​ - ​ ​ ​ 12,041 ​ ​ 12,041 Construction in progress ​ ​ - ​ ​ ​ 1,461,157 ​ ​ 1,544,726 Total property and equipment ​ ​ ​ ​ ​ ​ 12,783,301 ​ ​ 12,616,700 Accumulated depreciation ​ ​ ​ ​ ​ ​ (5,703,143) ​ ​ (5,387,611) Property and equipment, net (2) ​ ​ ​ ​ ​ $ 7,080,158 ​ $ 7,229,089 ​ (1) Includes 5G Network assets acquired under finance lease agreements. (2) As of March 31, 2025 and December 31, 2024, there were no refunds and other receipts of purchases of property and equipment.</t>
        </is>
      </c>
    </row>
    <row r="5">
      <c r="A5" s="4" t="inlineStr">
        <is>
          <t>Schedule of depreciation and amortization expense</t>
        </is>
      </c>
      <c r="B5" s="4" t="inlineStr">
        <is>
          <t>​ ​ ​ ​ ​ ​ ​ ​ ​ ​ For the Three Months Ended ​ ​ March 31, ​ 2025 2024 ​ ​ (In thousands) Equipment leased to customers ​ $ 32,725 ​ $ 36,866 Satellites ​ ​ 26,936 ​ ​ 32,955 Buildings, furniture, fixtures, equipment and other ​ ​ 11,393 ​ ​ 5,108 5G Network equipment ​ ​ 208,132 ​ ​ 166,822 Software and computer equipment ​ ​ 101,008 ​ ​ 80,669 Intangible assets and other amortization expense ​ ​ 3,487 ​ ​ 44,654 Total depreciation and amortization ​ $ 383,681 ​ $ 367,074</t>
        </is>
      </c>
    </row>
    <row r="6">
      <c r="A6" s="4" t="inlineStr">
        <is>
          <t>Summary of asset retirement obligations</t>
        </is>
      </c>
      <c r="B6" s="4" t="inlineStr">
        <is>
          <t>​ ​ ​ ​ ​ ​ ​ ​ ​ ​ For the Three Months Ended ​ ​ March 31, ​ 2025 2024 ​ ​ (In thousands) Balance, beginning of period ​ $ 327,031 ​ $ 278,287 Liabilities incurred ​ ​ 3,697 ​ ​ 4,308 Accretion expense ​ ​ 7,778 ​ ​ 6,464 Balance, end of period ​ $ 338,506 ​ $ 289,059</t>
        </is>
      </c>
    </row>
    <row r="7">
      <c r="A7" s="4" t="inlineStr">
        <is>
          <t>Schedule of pay-TV satellite fleet</t>
        </is>
      </c>
      <c r="B7" s="4" t="inlineStr">
        <is>
          <t xml:space="preserve">As of March 31, 2025, our Pay-TV segment satellite fleet consisted of the following: ​ ​ ​ ​ ​ ​ ​ ​ ​ ​ ​ ​ Degree ​ Lease ​ ​ Launch ​ Orbital ​ Termination Satellites Date Location Date Owned: ​ ​ ​ ​ ​ ​ EchoStar X ​ February 2006 ​ 110 ​ N/A EchoStar XI ​ July 2008 ​ 110 ​ N/A EchoStar XIV ​ March 2010 ​ 119 ​ N/A EchoStar XV (1) ​ July 2010 ​ 61.5 ​ N/A EchoStar XVI ​ November 2012 ​ 61.5 ​ N/A EchoStar XVIII ​ June 2016 ​ 61.5 ​ N/A EchoStar XXIII ​ March 2017 ​ 110 ​ N/A ​ ​ ​ ​ ​ ​ ​ Under Construction: ​ ​ ​ ​ ​ ​ EchoStar XXV ​ 2026 ​ 110 ​ N/A ​ ​ ​ ​ ​ ​ ​ Leased from Other Third-Party: ​ ​ ​ ​ ​ ​ Anik F3 (2) ​ April 2007 ​ 118.7 ​ April 2025 Nimiq 5 ​ September 2009 ​ 72.7 ​ October 2029 ​ (1) During April 2025, the EchoStar XV satellite began the process of relocating from the 61.5 degree orbital location to the 119 degree orbital location. The relocation process is expected to be completed by the third quarter of 2025. (2) As of April 2025, we no longer lease this satelli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ummary of components of Lease Expense</t>
        </is>
      </c>
      <c r="B4" s="4" t="inlineStr">
        <is>
          <t>​ ​ ​ ​ ​ ​ ​ ​ ​ ​ For the Three Months Ended ​ ​ March 31, ​ 2025 ​ 2024 ​ ​ (In thousands) Operating lease cost ​ $ 161,222 ​ $ 160,794 ​ ​ ​ ​ ​ ​ ​ Short-term lease cost (1) ​ ​ 7,195 ​ ​ 2,928 ​ ​ ​ ​ ​ ​ ​ Finance lease cost: ​ ​ ​ ​ ​ ​ Amortization of right-of-use assets ​ ​ 7,399 ​ ​ 13,945 Interest on lease liabilities ​ ​ 1,502 ​ ​ 2,792 Total finance lease cost ​ ​ 8,901 ​ ​ 16,737 Total lease costs ​ $ 177,318 ​ $ 180,459 ​ (1) Leases that have terms of 12 months or less. ​</t>
        </is>
      </c>
    </row>
    <row r="5">
      <c r="A5" s="4" t="inlineStr">
        <is>
          <t>Summary of Supplemental cash flow information related to leases</t>
        </is>
      </c>
      <c r="B5" s="4" t="inlineStr">
        <is>
          <t>​ ​ ​ ​ ​ ​ ​ ​ ​ ​ For the Three Months Ended ​ ​ March 31, ​ 2025 ​ 2024 ​ ​ (In thousands) Cash paid for amounts included in the measurement of lease liabilities: ​ ​ ​ ​ ​ ​ Operating cash flows from operating leases ​ $ 137,246 ​ $ 112,238 Operating cash flows from finance leases ​ $ 1,018 ​ $ 2,824 Financing cash flows from finance leases ​ $ 4,676 ​ $ 15,134 ​ ​ ​ ​ ​ ​ ​ Right-of-use assets obtained in exchange for lease obligations: ​ ​ ​ ​ ​ ​ Operating leases ​ $ 59,980 ​ $ 199,300 Finance leases ​ $ — ​ $ — ​</t>
        </is>
      </c>
    </row>
    <row r="6">
      <c r="A6" s="4" t="inlineStr">
        <is>
          <t>Summary of supplemental balance sheet information related to leases</t>
        </is>
      </c>
      <c r="B6" s="4" t="inlineStr">
        <is>
          <t>​ ​ ​ ​ ​ ​ ​ ​ ​ ​ ​ ​ ​ ​ ​ ​ ​ As of ​ ​ March 31, ​ December 31, ​ ​ 2025 ​ 2024 ​ ​ (In thousands) Operating Leases: ​ ​ ​ ​ ​ ​ Operating lease assets ​ $ 3,119,376 ​ $ 3,134,938 ​ ​ ​ ​ ​ ​ ​ Other current liabilities ​ $ 532,094 ​ $ 510,697 Operating lease liabilities ​ ​ 3,074,455 ​ ​ 3,089,950 Total operating lease liabilities ​ $ 3,606,549 ​ $ 3,600,647 ​ ​ ​ ​ ​ ​ ​ Finance Leases: ​ ​ ​ ​ ​ ​ Property and equipment, gross ​ $ 121,102 ​ $ 121,102 Accumulated depreciation ​ ​ (80,819) ​ ​ (73,419) Property and equipment, net ​ $ 40,283 ​ $ 47,683 ​ ​ ​ ​ ​ ​ ​ Other current liabilities ​ $ 35,268 ​ $ 30,381 Other long-term liabilities ​ ​ 27,256 ​ ​ 36,818 Total finance lease liabilities ​ $ 62,524 ​ $ 67,199 ​ ​ ​ ​ ​ ​ ​ Weighted Average Remaining Lease Term: ​ ​ ​ ​ ​ ​ Operating leases ​ ​ 9.6 years ​ ​ 9.7 years Finance leases ​ ​ 1.5 years ​ ​ 1.7 years ​ ​ ​ ​ ​ ​ ​ Weighted Average Discount Rate: ​ ​ ​ ​ ​ ​ Operating leases ​ ​ 10.3% ​ ​ 10.3% Finance leases ​ ​ 9.5% ​ ​ 9.3% ​</t>
        </is>
      </c>
    </row>
    <row r="7">
      <c r="A7" s="4" t="inlineStr">
        <is>
          <t>Summary of maturities of operating lease liabilities</t>
        </is>
      </c>
      <c r="B7" s="4" t="inlineStr">
        <is>
          <t>​ ​ ​ ​ ​ ​ ​ ​ ​ ​ ​ ​ ​ Maturities of Lease Liabilities ​ ​ Operating ​ Finance ​ ​ ​ For the Years Ending December 31, ​ Leases ​ Leases ​ Total ​ ​ (In thousands) 2025 (remaining nine months) ​ $ 413,317 ​ $ 29,699 ​ $ 443,016 2026 ​ ​ 587,345 ​ ​ 36,588 ​ ​ 623,933 2027 ​ ​ 589,918 ​ ​ 2,574 ​ ​ 592,492 2028 ​ ​ 547,961 ​ ​ — ​ ​ 547,961 2029 ​ ​ 529,075 ​ ​ — ​ ​ 529,075 Thereafter ​ ​ 2,973,133 ​ ​ — ​ ​ 2,973,133 Total lease payments ​ ​ 5,640,749 ​ ​ 68,861 ​ ​ 5,709,610 Less: Imputed interest ​ ​ (2,034,200) ​ ​ (6,337) ​ ​ (2,040,537) Total ​ ​ 3,606,549 ​ ​ 62,524 ​ ​ 3,669,073 Less: Current portion ​ ​ (532,094) ​ ​ (35,268) ​ ​ (567,362) Long-term portion of lease obligations ​ $ 3,074,455 ​ $ 27,256 ​ $ 3,101,711 ​</t>
        </is>
      </c>
    </row>
    <row r="8">
      <c r="A8" s="4" t="inlineStr">
        <is>
          <t>Summary of maturities of finance lease liabilities</t>
        </is>
      </c>
      <c r="B8" s="4" t="inlineStr">
        <is>
          <t>​ ​ ​ ​ ​ ​ ​ ​ ​ ​ ​ ​ ​ Maturities of Lease Liabilities ​ ​ Operating ​ Finance ​ ​ ​ For the Years Ending December 31, ​ Leases ​ Leases ​ Total ​ ​ (In thousands) 2025 (remaining nine months) ​ $ 413,317 ​ $ 29,699 ​ $ 443,016 2026 ​ ​ 587,345 ​ ​ 36,588 ​ ​ 623,933 2027 ​ ​ 589,918 ​ ​ 2,574 ​ ​ 592,492 2028 ​ ​ 547,961 ​ ​ — ​ ​ 547,961 2029 ​ ​ 529,075 ​ ​ — ​ ​ 529,075 Thereafter ​ ​ 2,973,133 ​ ​ — ​ ​ 2,973,133 Total lease payments ​ ​ 5,640,749 ​ ​ 68,861 ​ ​ 5,709,610 Less: Imputed interest ​ ​ (2,034,200) ​ ​ (6,337) ​ ​ (2,040,537) Total ​ ​ 3,606,549 ​ ​ 62,524 ​ ​ 3,669,073 Less: Current portion ​ ​ (532,094) ​ ​ (35,268) ​ ​ (567,362) Long-term portion of lease obligations ​ $ 3,074,455 ​ $ 27,256 ​ $ 3,101,7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bt and Finance Lease Obligations (Tables)</t>
        </is>
      </c>
      <c r="B1" s="2" t="inlineStr">
        <is>
          <t>3 Months Ended</t>
        </is>
      </c>
    </row>
    <row r="2">
      <c r="B2" s="2" t="inlineStr">
        <is>
          <t>Mar. 31, 2025</t>
        </is>
      </c>
    </row>
    <row r="3">
      <c r="A3" s="3" t="inlineStr">
        <is>
          <t>Debt and Finance Lease Obligations</t>
        </is>
      </c>
      <c r="B3" s="4" t="inlineStr">
        <is>
          <t xml:space="preserve"> </t>
        </is>
      </c>
    </row>
    <row r="4">
      <c r="A4" s="4" t="inlineStr">
        <is>
          <t>Schedule of carrying amount and fair value of our debt facilities</t>
        </is>
      </c>
      <c r="B4" s="4" t="inlineStr">
        <is>
          <t xml:space="preserve">​ ​ ​ ​ ​ ​ ​ ​ ​ ​ ​ ​ ​ ​ ​ ​ ​ As of ​ ​ ​ March 31, 2025 ​ December 31, 2024 ​ Issuer Carrying Amount Fair Value Carrying Amount Fair Value ​ ​ ​ (In thousands) 0% Convertible Notes due 2025 DISH ​ $ 138,403 ​ $ 126,493 ​ $ 138,403 ​ $ 124,916 Term Loan due 2025 (1) DBS SubscriberCo ​ ​ 333,333 ​ ​ 333,333 ​ ​ 500,000 ​ ​ 500,000 7 3/4% Senior Notes due 2026 DDBS ​ ​ 2,000,000 ​ ​ 1,745,000 ​ ​ 2,000,000 ​ ​ 1,678,640 3 3/8% Convertible Notes due 2026 DISH ​ ​ 45,209 ​ ​ 38,953 ​ ​ 45,209 ​ ​ 38,495 5 1/4% Senior Secured Notes due 2026 DDBS ​ ​ 2,750,000 ​ ​ 2,530,000 ​ ​ 2,750,000 ​ ​ 2,507,780 11 3/4% Senior Secured Notes due 2027 DISH ​ ​ 3,500,000 ​ ​ 3,690,645 ​ ​ 3,500,000 ​ ​ 3,708,460 7 3/8% Senior Notes due 2028 DDBS ​ ​ 1,000,000 ​ ​ 714,160 ​ ​ 1,000,000 ​ ​ 715,680 5 3/4% Senior Secured Notes due 2028 DDBS ​ ​ 2,500,000 ​ ​ 2,122,900 ​ ​ 2,500,000 ​ ​ 2,143,350 5 1/8% Senior Notes due 2029 DDBS ​ ​ 1,500,000 ​ ​ 976,050 ​ ​ 1,500,000 ​ ​ 959,610 Term Loan due 2029 (2) DBS SubscriberCo ​ ​ 1,800,000 ​ ​ 1,800,000 ​ ​ 1,800,000 ​ ​ 1,800,000 Mandatorily Redeemable Preferred Shares due 2029 (2)(6) DBS SubscriberCo ​ ​ 200,000 ​ ​ 200,000 ​ ​ 200,000 ​ ​ 200,000 DISH 2021 Intercompany Loan 2026 Tranche (3) Intercompany ​ ​ 4,767,289 ​ ​ 4,767,289 ​ ​ 4,767,289 ​ ​ 4,767,289 EchoStar 2024 Intercompany Loan (4)(5) Intercompany ​ ​ 1,760,081 ​ ​ 1,760,081 ​ ​ 1,014,522 ​ ​ 1,014,522 Other notes payable ​ ​ ​ 47,981 ​ ​ 47,981 ​ ​ 63,297 ​ ​ 63,297 Subtotal ​ ​ ​ 22,342,296 ​ $ 20,852,885 ​ ​ 21,778,720 ​ $ 20,222,039 Unamortized deferred financing costs and other debt discounts, net ​ ​ ​ (128,541) ​ ​ ​ ​ ​ (157,662) ​ ​ ​ Finance lease obligations (7) ​ ​ ​ 62,524 ​ ​ ​ ​ ​ 67,199 ​ ​ ​ Total ​ ​ ​ 22,276,279 ​ ​ ​ ​ ​ 21,688,257 ​ ​ ​ Less: current portion (2) ​ ​ ​ (990,064) ​ ​ ​ ​ ​ (933,481) ​ ​ ​ Total debt, finance lease and other obligations, net of current portion ​ ​ $ 21,286,215 ​ ​ ​ ​ $ 20,754,776 ​ ​ ​ ​ (1) During the three months ended March 31, 2025, we redeemed approximately $167 million of our Term Loan due 2025 . The remaining balance of approximately $333 million is paid monthly and the final payment is due September 30, 2025 . ​ (2) A portion of the principal balance of these instruments is classified as “Current portion of debt, finance lease and other obligations” due to payment terms upon which we may pay a portion of principal balance based on estimated variable cash flows for certain Pay-TV business metrics which could change significantly based on actual performance. (3) The DISH 2021 Intercompany Loan 2026 Tranche is not publicly traded and therefore the carrying value is deemed to be the fair value. (4) The EchoStar 2024 Intercompany Loan is not publicly traded and therefore the carrying value is deemed to be the fair value. (5) During the three months ended March 31, 2025, we borrowed an addition principal amount of $710 million under the EchoStar 2024 Intercompany Loan . (6) Due to the June 30, 2029 mandatory redemption feature of this instrument, it is considered a debt instrument. (7) Disclosure regarding fair value of finance leases is not requir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t>
        </is>
      </c>
      <c r="B3" s="4" t="inlineStr">
        <is>
          <t xml:space="preserve"> </t>
        </is>
      </c>
    </row>
    <row r="4">
      <c r="A4" s="4" t="inlineStr">
        <is>
          <t>Summary of Wireless Spectrum Licenses</t>
        </is>
      </c>
      <c r="B4" s="4" t="inlineStr">
        <is>
          <t>​ ​ ​ ​ ​ ​ ​ ​ ​ ​ ​ ​ ​ ​ ​ ​ ​ ​ Build-Out Deadlines ​ ​ ​ ​ ​ ​ ​ ​ ​ Final ​ ​ ​ ​ Carrying Amount ​ Interim ​ Accelerated License Areas ​ Extension License Areas ​ Expiration Date ​ ​ (In thousands) ​ ​ ​ ​ ​ ​ ​ ​ Owned: ​ ​ ​ ​ ​ ​ ​ ​ ​ ​ ​ DBS Licenses (1) ​ $ 677,409 ​ ​ ​ ​ ​ ​ ​ ​ 700 MHz Licenses (2)(3) ​ ​ 701,803 ​ ​ ​ December 31, 2024 (4) ​ June 14, 2025 (7) ​ June 2033 600 MHz Licenses ​ ​ 6,192,575 ​ ​ ​ December 31, 2024 (5) ​ June 14, 2025 (8) ​ June 2029 LMDS Licenses (1)(3) ​ ​ — ​ ​ ​ ​ ​ ​ ​ September 2028 28 GHz Licenses (3) ​ ​ 2,883 ​ ​ ​ ​ ​ October 2, 2029 (9) ​ October 2029 24 GHz Licenses (3) ​ ​ 11,772 ​ ​ ​ ​ ​ December 11, 2029 (9) ​ December 2029 37 GHz, 39 GHz and 47 GHz Licenses (3) ​ ​ 202,392 ​ ​ ​ ​ ​ June 4, 2030 (9) ​ June 2030 3.7-3.98 GHz Licenses (3) ​ ​ 2,969 ​ July 23, 2029 (9) ​ ​ ​ July 23, 2033 (9) ​ July 2036 3.45–3.55 GHz Licenses (3) ​ ​ 6,073,432 ​ May 4, 2026 (10) ​ ​ ​ May 4, 2030 (10) ​ May 2037 1695-1710 MHz, 1755-1780 MHz and 2155-2180 MHz (2) ​ ​ 972 ​ ​ ​ ​ ​ ​ ​ March 2026 AWS-3 ​ ​ 5,557,828 ​ ​ ​ December 31, 2024 (6) ​ October 25, 2025 (11) ​ October 2025 (11) Subtotal owned ​ ​ 19,424,035 ​ ​ ​ ​ ​ ​ ​ ​ ​ ​ ​ ​ ​ ​ ​ ​ ​ ​ ​ ​ Noncontrolling Investments: ​ ​ ​ ​ ​ ​ ​ ​ ​ ​ ​ SNR ​ ​ 4,271,459 ​ ​ ​ December 31, 2024 (6) ​ October 2025 (11) ​ October 2025 (11) ​ ​ ​ ​ ​ ​ ​ ​ ​ ​ ​ ​ Capitalized Interest (12) ​ ​ 7,063,829 ​ ​ ​ ​ ​ ​ ​ ​ Total Regulatory authorizations, net ​ $ 30,759,323 ​ ​ ​ ​ ​ ​ ​ ​ ​ ​ ​ ​ ​ ​ ​ ​ ​ ​ ​ ​ Leased from EchoStar (13): ​ ​ ​ ​ ​ ​ ​ ​ ​ ​ ​ AWS-4 Licenses (2) ​ ​ 1,928,688 ​ ​ ​ December 31, 2024 (4) ​ June 14, 2025 (7) ​ June 2033 H Block Licenses (2) ​ ​ 1,671,506 ​ ​ ​ December 31, 2024 (4) ​ June 14, 2025 (14) ​ June 2033 MVDDS Licenses (1) ​ ​ 24,000 ​ ​ ​ ​ ​ ​ ​ July, August, September 2034 3550-3650 MHz Licenses ​ ​ 912,200 ​ ​ ​ ​ ​ March 12, 2031 (9) ​ March 2031 3.45–3.55 GHz Licenses (3) ​ ​ 1,255,661 ​ May 4, 2026 (10) ​ ​ ​ May 4, 2030 (10) ​ May 2037 Total Leased from EchoStar ​ $ 5,792,055 ​ ​ ​ ​ ​ ​ ​ ​ ​ (1) The build-out deadlines for these licenses have been met. (2) The interim build-out deadlines for these licenses are in the past. (3) See above for further information on the Wireless Spectrum License Exchange. (4) I n a January 10, 2025 filing to the FCC, we certified that we were offering 5G broadband service for certain of these license areas to at least 85% of the population in each Economic Area (which is a service area established by the FCC), and offering 5G broadband service for certain other licenses to at least 80% of the population in each Economic Area by this date (part of Commitments #2 and #3 of the September 2024 FCC Extension Request “Extension Request”). These licenses are set forth in Appendices A and D of the Extension Request. Under the Extension Request, if we successfully fulfill Commitments #2 and #3, the final construction deadline for the AWS-4 licenses, the AWS H Block licenses, and the Lower 700 MHz E Block licenses listed in Appendix G-1 of the Extension Request shall be extended from June 14, 2025 to December 14, 2026. (5) In a January 10, 2025 filing to the FCC, we certified that we were offering 5G broadband service for certain of these license areas to at least 85% of the population in each Partial Economic Area (which is a service area established by the FCC), and offering 5G broadband service for certain other licenses to at least 80% of the population in each Partial Economic Area by this date (part of Commitments #2 and #3 of the Extension Request). These licenses are set forth in Appendices B and E of the Extension Request. Under the Extension Request, if we successfully fulfill Commitments #2 and #3, the final construction deadline for the 600 MHz licenses listed in Appendix G-2 of the Extension Request shall be extended from June 14, 2025 to December 14, 2026. ​ ​ (6) In a January 10, 2025 filing to the FCC, we certified that we were offering reliable signal coverage for certain of these license areas and offering service for certain accelerated licenses to at least 85% of the population of each license area and for certain other accelerated licenses to at least 80% of the population of each license area by this date (part of Commitments #2 and #3 the Extension Request). These accelerated licenses are set forth in Appendices C and F of the Extension Request. Under the Extension Request, if we successfully fulfill Commitment #2 and Commitment #3, the final construction deadlines for the AWS-3 licenses listed in Appendix G-3 of the Extension Request shall be extended from June 14, 2025 to December 14, 2026. (7) For the 700 MHz and AWS-4 licenses set forth in Appendix G-1 of the Extension Request, we have certified to meeting the accelerated buildout obligations described in footnotes 4, 5 and 6 herein (thus fulfilling Commitments #2 and #3 of the Extension Request), and as a result the final deadline for us to offer 5G broadband service to at least 70% of the population in each Economic Area (which is a service area established by the FCC) with respect to these licenses shall be extended to December 14, 2026. Under the Extension Request, the final construction deadline shall be further extended to June 14, 2028, if: by December 31, 2024, we have offered 5G broadband service to, at least, 80% of the U.S. population; and, by June 14, 2025 (a) we have offered a low-cost 5G broadband plan and device to consumers nationwide; (b) we have deployed at least 24,000 5G sites; (c) we have upgraded our deployed 5G sites to 3GPP Release 17; and (d) we have provisioned at least 75% of new subscribers with an EchoStar-certified 5G device on our MNO network if the subscriber is within the accelerated markets as set forth in Appendices A-F of the Extension Request. In a January 10, 2025 filing to the FCC, we certified that, as of December 31, 2024: (i) we were offering 5G broadband service to, at least, 80% of the U.S. population and (ii) we were offering a low-cost 5G broadband plan and device to consumers nationwide. In a March 17, 2025 filing to the FCC, we certified that we have upgraded our deployed 5G sites to 3GPP Release 17. In a May 5, 2025 filing to the FCC, we certified that we have deployed at least 24,000 5G sites. (8) For the 600 MHz licenses set forth in Appendix G-2 of the Extension Request, we have certified to meeting the accelerated buildout obligations described in footnotes 4, 5 and 6 herein (thus fulfilling Commitments #2 and #3 of the Extension Request), and as a result the final deadline for us to offer 5G broadband service to at least 75% of the population in each Partial Economic Area (which is a service area established by the FCC) with respect to these licenses shall be extended to December 14, 2026. Under the Extension Request, the final construction deadline shall be further extended to June 14, 2028, if: by December 31, 2024, we have offered 5G broadband service to, at least, 80% of the U.S. population; and, by June 14, 2025 (a) we have offered a low-cost 5G broadband plan and device to consumers nationwide; (b) we have deployed at least 24,000 5G sites; (c) we have upgraded our deployed 5G sites to 3GPP Release 17; and (d) we have provisioned at least 75% of new subscribers with an EchoStar-certified 5G device on our MNO network if the subscriber is within the accelerated markets as set forth in Appendices A-F of the Extension Request. In a January 10, 2025 filing to the FCC, we certified that, as of December 31, 2024: (i) we were offering 5G broadband service to, at least, 80% of the U.S. population and (ii) we were offering a low-cost 5G broadband plan and device to consumers nationwide. In a March 17, 2025 filing to the FCC, we certified that we have upgraded our deployed 5G sites to 3GPP Release 17. In a May 5, 2025 filing to the FCC, we certified that we have deployed at least 24,000 5G sites. (9) There are a variety of build-out options and associated build-out metrics associated with these licenses. (10) There are a variety of build-out options and associated build-out metrics associated with these licenses. If the interim build-out requirement is not met, the final build-out requirement may be accelerated by one year from May 2030 to May 2029. ​ (11) For the AWS-3 licenses set forth in Appendix G-3 of the Extension Request, we have certified to meeting the accelerated buildout obligations described in footnotes 4, 5 and 6 herein (thus fulfilling Commitments #2 and #3 of the Extension Request), and as a result the final deadline for us to offer 5G broadband service to at least 75% of the population in each license area with respect to these licenses shall be extended to December 14, 2026. Under the Extension Request, the final construction deadline shall be further extended to June 14, 2028, if: by December 31, 2024, we have offered 5G broadband service to, at least, 80% of the U.S. population; and, by June 14, 2025 (a) we have offered a low-cost 5G broadband plan and device to consumers nationwide; (b) we have deployed at least 24,000 5G sites; (c) we have upgraded our deployed 5G sites to 3GPP Release 17; and (d) we have provisioned at least 75% of new subscribers with an EchoStar-certified 5G device on our MNO network if the subscriber is within the accelerated markets as set forth in Appendices A-F of the Extension Request. In a January 10, 2025 filing to the FCC, we certified that, as of December 31, 2024: (i) we were offering 5G broadband service to, at least, 80% of the U.S. population and (ii) we were offering a low-cost 5G broadband plan and device to consumers nationwide. In a March 17, 2025 filing to the FCC, we certified that we have upgraded our deployed 5G sites to 3GPP Release 17. In a May 5, 2025 filing to the FCC, we certified that we have deployed at least 24,000 5G sites. (12) See Note 2 for further information. (13) See Note 12 for Related Party Transactions with EchoStar. (14) For the H-Block licenses set forth in Appendix G-1 of the Extension Request, we have certified to meeting the accelerated buildout obligations described in footnotes 3, 4 and 10 herein (thus fulfilling Commitments #2 and #3 of the Extension Request), and as a result the final deadline for us to offer 5G broadband service to at least 75% of the population in each Economic Area (which is a service area established by the FCC) with respect to these licenses shall be extended to December 14, 2026. Under the Extension Request, the final construction deadline shall be further extended to June 14, 2028, if: by December 31, 2024, we have offered 5G broadband service to, at least, 80% of the U.S. population and, by June 14, 2025 (a) we have offered a low-cost 5G broadband plan and device to consumers nationwide; (b) we have deployed at least 24,000 5G sites; (c) we have upgraded our deployed 5G sites to 3GPP Release 17; and (d) we have provisioned at least 75% of new subscribers with an EchoStar-certified 5G device on our MNO network if the subscriber is within the accelerated markets as set forth in Appendices A-F of the Extension Request. In a January 10, 2025 filing to the FCC, we certified that, as of December 31, 2024: (i) we were offering 5G broadband service to, at least, 80% of the U.S. population and (ii) we were offering a low-cost 5G broadband plan and device to consumers nationwide. In a March 17, 2025 filing to the FCC, we certified that we have upgraded our deployed 5G sites to 3GPP Release 17. In a May 5, 2025 filing to the FCC, we certified that we have deployed at least 24,000 5G sit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Schedule of revenue and operating income by segment</t>
        </is>
      </c>
      <c r="B4" s="4" t="inlineStr">
        <is>
          <t>​ ​ ​ ​ ​ ​ ​ ​ ​ ​ ​ ​ ​ ​ ​ ​ Pay-TV ​ Wireless ​ Eliminations ​ Consolidated Total ​ ​ (In thousands) For the Three Months Ended March 31, 2025 ​ ​ ​ ​ ​ ​ ​ ​ ​ ​ ​ ​ Revenue ​ ​ ​ ​ ​ ​ ​ ​ ​ ​ ​ ​ Revenue from external customers: ​ ​ ​ ​ ​ ​ ​ ​ ​ ​ ​ ​ Service revenue ​ $ 2,524,352 ​ $ 809,607 ​ $ — ​ $ 3,333,959 Equipment sales and other revenue ​ ​ 13,465 ​ ​ 162,936 ​ ​ — ​ ​ 176,401 Intersegment revenue ​ ​ 910 ​ ​ 5 ​ ​ (915) ​ ​ — Total Revenue ​ ​ 2,538,727 ​ ​ 972,548 ​ ​ (915) ​ ​ 3,510,360 ​ ​ ​ ​ ​ ​ ​ ​ ​ ​ ​ ​ ​ Operating Expenses ​ ​ ​ ​ ​ ​ ​ ​ ​ ​ ​ ​ Cost of services: ​ ​ ​ ​ ​ ​ ​ ​ ​ ​ ​ ​ Programming ​ ​ 1,216,422 ​ ​ — ​ ​ — ​ ​ 1,216,422 Connectivity services (1) ​ ​ 54,134 ​ ​ 621,201 ​ ​ (234) ​ ​ 675,101 Other (2) ​ ​ 286,080 ​ ​ 144,132 ​ ​ (417) ​ ​ 429,795 Total cost of services ​ ​ 1,556,636 ​ ​ 765,333 ​ ​ (651) ​ ​ 2,321,318 Cost of sales - equipment and other ​ ​ 9,672 ​ ​ 349,245 ​ ​ — ​ ​ 358,917 Selling, general and administrative expenses: ​ ​ ​ ​ ​ ​ ​ ​ ​ ​ ​ ​ Subscriber acquisition costs ​ ​ 86,513 ​ ​ 190,485 ​ ​ (31) ​ ​ 276,967 Selling, general and administrative expenses ​ ​ 156,033 ​ ​ 78,781 ​ ​ (233) ​ ​ 234,581 Total selling, general and administrative expenses ​ ​ 242,546 ​ ​ 269,266 ​ ​ (264) ​ ​ 511,548 ​ ​ ​ ​ ​ ​ ​ ​ ​ ​ ​ ​ ​ OIBDA (3) ​ ​ 729,873 ​ ​ (411,296) ​ ​ — ​ ​ 318,577 ​ ​ ​ ​ ​ ​ ​ ​ ​ ​ ​ ​ ​ Depreciation and amortization ​ ​ 76,443 ​ ​ 307,238 ​ ​ — ​ ​ 383,681 Total costs and expenses ​ ​ 1,885,297 ​ ​ 1,691,082 ​ ​ (915) ​ ​ 3,575,464 ​ ​ ​ ​ ​ ​ ​ ​ ​ ​ ​ ​ ​ Operating income (loss) ​ $ 653,430 ​ $ (718,534) ​ $ — ​ ​ (65,104) ​ ​ ​ ​ ​ ​ ​ ​ ​ ​ ​ ​ ​ Unallocated Amounts ​ ​ ​ ​ ​ ​ ​ ​ ​ ​ ​ ​ Interest income ​ ​ ​ ​ ​ ​ ​ ​ ​ ​ ​ 9,801 Interest expense, net of amounts capitalized ​ ​ ​ ​ ​ ​ ​ ​ ​ ​ ​ (197,255) Other, net ​ ​ ​ ​ ​ ​ ​ ​ ​ ​ ​ (480) Income (loss) before income taxes ​ ​ ​ ​ ​ ​ ​ ​ ​ ​ $ (253,038) ​ (1) “Connectivity services” is the cost to deliver our services and products to customers, which includes, among other things, network, transport and data, cloud based service, satellite and transmission, and other related costs. (2) “Other” primarily consists of variable costs including call center, manufacturing, dealer incentive, bad debt, billing and other variable costs, as well as costs to retain our subscribers. (3) OIBDA is a non-GAAP measure and does not purport to be an alternative to operating income (loss) as a measure of operating performance. We believe this measure is useful to management, investors and other users of our financial information in evaluating operating profitability of our business segments on a more variable cost basis as it excludes the depreciation and amortization expenses related primarily to capital expenditures and acquisitions for those business segments, as well as in evaluating operating performance in relation to our competitors. ​ ​ ​ ​ ​ ​ ​ ​ ​ ​ ​ ​ ​ ​ ​ ​ ​ Pay-TV ​ Wireless ​ Eliminations ​ Consolidated Total ​ ​ (In thousands) For the Three Months Ended March 31, 2024 ​ ​ ​ ​ ​ ​ ​ ​ ​ ​ ​ ​ Revenue ​ ​ ​ ​ ​ ​ ​ ​ ​ ​ ​ ​ Revenue from external customers: ​ ​ ​ ​ ​ ​ ​ ​ ​ ​ ​ ​ Service revenue ​ $ 2,701,167 ​ $ 804,265 ​ $ — ​ $ 3,505,432 Equipment sales and other revenue ​ ​ 25,297 ​ ​ 109,160 ​ ​ — ​ ​ 134,457 Intersegment revenue ​ ​ 114 ​ ​ 5 ​ ​ (119) ​ ​ — Total Revenue ​ ​ 2,726,578 ​ ​ 913,430 ​ ​ (119) ​ ​ 3,639,889 ​ ​ ​ ​ ​ ​ ​ ​ ​ ​ ​ ​ ​ Operating Expenses ​ ​ ​ ​ ​ ​ ​ ​ ​ ​ ​ ​ Cost of services: ​ ​ ​ ​ ​ ​ ​ ​ ​ ​ ​ ​ Programming ​ ​ 1,284,830 ​ ​ — ​ ​ — ​ ​ 1,284,830 Connectivity services ​ ​ 57,197 ​ ​ 640,567 ​ ​ (4) ​ ​ 697,760 Other ​ ​ 322,418 ​ ​ 122,466 ​ ​ 29 ​ ​ 444,913 Total cost of services ​ ​ 1,664,445 ​ ​ 763,033 ​ ​ 25 ​ ​ 2,427,503 Cost of sales - equipment and other ​ ​ 16,992 ​ ​ 289,542 ​ ​ — ​ ​ 306,534 Selling, general and administrative expenses: ​ ​ ​ ​ ​ ​ ​ ​ ​ ​ ​ ​ Subscriber acquisition costs ​ ​ 120,753 ​ ​ 141,738 ​ ​ (11) ​ ​ 262,480 Selling, general and administrative expenses ​ ​ 168,743 ​ ​ 81,896 ​ ​ (320) ​ ​ 250,319 Total selling, general and administrative expenses ​ ​ 289,496 ​ ​ 223,634 ​ ​ (331) ​ ​ 512,799 ​ ​ ​ ​ ​ ​ ​ ​ ​ ​ ​ ​ ​ OIBDA ​ ​ 755,645 ​ ​ (362,779) ​ ​ 187 ​ ​ 393,053 ​ ​ ​ ​ ​ ​ ​ ​ ​ ​ ​ ​ ​ Depreciation and amortization ​ ​ 85,402 ​ ​ 281,672 ​ ​ — ​ ​ 367,074 Total costs and expenses ​ ​ 2,056,335 ​ ​ 1,557,881 ​ ​ (306) ​ ​ 3,613,910 ​ ​ ​ ​ ​ ​ ​ ​ ​ ​ ​ ​ ​ Operating income (loss) ​ $ 670,243 ​ $ (644,451) ​ $ 187 ​ ​ 25,979 ​ ​ ​ ​ ​ ​ ​ ​ ​ ​ ​ ​ ​ Unallocated Amounts ​ ​ ​ ​ ​ ​ ​ ​ ​ ​ ​ ​ Interest income ​ ​ ​ ​ ​ ​ ​ ​ ​ ​ ​ 12,653 Interest expense, net of amounts capitalized ​ ​ ​ ​ ​ ​ ​ ​ ​ ​ ​ (170,635) Other, net ​ ​ ​ ​ ​ ​ ​ ​ ​ ​ ​ 127,342 Income (loss) before income taxes ​ ​ ​ ​ ​ ​ ​ ​ ​ ​ $ (4,661)</t>
        </is>
      </c>
    </row>
    <row r="5">
      <c r="A5" s="4" t="inlineStr">
        <is>
          <t>Schedule of long-lived assets by segment</t>
        </is>
      </c>
      <c r="B5" s="4" t="inlineStr">
        <is>
          <t>​ ​ ​ ​ ​ ​ ​ ​ ​ ​ ​ ​ Pay-TV ​ Wireless Total ​ ​ (In thousands) For the Three Months Ended March 31, 2025 ​ ​ ​ ​ ​ ​ ​ ​ ​ Purchases of property and equipment, net of refunds (including capitalized interest related to regulatory authorizations) ​ $ 62,388 ​ $ 290,218 ​ $ 352,606 ​ ​ ​ ​ ​ ​ ​ ​ ​ ​ For the Three Months Ended March 31, 2024 ​ ​ ​ ​ ​ ​ ​ ​ ​ Purchases of property and equipment, net of refunds (including capitalized interest related to regulatory authorizations) ​ $ 27,877 ​ $ 481,002 ​ $ 508,879</t>
        </is>
      </c>
    </row>
    <row r="6">
      <c r="A6" s="4" t="inlineStr">
        <is>
          <t>Revenue from external customers disaggregated by major revenue source</t>
        </is>
      </c>
      <c r="B6" s="4" t="inlineStr">
        <is>
          <t>​ ​ ​ ​ ​ ​ ​ ​ ​ ​ For the Three Months Ended ​ ​ March 31, Category: 2025 2024 ​ (In thousands) Pay-TV subscriber and related revenue ​ $ 2,524,352 ​ $ 2,701,179 Wireless services and related revenue ​ ​ 809,607 ​ ​ 804,270 Pay-TV equipment sales and other revenue ​ ​ 14,375 ​ ​ 25,399 Wireless equipment sales and other revenue ​ ​ 162,941 ​ ​ 109,160 Eliminations ​ ​ (915) ​ ​ (119) Total ​ $ 3,510,360 ​ $ 3,639,8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t>
        </is>
      </c>
      <c r="B3" s="4" t="inlineStr">
        <is>
          <t xml:space="preserve"> </t>
        </is>
      </c>
    </row>
    <row r="4">
      <c r="A4" s="4" t="inlineStr">
        <is>
          <t>Schedule of allowance for credit losses</t>
        </is>
      </c>
      <c r="B4" s="4" t="inlineStr">
        <is>
          <t>​ ​ ​ ​ ​ ​ ​ ​ ​ ​ ​ ​ Pay-TV Wireless Total ​ ​ (In thousands) Balance, December 31, 2024 $ 42,575 $ 28,739 $ 71,314 Current period provision for expected credit losses ​ ​ 12,725 ​ ​ 5,126 ​ ​ 17,851 Write-offs charged against allowance ​ ​ (8,947) ​ ​ (12,003) ​ ​ (20,950) Balance, March 31, 2025 ​ $ 46,353 ​ $ 21,862 ​ $ 68,215 ​ ​ ​ ​ ​ ​ ​ ​ ​ ​ ​ ​ Pay-TV Wireless Total ​ ​ (In thousands) Balance, December 31, 2023 $ 35,320 $ 18,671 $ 53,991 Current period provision for expected credit losses ​ ​ 11,477 ​ ​ 14,403 ​ ​ 25,880 Write-offs charged against allowance ​ ​ (12,143) ​ ​ (5,626) ​ ​ (17,769) Balance, March 31, 2024 ​ $ 34,654 ​ $ 27,448 ​ $ 62,102</t>
        </is>
      </c>
    </row>
    <row r="5">
      <c r="A5" s="4" t="inlineStr">
        <is>
          <t>Schedule of contract liability balances</t>
        </is>
      </c>
      <c r="B5" s="4" t="inlineStr">
        <is>
          <t>​ ​ ​ ​ ​ ​ ​ ​ ​ ​ As of ​ ​ March 31, ​ December 31, ​ ​ 2025 ​ 2024 ​ ​ (In thousands) Contract liabilities ​ $ 551,032 ​ $ 566,118</t>
        </is>
      </c>
    </row>
    <row r="6">
      <c r="A6" s="4" t="inlineStr">
        <is>
          <t>Schedule of the activity in our contract acquisition costs, net</t>
        </is>
      </c>
      <c r="B6" s="4" t="inlineStr">
        <is>
          <t>​ ​ ​ ​ ​ ​ ​ ​ ​ ​ For the Three Months Ended ​ ​ March 31, ​ ​ 2025 2024 ​ ​ (In thousands) Balance, beginning of period ​ $ 230,922 ​ $ 287,276 Additions ​ ​ 48,233 ​ ​ 52,275 Amortization expense ​ ​ (54,278) ​ ​ (81,454) Balance, end of period ​ $ 224,877 ​ $ 258,0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Allowance for credit losses on trade accounts receivable</t>
        </is>
      </c>
      <c r="B3" s="6" t="n">
        <v>68215</v>
      </c>
      <c r="C3" s="6" t="n">
        <v>71314</v>
      </c>
    </row>
    <row r="4">
      <c r="A4" s="4" t="inlineStr">
        <is>
          <t>Common stock par value (in dollars per share)</t>
        </is>
      </c>
      <c r="B4" s="6" t="n">
        <v>0</v>
      </c>
      <c r="C4" s="6" t="n">
        <v>0</v>
      </c>
    </row>
    <row r="5">
      <c r="A5" s="4" t="inlineStr">
        <is>
          <t>Common stock, shares authorized</t>
        </is>
      </c>
      <c r="B5" s="5" t="n">
        <v>1000</v>
      </c>
      <c r="C5" s="5" t="n">
        <v>1000</v>
      </c>
    </row>
    <row r="6">
      <c r="A6" s="4" t="inlineStr">
        <is>
          <t>Common stock, shares issued</t>
        </is>
      </c>
      <c r="B6" s="5" t="n">
        <v>1000</v>
      </c>
      <c r="C6" s="5" t="n">
        <v>1000</v>
      </c>
    </row>
    <row r="7">
      <c r="A7" s="4" t="inlineStr">
        <is>
          <t>Common stock, shares outstanding</t>
        </is>
      </c>
      <c r="B7" s="5" t="n">
        <v>1000</v>
      </c>
      <c r="C7"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3 Months Ended</t>
        </is>
      </c>
    </row>
    <row r="2">
      <c r="B2" s="2" t="inlineStr">
        <is>
          <t>Mar. 31, 2025</t>
        </is>
      </c>
    </row>
    <row r="3">
      <c r="A3" s="4" t="inlineStr">
        <is>
          <t>NagraStar</t>
        </is>
      </c>
      <c r="B3" s="4" t="inlineStr">
        <is>
          <t xml:space="preserve"> </t>
        </is>
      </c>
    </row>
    <row r="4">
      <c r="A4" s="4" t="inlineStr">
        <is>
          <t>Schedule of transactions with related party</t>
        </is>
      </c>
      <c r="B4" s="4" t="inlineStr">
        <is>
          <t>​ ​ ​ ​ ​ ​ ​ ​ ​ ​ For the Three Months Ended ​ ​ March 31, ​ ​ 2025 2024 ​ ​ (In thousands) Purchases (including fees): ​ ​ ​ ​ ​ ​ Purchases from NagraStar $ 7,201 $ 8,602 ​ ​ ​ ​ ​ ​ ​ ​ ​ As of ​ ​ March 31, ​ December 31, ​ ​ 2025 2024 ​ ​ (In thousands) Amounts Payable and Commitments: ​ ​ ​ ​ ​ ​ Amounts payable to NagraStar $ 4,749 $ 5,569 Commitments to NagraStar $ 547 $ 8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7" customWidth="1" min="2" max="2"/>
    <col width="27" customWidth="1" min="3" max="3"/>
    <col width="22" customWidth="1" min="4" max="4"/>
  </cols>
  <sheetData>
    <row r="1">
      <c r="A1" s="1" t="inlineStr">
        <is>
          <t>Organization and Business Activities (Details) item in Thousands, person in Millions, $ in Millions</t>
        </is>
      </c>
      <c r="B1" s="2" t="inlineStr">
        <is>
          <t>3 Months Ended</t>
        </is>
      </c>
      <c r="C1" s="2" t="inlineStr">
        <is>
          <t>207 Months Ended</t>
        </is>
      </c>
    </row>
    <row r="2">
      <c r="B2" s="2" t="inlineStr">
        <is>
          <t>Mar. 31, 2025 USD ($) item site person segment</t>
        </is>
      </c>
      <c r="C2" s="2" t="inlineStr">
        <is>
          <t>Mar. 31, 2025 USD ($) item</t>
        </is>
      </c>
      <c r="D2" s="2" t="inlineStr">
        <is>
          <t>Nov. 30, 2024 USD ($)</t>
        </is>
      </c>
    </row>
    <row r="3">
      <c r="A3" s="3" t="inlineStr">
        <is>
          <t>Organization and Business Activities</t>
        </is>
      </c>
      <c r="B3" s="4" t="inlineStr">
        <is>
          <t xml:space="preserve"> </t>
        </is>
      </c>
      <c r="C3" s="4" t="inlineStr">
        <is>
          <t xml:space="preserve"> </t>
        </is>
      </c>
      <c r="D3" s="4" t="inlineStr">
        <is>
          <t xml:space="preserve"> </t>
        </is>
      </c>
    </row>
    <row r="4">
      <c r="A4" s="4" t="inlineStr">
        <is>
          <t>Number of primary operating business segments | segment</t>
        </is>
      </c>
      <c r="B4" s="5" t="n">
        <v>2</v>
      </c>
      <c r="C4" s="4" t="inlineStr">
        <is>
          <t xml:space="preserve"> </t>
        </is>
      </c>
      <c r="D4" s="4" t="inlineStr">
        <is>
          <t xml:space="preserve"> </t>
        </is>
      </c>
    </row>
    <row r="5">
      <c r="A5" s="4" t="inlineStr">
        <is>
          <t>Number of Pay-TV subscribers | item</t>
        </is>
      </c>
      <c r="B5" s="5" t="n">
        <v>7397</v>
      </c>
      <c r="C5" s="5" t="n">
        <v>7397</v>
      </c>
      <c r="D5" s="4" t="inlineStr">
        <is>
          <t xml:space="preserve"> </t>
        </is>
      </c>
    </row>
    <row r="6">
      <c r="A6" s="4" t="inlineStr">
        <is>
          <t>Number Of wireless subscribers | item</t>
        </is>
      </c>
      <c r="B6" s="5" t="n">
        <v>7145</v>
      </c>
      <c r="C6" s="5" t="n">
        <v>7145</v>
      </c>
      <c r="D6" s="4" t="inlineStr">
        <is>
          <t xml:space="preserve"> </t>
        </is>
      </c>
    </row>
    <row r="7">
      <c r="A7" s="4" t="inlineStr">
        <is>
          <t>Number of Americans nationwide for deployment of 5G services | person</t>
        </is>
      </c>
      <c r="B7" s="5" t="n">
        <v>222</v>
      </c>
      <c r="C7" s="4" t="inlineStr">
        <is>
          <t xml:space="preserve"> </t>
        </is>
      </c>
      <c r="D7" s="4" t="inlineStr">
        <is>
          <t xml:space="preserve"> </t>
        </is>
      </c>
    </row>
    <row r="8">
      <c r="A8" s="4" t="inlineStr">
        <is>
          <t>Number of American subscribers for 5G broadband service | person</t>
        </is>
      </c>
      <c r="B8" s="5" t="n">
        <v>269</v>
      </c>
      <c r="C8" s="4" t="inlineStr">
        <is>
          <t xml:space="preserve"> </t>
        </is>
      </c>
      <c r="D8" s="4" t="inlineStr">
        <is>
          <t xml:space="preserve"> </t>
        </is>
      </c>
    </row>
    <row r="9">
      <c r="A9" s="4" t="inlineStr">
        <is>
          <t>Percentage of coverage obligations</t>
        </is>
      </c>
      <c r="B9" s="7" t="n">
        <v>0.8</v>
      </c>
      <c r="C9" s="4" t="inlineStr">
        <is>
          <t xml:space="preserve"> </t>
        </is>
      </c>
      <c r="D9" s="4" t="inlineStr">
        <is>
          <t xml:space="preserve"> </t>
        </is>
      </c>
    </row>
    <row r="10">
      <c r="A10" s="4" t="inlineStr">
        <is>
          <t>EchoStar 2024 Intercompany Loan</t>
        </is>
      </c>
      <c r="B10" s="4" t="inlineStr">
        <is>
          <t xml:space="preserve"> </t>
        </is>
      </c>
      <c r="C10" s="4" t="inlineStr">
        <is>
          <t xml:space="preserve"> </t>
        </is>
      </c>
      <c r="D10" s="4" t="inlineStr">
        <is>
          <t xml:space="preserve"> </t>
        </is>
      </c>
    </row>
    <row r="11">
      <c r="A11" s="3" t="inlineStr">
        <is>
          <t>Organization and Business Activities</t>
        </is>
      </c>
      <c r="B11" s="4" t="inlineStr">
        <is>
          <t xml:space="preserve"> </t>
        </is>
      </c>
      <c r="C11" s="4" t="inlineStr">
        <is>
          <t xml:space="preserve"> </t>
        </is>
      </c>
      <c r="D11" s="4" t="inlineStr">
        <is>
          <t xml:space="preserve"> </t>
        </is>
      </c>
    </row>
    <row r="12">
      <c r="A12" s="4" t="inlineStr">
        <is>
          <t>Interest rate (as a percent)</t>
        </is>
      </c>
      <c r="B12" s="4" t="inlineStr">
        <is>
          <t xml:space="preserve"> </t>
        </is>
      </c>
      <c r="C12" s="4" t="inlineStr">
        <is>
          <t xml:space="preserve"> </t>
        </is>
      </c>
      <c r="D12" s="8" t="n">
        <v>0.115</v>
      </c>
    </row>
    <row r="13">
      <c r="A13" s="4" t="inlineStr">
        <is>
          <t>Outstanding debt</t>
        </is>
      </c>
      <c r="B13" s="6" t="n">
        <v>1760</v>
      </c>
      <c r="C13" s="6" t="n">
        <v>1760</v>
      </c>
      <c r="D13" s="4" t="inlineStr">
        <is>
          <t xml:space="preserve"> </t>
        </is>
      </c>
    </row>
    <row r="14">
      <c r="A14" s="4" t="inlineStr">
        <is>
          <t>5G Network Development</t>
        </is>
      </c>
      <c r="B14" s="4" t="inlineStr">
        <is>
          <t xml:space="preserve"> </t>
        </is>
      </c>
      <c r="C14" s="4" t="inlineStr">
        <is>
          <t xml:space="preserve"> </t>
        </is>
      </c>
      <c r="D14" s="4" t="inlineStr">
        <is>
          <t xml:space="preserve"> </t>
        </is>
      </c>
    </row>
    <row r="15">
      <c r="A15" s="3" t="inlineStr">
        <is>
          <t>Organization and Business Activities</t>
        </is>
      </c>
      <c r="B15" s="4" t="inlineStr">
        <is>
          <t xml:space="preserve"> </t>
        </is>
      </c>
      <c r="C15" s="4" t="inlineStr">
        <is>
          <t xml:space="preserve"> </t>
        </is>
      </c>
      <c r="D15" s="4" t="inlineStr">
        <is>
          <t xml:space="preserve"> </t>
        </is>
      </c>
    </row>
    <row r="16">
      <c r="A16" s="4" t="inlineStr">
        <is>
          <t>Payment to customer</t>
        </is>
      </c>
      <c r="B16" s="6" t="n">
        <v>30000</v>
      </c>
      <c r="C16" s="6" t="n">
        <v>30000</v>
      </c>
      <c r="D16" s="4" t="inlineStr">
        <is>
          <t xml:space="preserve"> </t>
        </is>
      </c>
    </row>
    <row r="17">
      <c r="A17" s="4" t="inlineStr">
        <is>
          <t>Number of cell sites deployed | site</t>
        </is>
      </c>
      <c r="B17" s="5" t="n">
        <v>24000</v>
      </c>
      <c r="C17" s="4" t="inlineStr">
        <is>
          <t xml:space="preserve"> </t>
        </is>
      </c>
      <c r="D17" s="4" t="inlineStr">
        <is>
          <t xml:space="preserve"> </t>
        </is>
      </c>
    </row>
    <row r="18">
      <c r="A18" s="4" t="inlineStr">
        <is>
          <t>Maximum | EchoStar 2024 Intercompany Loan</t>
        </is>
      </c>
      <c r="B18" s="4" t="inlineStr">
        <is>
          <t xml:space="preserve"> </t>
        </is>
      </c>
      <c r="C18" s="4" t="inlineStr">
        <is>
          <t xml:space="preserve"> </t>
        </is>
      </c>
      <c r="D18" s="4" t="inlineStr">
        <is>
          <t xml:space="preserve"> </t>
        </is>
      </c>
    </row>
    <row r="19">
      <c r="A19" s="3" t="inlineStr">
        <is>
          <t>Organization and Business Activities</t>
        </is>
      </c>
      <c r="B19" s="4" t="inlineStr">
        <is>
          <t xml:space="preserve"> </t>
        </is>
      </c>
      <c r="C19" s="4" t="inlineStr">
        <is>
          <t xml:space="preserve"> </t>
        </is>
      </c>
      <c r="D19" s="4" t="inlineStr">
        <is>
          <t xml:space="preserve"> </t>
        </is>
      </c>
    </row>
    <row r="20">
      <c r="A20" s="4" t="inlineStr">
        <is>
          <t>Aggregate principal amount</t>
        </is>
      </c>
      <c r="B20" s="4" t="inlineStr">
        <is>
          <t xml:space="preserve"> </t>
        </is>
      </c>
      <c r="C20" s="4" t="inlineStr">
        <is>
          <t xml:space="preserve"> </t>
        </is>
      </c>
      <c r="D20" s="6" t="n">
        <v>4500</v>
      </c>
    </row>
    <row r="21">
      <c r="A21" s="4" t="inlineStr">
        <is>
          <t>Sling TV Holding L.L.C.</t>
        </is>
      </c>
      <c r="B21" s="4" t="inlineStr">
        <is>
          <t xml:space="preserve"> </t>
        </is>
      </c>
      <c r="C21" s="4" t="inlineStr">
        <is>
          <t xml:space="preserve"> </t>
        </is>
      </c>
      <c r="D21" s="4" t="inlineStr">
        <is>
          <t xml:space="preserve"> </t>
        </is>
      </c>
    </row>
    <row r="22">
      <c r="A22" s="3" t="inlineStr">
        <is>
          <t>Organization and Business Activities</t>
        </is>
      </c>
      <c r="B22" s="4" t="inlineStr">
        <is>
          <t xml:space="preserve"> </t>
        </is>
      </c>
      <c r="C22" s="4" t="inlineStr">
        <is>
          <t xml:space="preserve"> </t>
        </is>
      </c>
      <c r="D22" s="4" t="inlineStr">
        <is>
          <t xml:space="preserve"> </t>
        </is>
      </c>
    </row>
    <row r="23">
      <c r="A23" s="4" t="inlineStr">
        <is>
          <t>Number of Pay-TV subscribers | item</t>
        </is>
      </c>
      <c r="B23" s="5" t="n">
        <v>1894</v>
      </c>
      <c r="C23" s="5" t="n">
        <v>1894</v>
      </c>
      <c r="D23" s="4" t="inlineStr">
        <is>
          <t xml:space="preserve"> </t>
        </is>
      </c>
    </row>
    <row r="24">
      <c r="A24" s="4" t="inlineStr">
        <is>
          <t>Dish TV</t>
        </is>
      </c>
      <c r="B24" s="4" t="inlineStr">
        <is>
          <t xml:space="preserve"> </t>
        </is>
      </c>
      <c r="C24" s="4" t="inlineStr">
        <is>
          <t xml:space="preserve"> </t>
        </is>
      </c>
      <c r="D24" s="4" t="inlineStr">
        <is>
          <t xml:space="preserve"> </t>
        </is>
      </c>
    </row>
    <row r="25">
      <c r="A25" s="3" t="inlineStr">
        <is>
          <t>Organization and Business Activities</t>
        </is>
      </c>
      <c r="B25" s="4" t="inlineStr">
        <is>
          <t xml:space="preserve"> </t>
        </is>
      </c>
      <c r="C25" s="4" t="inlineStr">
        <is>
          <t xml:space="preserve"> </t>
        </is>
      </c>
      <c r="D25" s="4" t="inlineStr">
        <is>
          <t xml:space="preserve"> </t>
        </is>
      </c>
    </row>
    <row r="26">
      <c r="A26" s="4" t="inlineStr">
        <is>
          <t>Number of Pay-TV subscribers | item</t>
        </is>
      </c>
      <c r="B26" s="5" t="n">
        <v>5503</v>
      </c>
      <c r="C26" s="5" t="n">
        <v>5503</v>
      </c>
      <c r="D26" s="4" t="inlineStr">
        <is>
          <t xml:space="preserve"> </t>
        </is>
      </c>
    </row>
    <row r="27">
      <c r="A27" s="4" t="inlineStr">
        <is>
          <t>Wireless</t>
        </is>
      </c>
      <c r="B27" s="4" t="inlineStr">
        <is>
          <t xml:space="preserve"> </t>
        </is>
      </c>
      <c r="C27" s="4" t="inlineStr">
        <is>
          <t xml:space="preserve"> </t>
        </is>
      </c>
      <c r="D27" s="4" t="inlineStr">
        <is>
          <t xml:space="preserve"> </t>
        </is>
      </c>
    </row>
    <row r="28">
      <c r="A28" s="3" t="inlineStr">
        <is>
          <t>Organization and Business Activities</t>
        </is>
      </c>
      <c r="B28" s="4" t="inlineStr">
        <is>
          <t xml:space="preserve"> </t>
        </is>
      </c>
      <c r="C28" s="4" t="inlineStr">
        <is>
          <t xml:space="preserve"> </t>
        </is>
      </c>
      <c r="D28" s="4" t="inlineStr">
        <is>
          <t xml:space="preserve"> </t>
        </is>
      </c>
    </row>
    <row r="29">
      <c r="A29" s="4" t="inlineStr">
        <is>
          <t>Payment to customer</t>
        </is>
      </c>
      <c r="B29" s="6" t="n">
        <v>24000</v>
      </c>
      <c r="C29" s="4" t="inlineStr">
        <is>
          <t xml:space="preserve"> </t>
        </is>
      </c>
      <c r="D29" s="4" t="inlineStr">
        <is>
          <t xml:space="preserve"> </t>
        </is>
      </c>
    </row>
    <row r="30">
      <c r="A30" s="4" t="inlineStr">
        <is>
          <t>Capitalized Interest</t>
        </is>
      </c>
      <c r="B30" s="4" t="inlineStr">
        <is>
          <t xml:space="preserve"> </t>
        </is>
      </c>
      <c r="C30" s="4" t="inlineStr">
        <is>
          <t xml:space="preserve"> </t>
        </is>
      </c>
      <c r="D30" s="4" t="inlineStr">
        <is>
          <t xml:space="preserve"> </t>
        </is>
      </c>
    </row>
    <row r="31">
      <c r="A31" s="3" t="inlineStr">
        <is>
          <t>Organization and Business Activities</t>
        </is>
      </c>
      <c r="B31" s="4" t="inlineStr">
        <is>
          <t xml:space="preserve"> </t>
        </is>
      </c>
      <c r="C31" s="4" t="inlineStr">
        <is>
          <t xml:space="preserve"> </t>
        </is>
      </c>
      <c r="D31" s="4" t="inlineStr">
        <is>
          <t xml:space="preserve"> </t>
        </is>
      </c>
    </row>
    <row r="32">
      <c r="A32" s="4" t="inlineStr">
        <is>
          <t>Payment to customer</t>
        </is>
      </c>
      <c r="B32" s="6" t="n">
        <v>7000</v>
      </c>
      <c r="C32" s="4" t="inlineStr">
        <is>
          <t xml:space="preserve"> </t>
        </is>
      </c>
      <c r="D3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s>
  <sheetData>
    <row r="1">
      <c r="A1" s="1" t="inlineStr">
        <is>
          <t>Summary of Significant Accounting Policies (Details) - USD ($) $ in Thousands</t>
        </is>
      </c>
      <c r="C1" s="2" t="inlineStr">
        <is>
          <t>3 Months Ended</t>
        </is>
      </c>
    </row>
    <row r="2">
      <c r="B2" s="2" t="inlineStr">
        <is>
          <t>Feb. 16, 2024</t>
        </is>
      </c>
      <c r="C2" s="2" t="inlineStr">
        <is>
          <t>Mar. 31, 2025</t>
        </is>
      </c>
      <c r="D2" s="2" t="inlineStr">
        <is>
          <t>Mar. 31, 2024</t>
        </is>
      </c>
    </row>
    <row r="3">
      <c r="A3" s="3" t="inlineStr">
        <is>
          <t>Redeemable Noncontrolling Interest</t>
        </is>
      </c>
      <c r="B3" s="4" t="inlineStr">
        <is>
          <t xml:space="preserve"> </t>
        </is>
      </c>
      <c r="C3" s="4" t="inlineStr">
        <is>
          <t xml:space="preserve"> </t>
        </is>
      </c>
      <c r="D3" s="4" t="inlineStr">
        <is>
          <t xml:space="preserve"> </t>
        </is>
      </c>
    </row>
    <row r="4">
      <c r="A4" s="4" t="inlineStr">
        <is>
          <t>Interest Paid, Capitalized</t>
        </is>
      </c>
      <c r="B4" s="4" t="inlineStr">
        <is>
          <t xml:space="preserve"> </t>
        </is>
      </c>
      <c r="C4" s="6" t="n">
        <v>268321</v>
      </c>
      <c r="D4" s="6" t="n">
        <v>222455</v>
      </c>
    </row>
    <row r="5">
      <c r="A5" s="3" t="inlineStr">
        <is>
          <t>Advertising Costs</t>
        </is>
      </c>
      <c r="B5" s="4" t="inlineStr">
        <is>
          <t xml:space="preserve"> </t>
        </is>
      </c>
      <c r="C5" s="4" t="inlineStr">
        <is>
          <t xml:space="preserve"> </t>
        </is>
      </c>
      <c r="D5" s="4" t="inlineStr">
        <is>
          <t xml:space="preserve"> </t>
        </is>
      </c>
    </row>
    <row r="6">
      <c r="A6" s="4" t="inlineStr">
        <is>
          <t>Advertising expenses</t>
        </is>
      </c>
      <c r="B6" s="4" t="inlineStr">
        <is>
          <t xml:space="preserve"> </t>
        </is>
      </c>
      <c r="C6" s="5" t="n">
        <v>173000</v>
      </c>
      <c r="D6" s="5" t="n">
        <v>123000</v>
      </c>
    </row>
    <row r="7">
      <c r="A7" s="3" t="inlineStr">
        <is>
          <t>Research and Development</t>
        </is>
      </c>
      <c r="B7" s="4" t="inlineStr">
        <is>
          <t xml:space="preserve"> </t>
        </is>
      </c>
      <c r="C7" s="4" t="inlineStr">
        <is>
          <t xml:space="preserve"> </t>
        </is>
      </c>
      <c r="D7" s="4" t="inlineStr">
        <is>
          <t xml:space="preserve"> </t>
        </is>
      </c>
    </row>
    <row r="8">
      <c r="A8" s="4" t="inlineStr">
        <is>
          <t>Research and development cost</t>
        </is>
      </c>
      <c r="B8" s="4" t="inlineStr">
        <is>
          <t xml:space="preserve"> </t>
        </is>
      </c>
      <c r="C8" s="6" t="n">
        <v>7000</v>
      </c>
      <c r="D8" s="6" t="n">
        <v>7000</v>
      </c>
    </row>
    <row r="9">
      <c r="A9" s="4" t="inlineStr">
        <is>
          <t>SNR HoldCo | EchoStar SNR HoldCo LLC</t>
        </is>
      </c>
      <c r="B9" s="4" t="inlineStr">
        <is>
          <t xml:space="preserve"> </t>
        </is>
      </c>
      <c r="C9" s="4" t="inlineStr">
        <is>
          <t xml:space="preserve"> </t>
        </is>
      </c>
      <c r="D9" s="4" t="inlineStr">
        <is>
          <t xml:space="preserve"> </t>
        </is>
      </c>
    </row>
    <row r="10">
      <c r="A10" s="3" t="inlineStr">
        <is>
          <t>Redeemable Noncontrolling Interest</t>
        </is>
      </c>
      <c r="B10" s="4" t="inlineStr">
        <is>
          <t xml:space="preserve"> </t>
        </is>
      </c>
      <c r="C10" s="4" t="inlineStr">
        <is>
          <t xml:space="preserve"> </t>
        </is>
      </c>
      <c r="D10" s="4" t="inlineStr">
        <is>
          <t xml:space="preserve"> </t>
        </is>
      </c>
    </row>
    <row r="11">
      <c r="A11" s="4" t="inlineStr">
        <is>
          <t>Purchase of ownership interests</t>
        </is>
      </c>
      <c r="B11" s="6" t="n">
        <v>442000</v>
      </c>
      <c r="C11" s="4" t="inlineStr">
        <is>
          <t xml:space="preserve"> </t>
        </is>
      </c>
      <c r="D11" s="4" t="inlineStr">
        <is>
          <t xml:space="preserve"> </t>
        </is>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Data - Statements of Cash Flows (Details) - USD ($) $ in Thousands</t>
        </is>
      </c>
      <c r="B1" s="2" t="inlineStr">
        <is>
          <t>3 Months Ended</t>
        </is>
      </c>
    </row>
    <row r="2">
      <c r="B2" s="2" t="inlineStr">
        <is>
          <t>Mar. 31, 2025</t>
        </is>
      </c>
      <c r="C2" s="2" t="inlineStr">
        <is>
          <t>Mar. 31, 2024</t>
        </is>
      </c>
      <c r="D2" s="2" t="inlineStr">
        <is>
          <t>Dec. 31, 2024</t>
        </is>
      </c>
    </row>
    <row r="3">
      <c r="A3" s="3" t="inlineStr">
        <is>
          <t>Supplemental Data - Statements of Cash Flows</t>
        </is>
      </c>
      <c r="B3" s="4" t="inlineStr">
        <is>
          <t xml:space="preserve"> </t>
        </is>
      </c>
      <c r="C3" s="4" t="inlineStr">
        <is>
          <t xml:space="preserve"> </t>
        </is>
      </c>
      <c r="D3" s="4" t="inlineStr">
        <is>
          <t xml:space="preserve"> </t>
        </is>
      </c>
    </row>
    <row r="4">
      <c r="A4" s="4" t="inlineStr">
        <is>
          <t>Cash paid for interest (including capitalized interest)</t>
        </is>
      </c>
      <c r="B4" s="6" t="n">
        <v>184503</v>
      </c>
      <c r="C4" s="6" t="n">
        <v>179164</v>
      </c>
      <c r="D4" s="4" t="inlineStr">
        <is>
          <t xml:space="preserve"> </t>
        </is>
      </c>
    </row>
    <row r="5">
      <c r="A5" s="4" t="inlineStr">
        <is>
          <t>Cash paid for income taxes, net of (refunds)</t>
        </is>
      </c>
      <c r="B5" s="5" t="n">
        <v>2320</v>
      </c>
      <c r="C5" s="5" t="n">
        <v>-42042</v>
      </c>
      <c r="D5" s="4" t="inlineStr">
        <is>
          <t xml:space="preserve"> </t>
        </is>
      </c>
    </row>
    <row r="6">
      <c r="A6" s="4" t="inlineStr">
        <is>
          <t>Total capitalized interest</t>
        </is>
      </c>
      <c r="B6" s="5" t="n">
        <v>268321</v>
      </c>
      <c r="C6" s="5" t="n">
        <v>222455</v>
      </c>
      <c r="D6" s="4" t="inlineStr">
        <is>
          <t xml:space="preserve"> </t>
        </is>
      </c>
    </row>
    <row r="7">
      <c r="A7" s="4" t="inlineStr">
        <is>
          <t>Accrued capital expenditures</t>
        </is>
      </c>
      <c r="B7" s="5" t="n">
        <v>105963</v>
      </c>
      <c r="C7" s="5" t="n">
        <v>143601</v>
      </c>
      <c r="D7" s="4" t="inlineStr">
        <is>
          <t xml:space="preserve"> </t>
        </is>
      </c>
    </row>
    <row r="8">
      <c r="A8" s="4" t="inlineStr">
        <is>
          <t>Asset retirement obligation</t>
        </is>
      </c>
      <c r="B8" s="5" t="n">
        <v>3697</v>
      </c>
      <c r="C8" s="5" t="n">
        <v>4308</v>
      </c>
      <c r="D8" s="4" t="inlineStr">
        <is>
          <t xml:space="preserve"> </t>
        </is>
      </c>
    </row>
    <row r="9">
      <c r="A9" s="4" t="inlineStr">
        <is>
          <t>Wireless Spectrum License Exchange, net of deferred taxes of $50,456</t>
        </is>
      </c>
      <c r="B9" s="5" t="n">
        <v>267465</v>
      </c>
      <c r="C9" s="4" t="inlineStr">
        <is>
          <t xml:space="preserve"> </t>
        </is>
      </c>
      <c r="D9" s="4" t="inlineStr">
        <is>
          <t xml:space="preserve"> </t>
        </is>
      </c>
    </row>
    <row r="10">
      <c r="A10" s="4" t="inlineStr">
        <is>
          <t>Asset Transfer to EchoStar, net of deferred taxes of $3,775,370</t>
        </is>
      </c>
      <c r="B10" s="4" t="inlineStr">
        <is>
          <t xml:space="preserve"> </t>
        </is>
      </c>
      <c r="C10" s="5" t="n">
        <v>15778363</v>
      </c>
      <c r="D10" s="4" t="inlineStr">
        <is>
          <t xml:space="preserve"> </t>
        </is>
      </c>
    </row>
    <row r="11">
      <c r="A11" s="4" t="inlineStr">
        <is>
          <t>Conversion of outstanding redeemable noncontrolling interest in SNR HoldCo to noncontrolling interest</t>
        </is>
      </c>
      <c r="B11" s="4" t="inlineStr">
        <is>
          <t xml:space="preserve"> </t>
        </is>
      </c>
      <c r="C11" s="5" t="n">
        <v>441998</v>
      </c>
      <c r="D11" s="4" t="inlineStr">
        <is>
          <t xml:space="preserve"> </t>
        </is>
      </c>
    </row>
    <row r="12">
      <c r="A12" s="4" t="inlineStr">
        <is>
          <t>Deferred tax liabilities, net</t>
        </is>
      </c>
      <c r="B12" s="5" t="n">
        <v>8194556</v>
      </c>
      <c r="C12" s="4" t="inlineStr">
        <is>
          <t xml:space="preserve"> </t>
        </is>
      </c>
      <c r="D12" s="6" t="n">
        <v>8312490</v>
      </c>
    </row>
    <row r="13">
      <c r="A13" s="4" t="inlineStr">
        <is>
          <t>Deferred tax on exchange of wireless spectrum license</t>
        </is>
      </c>
      <c r="B13" s="5" t="n">
        <v>50456</v>
      </c>
      <c r="C13" s="4" t="inlineStr">
        <is>
          <t xml:space="preserve"> </t>
        </is>
      </c>
      <c r="D13" s="4" t="inlineStr">
        <is>
          <t xml:space="preserve"> </t>
        </is>
      </c>
    </row>
    <row r="14">
      <c r="A14" s="4" t="inlineStr">
        <is>
          <t>Cash paid for income taxes to EchoStar, net of (refunds)</t>
        </is>
      </c>
      <c r="B14" s="6" t="n">
        <v>0</v>
      </c>
      <c r="C14" s="5" t="n">
        <v>0</v>
      </c>
      <c r="D14" s="4" t="inlineStr">
        <is>
          <t xml:space="preserve"> </t>
        </is>
      </c>
    </row>
    <row r="15">
      <c r="A15" s="4" t="inlineStr">
        <is>
          <t>EchoStar</t>
        </is>
      </c>
      <c r="B15" s="4" t="inlineStr">
        <is>
          <t xml:space="preserve"> </t>
        </is>
      </c>
      <c r="C15" s="4" t="inlineStr">
        <is>
          <t xml:space="preserve"> </t>
        </is>
      </c>
      <c r="D15" s="4" t="inlineStr">
        <is>
          <t xml:space="preserve"> </t>
        </is>
      </c>
    </row>
    <row r="16">
      <c r="A16" s="3" t="inlineStr">
        <is>
          <t>Supplemental Data - Statements of Cash Flows</t>
        </is>
      </c>
      <c r="B16" s="4" t="inlineStr">
        <is>
          <t xml:space="preserve"> </t>
        </is>
      </c>
      <c r="C16" s="4" t="inlineStr">
        <is>
          <t xml:space="preserve"> </t>
        </is>
      </c>
      <c r="D16" s="4" t="inlineStr">
        <is>
          <t xml:space="preserve"> </t>
        </is>
      </c>
    </row>
    <row r="17">
      <c r="A17" s="4" t="inlineStr">
        <is>
          <t>Deferred tax liabilities, net</t>
        </is>
      </c>
      <c r="B17" s="4" t="inlineStr">
        <is>
          <t xml:space="preserve"> </t>
        </is>
      </c>
      <c r="C17" s="6" t="n">
        <v>3775370</v>
      </c>
      <c r="D17"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Restricted Cash and Cash Equivalents, and Other Investments (Details) - USD ($) $ in Thousands</t>
        </is>
      </c>
      <c r="B1" s="2" t="inlineStr">
        <is>
          <t>Mar. 31, 2025</t>
        </is>
      </c>
      <c r="C1" s="2" t="inlineStr">
        <is>
          <t>Dec. 31, 2024</t>
        </is>
      </c>
    </row>
    <row r="2">
      <c r="A2" s="3" t="inlineStr">
        <is>
          <t>Marketable investment securities, restricted cash and other investment securities</t>
        </is>
      </c>
      <c r="B2" s="4" t="inlineStr">
        <is>
          <t xml:space="preserve"> </t>
        </is>
      </c>
      <c r="C2" s="4" t="inlineStr">
        <is>
          <t xml:space="preserve"> </t>
        </is>
      </c>
    </row>
    <row r="3">
      <c r="A3" s="4" t="inlineStr">
        <is>
          <t>Total current marketable investment securities</t>
        </is>
      </c>
      <c r="B3" s="6" t="n">
        <v>61</v>
      </c>
      <c r="C3" s="6" t="n">
        <v>286</v>
      </c>
    </row>
    <row r="4">
      <c r="A4" s="4" t="inlineStr">
        <is>
          <t>Total marketable investment securities</t>
        </is>
      </c>
      <c r="B4" s="5" t="n">
        <v>53623</v>
      </c>
      <c r="C4" s="5" t="n">
        <v>24168</v>
      </c>
    </row>
    <row r="5">
      <c r="A5" s="4" t="inlineStr">
        <is>
          <t>Restricted cash and cash equivalents</t>
        </is>
      </c>
      <c r="B5" s="5" t="n">
        <v>248604</v>
      </c>
      <c r="C5" s="5" t="n">
        <v>254714</v>
      </c>
    </row>
    <row r="6">
      <c r="A6" s="4" t="inlineStr">
        <is>
          <t>Equity method investments (3)</t>
        </is>
      </c>
      <c r="B6" s="5" t="n">
        <v>19919</v>
      </c>
      <c r="C6" s="5" t="n">
        <v>20440</v>
      </c>
    </row>
    <row r="7">
      <c r="A7" s="4" t="inlineStr">
        <is>
          <t>Other investments</t>
        </is>
      </c>
      <c r="B7" s="5" t="n">
        <v>15043</v>
      </c>
      <c r="C7" s="5" t="n">
        <v>15043</v>
      </c>
    </row>
    <row r="8">
      <c r="A8" s="4" t="inlineStr">
        <is>
          <t>Total other investments, net</t>
        </is>
      </c>
      <c r="B8" s="5" t="n">
        <v>34962</v>
      </c>
      <c r="C8" s="5" t="n">
        <v>35483</v>
      </c>
    </row>
    <row r="9">
      <c r="A9" s="4" t="inlineStr">
        <is>
          <t>Total marketable investment securities, restricted cash and cash equivalents, and other investments, net</t>
        </is>
      </c>
      <c r="B9" s="5" t="n">
        <v>337189</v>
      </c>
      <c r="C9" s="5" t="n">
        <v>314365</v>
      </c>
    </row>
    <row r="10">
      <c r="A10" s="4" t="inlineStr">
        <is>
          <t>Current marketable investment securities - strategic - available-for-sale</t>
        </is>
      </c>
      <c r="B10" s="4" t="inlineStr">
        <is>
          <t xml:space="preserve"> </t>
        </is>
      </c>
      <c r="C10" s="4" t="inlineStr">
        <is>
          <t xml:space="preserve"> </t>
        </is>
      </c>
    </row>
    <row r="11">
      <c r="A11" s="3" t="inlineStr">
        <is>
          <t>Marketable investment securities, restricted cash and other investment securities</t>
        </is>
      </c>
      <c r="B11" s="4" t="inlineStr">
        <is>
          <t xml:space="preserve"> </t>
        </is>
      </c>
      <c r="C11" s="4" t="inlineStr">
        <is>
          <t xml:space="preserve"> </t>
        </is>
      </c>
    </row>
    <row r="12">
      <c r="A12" s="4" t="inlineStr">
        <is>
          <t>Total current marketable investment securities</t>
        </is>
      </c>
      <c r="B12" s="5" t="n">
        <v>51</v>
      </c>
      <c r="C12" s="5" t="n">
        <v>51</v>
      </c>
    </row>
    <row r="13">
      <c r="A13" s="4" t="inlineStr">
        <is>
          <t>Current marketable investment securities - strategic - trading/equity</t>
        </is>
      </c>
      <c r="B13" s="4" t="inlineStr">
        <is>
          <t xml:space="preserve"> </t>
        </is>
      </c>
      <c r="C13" s="4" t="inlineStr">
        <is>
          <t xml:space="preserve"> </t>
        </is>
      </c>
    </row>
    <row r="14">
      <c r="A14" s="3" t="inlineStr">
        <is>
          <t>Marketable investment securities, restricted cash and other investment securities</t>
        </is>
      </c>
      <c r="B14" s="4" t="inlineStr">
        <is>
          <t xml:space="preserve"> </t>
        </is>
      </c>
      <c r="C14" s="4" t="inlineStr">
        <is>
          <t xml:space="preserve"> </t>
        </is>
      </c>
    </row>
    <row r="15">
      <c r="A15" s="4" t="inlineStr">
        <is>
          <t>Total current marketable investment securities</t>
        </is>
      </c>
      <c r="B15" s="5" t="n">
        <v>10</v>
      </c>
      <c r="C15" s="5" t="n">
        <v>10</v>
      </c>
    </row>
    <row r="16">
      <c r="A16" s="4" t="inlineStr">
        <is>
          <t>Other investment securities</t>
        </is>
      </c>
      <c r="B16" s="4" t="inlineStr">
        <is>
          <t xml:space="preserve"> </t>
        </is>
      </c>
      <c r="C16" s="4" t="inlineStr">
        <is>
          <t xml:space="preserve"> </t>
        </is>
      </c>
    </row>
    <row r="17">
      <c r="A17" s="3" t="inlineStr">
        <is>
          <t>Marketable investment securities, restricted cash and other investment securities</t>
        </is>
      </c>
      <c r="B17" s="4" t="inlineStr">
        <is>
          <t xml:space="preserve"> </t>
        </is>
      </c>
      <c r="C17" s="4" t="inlineStr">
        <is>
          <t xml:space="preserve"> </t>
        </is>
      </c>
    </row>
    <row r="18">
      <c r="A18" s="4" t="inlineStr">
        <is>
          <t>Total current marketable investment securities</t>
        </is>
      </c>
      <c r="B18" s="4" t="inlineStr">
        <is>
          <t xml:space="preserve"> </t>
        </is>
      </c>
      <c r="C18" s="5" t="n">
        <v>225</v>
      </c>
    </row>
    <row r="19">
      <c r="A19" s="4" t="inlineStr">
        <is>
          <t>Restricted marketable investment securities</t>
        </is>
      </c>
      <c r="B19" s="4" t="inlineStr">
        <is>
          <t xml:space="preserve"> </t>
        </is>
      </c>
      <c r="C19" s="4" t="inlineStr">
        <is>
          <t xml:space="preserve"> </t>
        </is>
      </c>
    </row>
    <row r="20">
      <c r="A20" s="3" t="inlineStr">
        <is>
          <t>Marketable investment securities, restricted cash and other investment securities</t>
        </is>
      </c>
      <c r="B20" s="4" t="inlineStr">
        <is>
          <t xml:space="preserve"> </t>
        </is>
      </c>
      <c r="C20" s="4" t="inlineStr">
        <is>
          <t xml:space="preserve"> </t>
        </is>
      </c>
    </row>
    <row r="21">
      <c r="A21" s="4" t="inlineStr">
        <is>
          <t>Total marketable investment securities</t>
        </is>
      </c>
      <c r="B21" s="6" t="n">
        <v>53562</v>
      </c>
      <c r="C21" s="6" t="n">
        <v>238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Marketable Investment Securities, Restricted Cash and Cash Equivalents, and Other Investments - Narrative (Details) $ in Thousands</t>
        </is>
      </c>
      <c r="B1" s="2" t="inlineStr">
        <is>
          <t>3 Months Ended</t>
        </is>
      </c>
    </row>
    <row r="2">
      <c r="B2" s="2" t="inlineStr">
        <is>
          <t>Mar. 31, 2025 USD ($) item</t>
        </is>
      </c>
      <c r="C2" s="2" t="inlineStr">
        <is>
          <t>Dec. 31, 2024 USD ($)</t>
        </is>
      </c>
      <c r="D2" s="2" t="inlineStr">
        <is>
          <t>Mar. 31, 2024 USD ($)</t>
        </is>
      </c>
    </row>
    <row r="3">
      <c r="A3" s="3" t="inlineStr">
        <is>
          <t>Other investment securities:</t>
        </is>
      </c>
      <c r="B3" s="4" t="inlineStr">
        <is>
          <t xml:space="preserve"> </t>
        </is>
      </c>
      <c r="C3" s="4" t="inlineStr">
        <is>
          <t xml:space="preserve"> </t>
        </is>
      </c>
      <c r="D3" s="4" t="inlineStr">
        <is>
          <t xml:space="preserve"> </t>
        </is>
      </c>
    </row>
    <row r="4">
      <c r="A4" s="4" t="inlineStr">
        <is>
          <t>Current restricted cash, cash equivalents and marketable investment securities</t>
        </is>
      </c>
      <c r="B4" s="6" t="n">
        <v>172856</v>
      </c>
      <c r="C4" s="6" t="n">
        <v>150898</v>
      </c>
      <c r="D4" s="4" t="inlineStr">
        <is>
          <t xml:space="preserve"> </t>
        </is>
      </c>
    </row>
    <row r="5">
      <c r="A5" s="4" t="inlineStr">
        <is>
          <t>NagraStar</t>
        </is>
      </c>
      <c r="B5" s="4" t="inlineStr">
        <is>
          <t xml:space="preserve"> </t>
        </is>
      </c>
      <c r="C5" s="4" t="inlineStr">
        <is>
          <t xml:space="preserve"> </t>
        </is>
      </c>
      <c r="D5" s="4" t="inlineStr">
        <is>
          <t xml:space="preserve"> </t>
        </is>
      </c>
    </row>
    <row r="6">
      <c r="A6" s="3" t="inlineStr">
        <is>
          <t>Other investment securities:</t>
        </is>
      </c>
      <c r="B6" s="4" t="inlineStr">
        <is>
          <t xml:space="preserve"> </t>
        </is>
      </c>
      <c r="C6" s="4" t="inlineStr">
        <is>
          <t xml:space="preserve"> </t>
        </is>
      </c>
      <c r="D6" s="4" t="inlineStr">
        <is>
          <t xml:space="preserve"> </t>
        </is>
      </c>
    </row>
    <row r="7">
      <c r="A7" s="4" t="inlineStr">
        <is>
          <t>Ownership interest (as a percent)</t>
        </is>
      </c>
      <c r="B7" s="7" t="n">
        <v>0.5</v>
      </c>
      <c r="C7" s="4" t="inlineStr">
        <is>
          <t xml:space="preserve"> </t>
        </is>
      </c>
      <c r="D7" s="4" t="inlineStr">
        <is>
          <t xml:space="preserve"> </t>
        </is>
      </c>
    </row>
    <row r="8">
      <c r="A8" s="4" t="inlineStr">
        <is>
          <t>Number of technologies provided to customers | item</t>
        </is>
      </c>
      <c r="B8" s="5" t="n">
        <v>3</v>
      </c>
      <c r="C8" s="4" t="inlineStr">
        <is>
          <t xml:space="preserve"> </t>
        </is>
      </c>
      <c r="D8" s="4" t="inlineStr">
        <is>
          <t xml:space="preserve"> </t>
        </is>
      </c>
    </row>
    <row r="9">
      <c r="A9" s="4" t="inlineStr">
        <is>
          <t>Invidi Technologies Corporation</t>
        </is>
      </c>
      <c r="B9" s="4" t="inlineStr">
        <is>
          <t xml:space="preserve"> </t>
        </is>
      </c>
      <c r="C9" s="4" t="inlineStr">
        <is>
          <t xml:space="preserve"> </t>
        </is>
      </c>
      <c r="D9" s="4" t="inlineStr">
        <is>
          <t xml:space="preserve"> </t>
        </is>
      </c>
    </row>
    <row r="10">
      <c r="A10" s="3" t="inlineStr">
        <is>
          <t>Other investment securities:</t>
        </is>
      </c>
      <c r="B10" s="4" t="inlineStr">
        <is>
          <t xml:space="preserve"> </t>
        </is>
      </c>
      <c r="C10" s="4" t="inlineStr">
        <is>
          <t xml:space="preserve"> </t>
        </is>
      </c>
      <c r="D10" s="4" t="inlineStr">
        <is>
          <t xml:space="preserve"> </t>
        </is>
      </c>
    </row>
    <row r="11">
      <c r="A11" s="4" t="inlineStr">
        <is>
          <t>Ownership interest (as a percent)</t>
        </is>
      </c>
      <c r="B11" s="7" t="n">
        <v>0.35</v>
      </c>
      <c r="C11" s="4" t="inlineStr">
        <is>
          <t xml:space="preserve"> </t>
        </is>
      </c>
      <c r="D11" s="4" t="inlineStr">
        <is>
          <t xml:space="preserve"> </t>
        </is>
      </c>
    </row>
    <row r="12">
      <c r="A12" s="4" t="inlineStr">
        <is>
          <t>New DISH DBS Financing</t>
        </is>
      </c>
      <c r="B12" s="4" t="inlineStr">
        <is>
          <t xml:space="preserve"> </t>
        </is>
      </c>
      <c r="C12" s="4" t="inlineStr">
        <is>
          <t xml:space="preserve"> </t>
        </is>
      </c>
      <c r="D12" s="4" t="inlineStr">
        <is>
          <t xml:space="preserve"> </t>
        </is>
      </c>
    </row>
    <row r="13">
      <c r="A13" s="3" t="inlineStr">
        <is>
          <t>Other investment securities:</t>
        </is>
      </c>
      <c r="B13" s="4" t="inlineStr">
        <is>
          <t xml:space="preserve"> </t>
        </is>
      </c>
      <c r="C13" s="4" t="inlineStr">
        <is>
          <t xml:space="preserve"> </t>
        </is>
      </c>
      <c r="D13" s="4" t="inlineStr">
        <is>
          <t xml:space="preserve"> </t>
        </is>
      </c>
    </row>
    <row r="14">
      <c r="A14" s="4" t="inlineStr">
        <is>
          <t>Current restricted cash, cash equivalents and marketable investment securities</t>
        </is>
      </c>
      <c r="B14" s="6" t="n">
        <v>173000</v>
      </c>
      <c r="C14" s="4" t="inlineStr">
        <is>
          <t xml:space="preserve"> </t>
        </is>
      </c>
      <c r="D14" s="6" t="n">
        <v>151000</v>
      </c>
    </row>
    <row r="15">
      <c r="A15" s="4" t="inlineStr">
        <is>
          <t>Commercial paper | Maximum</t>
        </is>
      </c>
      <c r="B15" s="4" t="inlineStr">
        <is>
          <t xml:space="preserve"> </t>
        </is>
      </c>
      <c r="C15" s="4" t="inlineStr">
        <is>
          <t xml:space="preserve"> </t>
        </is>
      </c>
      <c r="D15" s="4" t="inlineStr">
        <is>
          <t xml:space="preserve"> </t>
        </is>
      </c>
    </row>
    <row r="16">
      <c r="A16" s="3" t="inlineStr">
        <is>
          <t>Other investment securities:</t>
        </is>
      </c>
      <c r="B16" s="4" t="inlineStr">
        <is>
          <t xml:space="preserve"> </t>
        </is>
      </c>
      <c r="C16" s="4" t="inlineStr">
        <is>
          <t xml:space="preserve"> </t>
        </is>
      </c>
      <c r="D16" s="4" t="inlineStr">
        <is>
          <t xml:space="preserve"> </t>
        </is>
      </c>
    </row>
    <row r="17">
      <c r="A17" s="4" t="inlineStr">
        <is>
          <t>Debt term of Maturity</t>
        </is>
      </c>
      <c r="B17" s="4" t="inlineStr">
        <is>
          <t>365 days</t>
        </is>
      </c>
      <c r="C17" s="4" t="inlineStr">
        <is>
          <t xml:space="preserve"> </t>
        </is>
      </c>
      <c r="D17" s="4" t="inlineStr">
        <is>
          <t xml:space="preserve"> </t>
        </is>
      </c>
    </row>
    <row r="18">
      <c r="A18" s="4" t="inlineStr">
        <is>
          <t>Corporate securities | Maximum</t>
        </is>
      </c>
      <c r="B18" s="4" t="inlineStr">
        <is>
          <t xml:space="preserve"> </t>
        </is>
      </c>
      <c r="C18" s="4" t="inlineStr">
        <is>
          <t xml:space="preserve"> </t>
        </is>
      </c>
      <c r="D18" s="4" t="inlineStr">
        <is>
          <t xml:space="preserve"> </t>
        </is>
      </c>
    </row>
    <row r="19">
      <c r="A19" s="3" t="inlineStr">
        <is>
          <t>Other investment securities:</t>
        </is>
      </c>
      <c r="B19" s="4" t="inlineStr">
        <is>
          <t xml:space="preserve"> </t>
        </is>
      </c>
      <c r="C19" s="4" t="inlineStr">
        <is>
          <t xml:space="preserve"> </t>
        </is>
      </c>
      <c r="D19" s="4" t="inlineStr">
        <is>
          <t xml:space="preserve"> </t>
        </is>
      </c>
    </row>
    <row r="20">
      <c r="A20" s="4" t="inlineStr">
        <is>
          <t>Debt term of Maturity</t>
        </is>
      </c>
      <c r="B20" s="4" t="inlineStr">
        <is>
          <t>18 months</t>
        </is>
      </c>
      <c r="C20" s="4" t="inlineStr">
        <is>
          <t xml:space="preserve"> </t>
        </is>
      </c>
      <c r="D2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Restricted Cash and Cash Equivalents, and Other Investments - Investments Measured at Fair Value On A Recurring Basis (Details) - USD ($) $ in Thousands</t>
        </is>
      </c>
      <c r="B1" s="2" t="inlineStr">
        <is>
          <t>Mar. 31, 2025</t>
        </is>
      </c>
      <c r="C1" s="2" t="inlineStr">
        <is>
          <t>Dec. 31, 2024</t>
        </is>
      </c>
    </row>
    <row r="2">
      <c r="A2" s="3" t="inlineStr">
        <is>
          <t>Fair value of marketable securities</t>
        </is>
      </c>
      <c r="B2" s="4" t="inlineStr">
        <is>
          <t xml:space="preserve"> </t>
        </is>
      </c>
      <c r="C2" s="4" t="inlineStr">
        <is>
          <t xml:space="preserve"> </t>
        </is>
      </c>
    </row>
    <row r="3">
      <c r="A3" s="4" t="inlineStr">
        <is>
          <t>Debt securities</t>
        </is>
      </c>
      <c r="B3" s="6" t="n">
        <v>32000</v>
      </c>
      <c r="C3" s="4" t="inlineStr">
        <is>
          <t xml:space="preserve"> </t>
        </is>
      </c>
    </row>
    <row r="4">
      <c r="A4" s="4" t="inlineStr">
        <is>
          <t>Debt securities with contractual maturities extending longer than one year through and including five years</t>
        </is>
      </c>
      <c r="B4" s="5" t="n">
        <v>22000</v>
      </c>
      <c r="C4" s="4" t="inlineStr">
        <is>
          <t xml:space="preserve"> </t>
        </is>
      </c>
    </row>
    <row r="5">
      <c r="A5" s="4" t="inlineStr">
        <is>
          <t>Fair value measurements on recurring basis</t>
        </is>
      </c>
      <c r="B5" s="4" t="inlineStr">
        <is>
          <t xml:space="preserve"> </t>
        </is>
      </c>
      <c r="C5" s="4" t="inlineStr">
        <is>
          <t xml:space="preserve"> </t>
        </is>
      </c>
    </row>
    <row r="6">
      <c r="A6" s="3" t="inlineStr">
        <is>
          <t>Fair value of marketable securities</t>
        </is>
      </c>
      <c r="B6" s="4" t="inlineStr">
        <is>
          <t xml:space="preserve"> </t>
        </is>
      </c>
      <c r="C6" s="4" t="inlineStr">
        <is>
          <t xml:space="preserve"> </t>
        </is>
      </c>
    </row>
    <row r="7">
      <c r="A7" s="4" t="inlineStr">
        <is>
          <t>Cash Equivalents (including restricted)</t>
        </is>
      </c>
      <c r="B7" s="5" t="n">
        <v>1040339</v>
      </c>
      <c r="C7" s="6" t="n">
        <v>730789</v>
      </c>
    </row>
    <row r="8">
      <c r="A8" s="4" t="inlineStr">
        <is>
          <t>Total</t>
        </is>
      </c>
      <c r="B8" s="5" t="n">
        <v>53623</v>
      </c>
      <c r="C8" s="5" t="n">
        <v>24168</v>
      </c>
    </row>
    <row r="9">
      <c r="A9" s="4" t="inlineStr">
        <is>
          <t>Fair value measurements on recurring basis | Cash</t>
        </is>
      </c>
      <c r="B9" s="4" t="inlineStr">
        <is>
          <t xml:space="preserve"> </t>
        </is>
      </c>
      <c r="C9" s="4" t="inlineStr">
        <is>
          <t xml:space="preserve"> </t>
        </is>
      </c>
    </row>
    <row r="10">
      <c r="A10" s="3" t="inlineStr">
        <is>
          <t>Fair value of marketable securities</t>
        </is>
      </c>
      <c r="B10" s="4" t="inlineStr">
        <is>
          <t xml:space="preserve"> </t>
        </is>
      </c>
      <c r="C10" s="4" t="inlineStr">
        <is>
          <t xml:space="preserve"> </t>
        </is>
      </c>
    </row>
    <row r="11">
      <c r="A11" s="4" t="inlineStr">
        <is>
          <t>Cash Equivalents (including restricted)</t>
        </is>
      </c>
      <c r="B11" s="5" t="n">
        <v>405351</v>
      </c>
      <c r="C11" s="5" t="n">
        <v>468799</v>
      </c>
    </row>
    <row r="12">
      <c r="A12" s="4" t="inlineStr">
        <is>
          <t>Fair value measurements on recurring basis | Cash equivalents</t>
        </is>
      </c>
      <c r="B12" s="4" t="inlineStr">
        <is>
          <t xml:space="preserve"> </t>
        </is>
      </c>
      <c r="C12" s="4" t="inlineStr">
        <is>
          <t xml:space="preserve"> </t>
        </is>
      </c>
    </row>
    <row r="13">
      <c r="A13" s="3" t="inlineStr">
        <is>
          <t>Fair value of marketable securities</t>
        </is>
      </c>
      <c r="B13" s="4" t="inlineStr">
        <is>
          <t xml:space="preserve"> </t>
        </is>
      </c>
      <c r="C13" s="4" t="inlineStr">
        <is>
          <t xml:space="preserve"> </t>
        </is>
      </c>
    </row>
    <row r="14">
      <c r="A14" s="4" t="inlineStr">
        <is>
          <t>Cash Equivalents (including restricted)</t>
        </is>
      </c>
      <c r="B14" s="5" t="n">
        <v>634988</v>
      </c>
      <c r="C14" s="5" t="n">
        <v>261990</v>
      </c>
    </row>
    <row r="15">
      <c r="A15" s="4" t="inlineStr">
        <is>
          <t>Fair value measurements on recurring basis | U.S. Treasury and agency securities</t>
        </is>
      </c>
      <c r="B15" s="4" t="inlineStr">
        <is>
          <t xml:space="preserve"> </t>
        </is>
      </c>
      <c r="C15" s="4" t="inlineStr">
        <is>
          <t xml:space="preserve"> </t>
        </is>
      </c>
    </row>
    <row r="16">
      <c r="A16" s="3" t="inlineStr">
        <is>
          <t>Fair value of marketable securities</t>
        </is>
      </c>
      <c r="B16" s="4" t="inlineStr">
        <is>
          <t xml:space="preserve"> </t>
        </is>
      </c>
      <c r="C16" s="4" t="inlineStr">
        <is>
          <t xml:space="preserve"> </t>
        </is>
      </c>
    </row>
    <row r="17">
      <c r="A17" s="4" t="inlineStr">
        <is>
          <t>Total</t>
        </is>
      </c>
      <c r="B17" s="5" t="n">
        <v>10356</v>
      </c>
      <c r="C17" s="5" t="n">
        <v>8163</v>
      </c>
    </row>
    <row r="18">
      <c r="A18" s="4" t="inlineStr">
        <is>
          <t>Fair value measurements on recurring basis | Commercial paper</t>
        </is>
      </c>
      <c r="B18" s="4" t="inlineStr">
        <is>
          <t xml:space="preserve"> </t>
        </is>
      </c>
      <c r="C18" s="4" t="inlineStr">
        <is>
          <t xml:space="preserve"> </t>
        </is>
      </c>
    </row>
    <row r="19">
      <c r="A19" s="3" t="inlineStr">
        <is>
          <t>Fair value of marketable securities</t>
        </is>
      </c>
      <c r="B19" s="4" t="inlineStr">
        <is>
          <t xml:space="preserve"> </t>
        </is>
      </c>
      <c r="C19" s="4" t="inlineStr">
        <is>
          <t xml:space="preserve"> </t>
        </is>
      </c>
    </row>
    <row r="20">
      <c r="A20" s="4" t="inlineStr">
        <is>
          <t>Total</t>
        </is>
      </c>
      <c r="B20" s="5" t="n">
        <v>17981</v>
      </c>
      <c r="C20" s="4" t="inlineStr">
        <is>
          <t xml:space="preserve"> </t>
        </is>
      </c>
    </row>
    <row r="21">
      <c r="A21" s="4" t="inlineStr">
        <is>
          <t>Fair value measurements on recurring basis | Corporate securities</t>
        </is>
      </c>
      <c r="B21" s="4" t="inlineStr">
        <is>
          <t xml:space="preserve"> </t>
        </is>
      </c>
      <c r="C21" s="4" t="inlineStr">
        <is>
          <t xml:space="preserve"> </t>
        </is>
      </c>
    </row>
    <row r="22">
      <c r="A22" s="3" t="inlineStr">
        <is>
          <t>Fair value of marketable securities</t>
        </is>
      </c>
      <c r="B22" s="4" t="inlineStr">
        <is>
          <t xml:space="preserve"> </t>
        </is>
      </c>
      <c r="C22" s="4" t="inlineStr">
        <is>
          <t xml:space="preserve"> </t>
        </is>
      </c>
    </row>
    <row r="23">
      <c r="A23" s="4" t="inlineStr">
        <is>
          <t>Total</t>
        </is>
      </c>
      <c r="B23" s="5" t="n">
        <v>24885</v>
      </c>
      <c r="C23" s="5" t="n">
        <v>15719</v>
      </c>
    </row>
    <row r="24">
      <c r="A24" s="4" t="inlineStr">
        <is>
          <t>Fair value measurements on recurring basis | Other (including restricted)</t>
        </is>
      </c>
      <c r="B24" s="4" t="inlineStr">
        <is>
          <t xml:space="preserve"> </t>
        </is>
      </c>
      <c r="C24" s="4" t="inlineStr">
        <is>
          <t xml:space="preserve"> </t>
        </is>
      </c>
    </row>
    <row r="25">
      <c r="A25" s="3" t="inlineStr">
        <is>
          <t>Fair value of marketable securities</t>
        </is>
      </c>
      <c r="B25" s="4" t="inlineStr">
        <is>
          <t xml:space="preserve"> </t>
        </is>
      </c>
      <c r="C25" s="4" t="inlineStr">
        <is>
          <t xml:space="preserve"> </t>
        </is>
      </c>
    </row>
    <row r="26">
      <c r="A26" s="4" t="inlineStr">
        <is>
          <t>Total</t>
        </is>
      </c>
      <c r="B26" s="5" t="n">
        <v>391</v>
      </c>
      <c r="C26" s="5" t="n">
        <v>276</v>
      </c>
    </row>
    <row r="27">
      <c r="A27" s="4" t="inlineStr">
        <is>
          <t>Fair value measurements on recurring basis | Equity securities</t>
        </is>
      </c>
      <c r="B27" s="4" t="inlineStr">
        <is>
          <t xml:space="preserve"> </t>
        </is>
      </c>
      <c r="C27" s="4" t="inlineStr">
        <is>
          <t xml:space="preserve"> </t>
        </is>
      </c>
    </row>
    <row r="28">
      <c r="A28" s="3" t="inlineStr">
        <is>
          <t>Fair value of marketable securities</t>
        </is>
      </c>
      <c r="B28" s="4" t="inlineStr">
        <is>
          <t xml:space="preserve"> </t>
        </is>
      </c>
      <c r="C28" s="4" t="inlineStr">
        <is>
          <t xml:space="preserve"> </t>
        </is>
      </c>
    </row>
    <row r="29">
      <c r="A29" s="4" t="inlineStr">
        <is>
          <t>Equity securities</t>
        </is>
      </c>
      <c r="B29" s="5" t="n">
        <v>10</v>
      </c>
      <c r="C29" s="5" t="n">
        <v>10</v>
      </c>
    </row>
    <row r="30">
      <c r="A30" s="4" t="inlineStr">
        <is>
          <t>Fair value measurements on recurring basis | Level 1</t>
        </is>
      </c>
      <c r="B30" s="4" t="inlineStr">
        <is>
          <t xml:space="preserve"> </t>
        </is>
      </c>
      <c r="C30" s="4" t="inlineStr">
        <is>
          <t xml:space="preserve"> </t>
        </is>
      </c>
    </row>
    <row r="31">
      <c r="A31" s="3" t="inlineStr">
        <is>
          <t>Fair value of marketable securities</t>
        </is>
      </c>
      <c r="B31" s="4" t="inlineStr">
        <is>
          <t xml:space="preserve"> </t>
        </is>
      </c>
      <c r="C31" s="4" t="inlineStr">
        <is>
          <t xml:space="preserve"> </t>
        </is>
      </c>
    </row>
    <row r="32">
      <c r="A32" s="4" t="inlineStr">
        <is>
          <t>Cash Equivalents (including restricted)</t>
        </is>
      </c>
      <c r="B32" s="5" t="n">
        <v>559798</v>
      </c>
      <c r="C32" s="5" t="n">
        <v>689882</v>
      </c>
    </row>
    <row r="33">
      <c r="A33" s="4" t="inlineStr">
        <is>
          <t>Total</t>
        </is>
      </c>
      <c r="B33" s="5" t="n">
        <v>10366</v>
      </c>
      <c r="C33" s="5" t="n">
        <v>8173</v>
      </c>
    </row>
    <row r="34">
      <c r="A34" s="4" t="inlineStr">
        <is>
          <t>Fair value measurements on recurring basis | Level 1 | Cash</t>
        </is>
      </c>
      <c r="B34" s="4" t="inlineStr">
        <is>
          <t xml:space="preserve"> </t>
        </is>
      </c>
      <c r="C34" s="4" t="inlineStr">
        <is>
          <t xml:space="preserve"> </t>
        </is>
      </c>
    </row>
    <row r="35">
      <c r="A35" s="3" t="inlineStr">
        <is>
          <t>Fair value of marketable securities</t>
        </is>
      </c>
      <c r="B35" s="4" t="inlineStr">
        <is>
          <t xml:space="preserve"> </t>
        </is>
      </c>
      <c r="C35" s="4" t="inlineStr">
        <is>
          <t xml:space="preserve"> </t>
        </is>
      </c>
    </row>
    <row r="36">
      <c r="A36" s="4" t="inlineStr">
        <is>
          <t>Cash Equivalents (including restricted)</t>
        </is>
      </c>
      <c r="B36" s="5" t="n">
        <v>405351</v>
      </c>
      <c r="C36" s="5" t="n">
        <v>468799</v>
      </c>
    </row>
    <row r="37">
      <c r="A37" s="4" t="inlineStr">
        <is>
          <t>Fair value measurements on recurring basis | Level 1 | Cash equivalents</t>
        </is>
      </c>
      <c r="B37" s="4" t="inlineStr">
        <is>
          <t xml:space="preserve"> </t>
        </is>
      </c>
      <c r="C37" s="4" t="inlineStr">
        <is>
          <t xml:space="preserve"> </t>
        </is>
      </c>
    </row>
    <row r="38">
      <c r="A38" s="3" t="inlineStr">
        <is>
          <t>Fair value of marketable securities</t>
        </is>
      </c>
      <c r="B38" s="4" t="inlineStr">
        <is>
          <t xml:space="preserve"> </t>
        </is>
      </c>
      <c r="C38" s="4" t="inlineStr">
        <is>
          <t xml:space="preserve"> </t>
        </is>
      </c>
    </row>
    <row r="39">
      <c r="A39" s="4" t="inlineStr">
        <is>
          <t>Cash Equivalents (including restricted)</t>
        </is>
      </c>
      <c r="B39" s="5" t="n">
        <v>154447</v>
      </c>
      <c r="C39" s="5" t="n">
        <v>221083</v>
      </c>
    </row>
    <row r="40">
      <c r="A40" s="4" t="inlineStr">
        <is>
          <t>Fair value measurements on recurring basis | Level 1 | U.S. Treasury and agency securities</t>
        </is>
      </c>
      <c r="B40" s="4" t="inlineStr">
        <is>
          <t xml:space="preserve"> </t>
        </is>
      </c>
      <c r="C40" s="4" t="inlineStr">
        <is>
          <t xml:space="preserve"> </t>
        </is>
      </c>
    </row>
    <row r="41">
      <c r="A41" s="3" t="inlineStr">
        <is>
          <t>Fair value of marketable securities</t>
        </is>
      </c>
      <c r="B41" s="4" t="inlineStr">
        <is>
          <t xml:space="preserve"> </t>
        </is>
      </c>
      <c r="C41" s="4" t="inlineStr">
        <is>
          <t xml:space="preserve"> </t>
        </is>
      </c>
    </row>
    <row r="42">
      <c r="A42" s="4" t="inlineStr">
        <is>
          <t>Total</t>
        </is>
      </c>
      <c r="B42" s="5" t="n">
        <v>10356</v>
      </c>
      <c r="C42" s="5" t="n">
        <v>8163</v>
      </c>
    </row>
    <row r="43">
      <c r="A43" s="4" t="inlineStr">
        <is>
          <t>Fair value measurements on recurring basis | Level 1 | Equity securities</t>
        </is>
      </c>
      <c r="B43" s="4" t="inlineStr">
        <is>
          <t xml:space="preserve"> </t>
        </is>
      </c>
      <c r="C43" s="4" t="inlineStr">
        <is>
          <t xml:space="preserve"> </t>
        </is>
      </c>
    </row>
    <row r="44">
      <c r="A44" s="3" t="inlineStr">
        <is>
          <t>Fair value of marketable securities</t>
        </is>
      </c>
      <c r="B44" s="4" t="inlineStr">
        <is>
          <t xml:space="preserve"> </t>
        </is>
      </c>
      <c r="C44" s="4" t="inlineStr">
        <is>
          <t xml:space="preserve"> </t>
        </is>
      </c>
    </row>
    <row r="45">
      <c r="A45" s="4" t="inlineStr">
        <is>
          <t>Equity securities</t>
        </is>
      </c>
      <c r="B45" s="5" t="n">
        <v>10</v>
      </c>
      <c r="C45" s="5" t="n">
        <v>10</v>
      </c>
    </row>
    <row r="46">
      <c r="A46" s="4" t="inlineStr">
        <is>
          <t>Fair value measurements on recurring basis | Level 2</t>
        </is>
      </c>
      <c r="B46" s="4" t="inlineStr">
        <is>
          <t xml:space="preserve"> </t>
        </is>
      </c>
      <c r="C46" s="4" t="inlineStr">
        <is>
          <t xml:space="preserve"> </t>
        </is>
      </c>
    </row>
    <row r="47">
      <c r="A47" s="3" t="inlineStr">
        <is>
          <t>Fair value of marketable securities</t>
        </is>
      </c>
      <c r="B47" s="4" t="inlineStr">
        <is>
          <t xml:space="preserve"> </t>
        </is>
      </c>
      <c r="C47" s="4" t="inlineStr">
        <is>
          <t xml:space="preserve"> </t>
        </is>
      </c>
    </row>
    <row r="48">
      <c r="A48" s="4" t="inlineStr">
        <is>
          <t>Cash Equivalents (including restricted)</t>
        </is>
      </c>
      <c r="B48" s="5" t="n">
        <v>480541</v>
      </c>
      <c r="C48" s="5" t="n">
        <v>40907</v>
      </c>
    </row>
    <row r="49">
      <c r="A49" s="4" t="inlineStr">
        <is>
          <t>Total</t>
        </is>
      </c>
      <c r="B49" s="5" t="n">
        <v>43206</v>
      </c>
      <c r="C49" s="5" t="n">
        <v>15944</v>
      </c>
    </row>
    <row r="50">
      <c r="A50" s="4" t="inlineStr">
        <is>
          <t>Fair value measurements on recurring basis | Level 2 | Cash equivalents</t>
        </is>
      </c>
      <c r="B50" s="4" t="inlineStr">
        <is>
          <t xml:space="preserve"> </t>
        </is>
      </c>
      <c r="C50" s="4" t="inlineStr">
        <is>
          <t xml:space="preserve"> </t>
        </is>
      </c>
    </row>
    <row r="51">
      <c r="A51" s="3" t="inlineStr">
        <is>
          <t>Fair value of marketable securities</t>
        </is>
      </c>
      <c r="B51" s="4" t="inlineStr">
        <is>
          <t xml:space="preserve"> </t>
        </is>
      </c>
      <c r="C51" s="4" t="inlineStr">
        <is>
          <t xml:space="preserve"> </t>
        </is>
      </c>
    </row>
    <row r="52">
      <c r="A52" s="4" t="inlineStr">
        <is>
          <t>Cash Equivalents (including restricted)</t>
        </is>
      </c>
      <c r="B52" s="5" t="n">
        <v>480541</v>
      </c>
      <c r="C52" s="5" t="n">
        <v>40907</v>
      </c>
    </row>
    <row r="53">
      <c r="A53" s="4" t="inlineStr">
        <is>
          <t>Fair value measurements on recurring basis | Level 2 | Commercial paper</t>
        </is>
      </c>
      <c r="B53" s="4" t="inlineStr">
        <is>
          <t xml:space="preserve"> </t>
        </is>
      </c>
      <c r="C53" s="4" t="inlineStr">
        <is>
          <t xml:space="preserve"> </t>
        </is>
      </c>
    </row>
    <row r="54">
      <c r="A54" s="3" t="inlineStr">
        <is>
          <t>Fair value of marketable securities</t>
        </is>
      </c>
      <c r="B54" s="4" t="inlineStr">
        <is>
          <t xml:space="preserve"> </t>
        </is>
      </c>
      <c r="C54" s="4" t="inlineStr">
        <is>
          <t xml:space="preserve"> </t>
        </is>
      </c>
    </row>
    <row r="55">
      <c r="A55" s="4" t="inlineStr">
        <is>
          <t>Total</t>
        </is>
      </c>
      <c r="B55" s="5" t="n">
        <v>17981</v>
      </c>
      <c r="C55" s="4" t="inlineStr">
        <is>
          <t xml:space="preserve"> </t>
        </is>
      </c>
    </row>
    <row r="56">
      <c r="A56" s="4" t="inlineStr">
        <is>
          <t>Fair value measurements on recurring basis | Level 2 | Corporate securities</t>
        </is>
      </c>
      <c r="B56" s="4" t="inlineStr">
        <is>
          <t xml:space="preserve"> </t>
        </is>
      </c>
      <c r="C56" s="4" t="inlineStr">
        <is>
          <t xml:space="preserve"> </t>
        </is>
      </c>
    </row>
    <row r="57">
      <c r="A57" s="3" t="inlineStr">
        <is>
          <t>Fair value of marketable securities</t>
        </is>
      </c>
      <c r="B57" s="4" t="inlineStr">
        <is>
          <t xml:space="preserve"> </t>
        </is>
      </c>
      <c r="C57" s="4" t="inlineStr">
        <is>
          <t xml:space="preserve"> </t>
        </is>
      </c>
    </row>
    <row r="58">
      <c r="A58" s="4" t="inlineStr">
        <is>
          <t>Total</t>
        </is>
      </c>
      <c r="B58" s="5" t="n">
        <v>24885</v>
      </c>
      <c r="C58" s="5" t="n">
        <v>15719</v>
      </c>
    </row>
    <row r="59">
      <c r="A59" s="4" t="inlineStr">
        <is>
          <t>Fair value measurements on recurring basis | Level 2 | Other (including restricted)</t>
        </is>
      </c>
      <c r="B59" s="4" t="inlineStr">
        <is>
          <t xml:space="preserve"> </t>
        </is>
      </c>
      <c r="C59" s="4" t="inlineStr">
        <is>
          <t xml:space="preserve"> </t>
        </is>
      </c>
    </row>
    <row r="60">
      <c r="A60" s="3" t="inlineStr">
        <is>
          <t>Fair value of marketable securities</t>
        </is>
      </c>
      <c r="B60" s="4" t="inlineStr">
        <is>
          <t xml:space="preserve"> </t>
        </is>
      </c>
      <c r="C60" s="4" t="inlineStr">
        <is>
          <t xml:space="preserve"> </t>
        </is>
      </c>
    </row>
    <row r="61">
      <c r="A61" s="4" t="inlineStr">
        <is>
          <t>Total</t>
        </is>
      </c>
      <c r="B61" s="5" t="n">
        <v>340</v>
      </c>
      <c r="C61" s="5" t="n">
        <v>225</v>
      </c>
    </row>
    <row r="62">
      <c r="A62" s="4" t="inlineStr">
        <is>
          <t>Fair value measurements on recurring basis | Level 3</t>
        </is>
      </c>
      <c r="B62" s="4" t="inlineStr">
        <is>
          <t xml:space="preserve"> </t>
        </is>
      </c>
      <c r="C62" s="4" t="inlineStr">
        <is>
          <t xml:space="preserve"> </t>
        </is>
      </c>
    </row>
    <row r="63">
      <c r="A63" s="3" t="inlineStr">
        <is>
          <t>Fair value of marketable securities</t>
        </is>
      </c>
      <c r="B63" s="4" t="inlineStr">
        <is>
          <t xml:space="preserve"> </t>
        </is>
      </c>
      <c r="C63" s="4" t="inlineStr">
        <is>
          <t xml:space="preserve"> </t>
        </is>
      </c>
    </row>
    <row r="64">
      <c r="A64" s="4" t="inlineStr">
        <is>
          <t>Total</t>
        </is>
      </c>
      <c r="B64" s="5" t="n">
        <v>51</v>
      </c>
      <c r="C64" s="5" t="n">
        <v>51</v>
      </c>
    </row>
    <row r="65">
      <c r="A65" s="4" t="inlineStr">
        <is>
          <t>Fair value measurements on recurring basis | Level 3 | Other (including restricted)</t>
        </is>
      </c>
      <c r="B65" s="4" t="inlineStr">
        <is>
          <t xml:space="preserve"> </t>
        </is>
      </c>
      <c r="C65" s="4" t="inlineStr">
        <is>
          <t xml:space="preserve"> </t>
        </is>
      </c>
    </row>
    <row r="66">
      <c r="A66" s="3" t="inlineStr">
        <is>
          <t>Fair value of marketable securities</t>
        </is>
      </c>
      <c r="B66" s="4" t="inlineStr">
        <is>
          <t xml:space="preserve"> </t>
        </is>
      </c>
      <c r="C66" s="4" t="inlineStr">
        <is>
          <t xml:space="preserve"> </t>
        </is>
      </c>
    </row>
    <row r="67">
      <c r="A67" s="4" t="inlineStr">
        <is>
          <t>Total</t>
        </is>
      </c>
      <c r="B67" s="6" t="n">
        <v>51</v>
      </c>
      <c r="C67" s="6" t="n">
        <v>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Investment Securities, Restricted Cash and Cash Equivalents, and Other Investments - Other Income Expense (Details) - USD ($) $ in Thousands</t>
        </is>
      </c>
      <c r="B1" s="2" t="inlineStr">
        <is>
          <t>3 Months Ended</t>
        </is>
      </c>
    </row>
    <row r="2">
      <c r="B2" s="2" t="inlineStr">
        <is>
          <t>Mar. 31, 2025</t>
        </is>
      </c>
      <c r="C2" s="2" t="inlineStr">
        <is>
          <t>Mar. 31, 2024</t>
        </is>
      </c>
    </row>
    <row r="3">
      <c r="A3" s="3" t="inlineStr">
        <is>
          <t>Other Income (Expense)</t>
        </is>
      </c>
      <c r="B3" s="4" t="inlineStr">
        <is>
          <t xml:space="preserve"> </t>
        </is>
      </c>
      <c r="C3" s="4" t="inlineStr">
        <is>
          <t xml:space="preserve"> </t>
        </is>
      </c>
    </row>
    <row r="4">
      <c r="A4" s="4" t="inlineStr">
        <is>
          <t>Marketable and non-marketable investment securities - realized and unrealized gains (losses)</t>
        </is>
      </c>
      <c r="B4" s="6" t="n">
        <v>5</v>
      </c>
      <c r="C4" s="6" t="n">
        <v>-870</v>
      </c>
    </row>
    <row r="5">
      <c r="A5" s="4" t="inlineStr">
        <is>
          <t>Sale of Assets to EchoStar - realized gains (losses)</t>
        </is>
      </c>
      <c r="B5" s="4" t="inlineStr">
        <is>
          <t xml:space="preserve"> </t>
        </is>
      </c>
      <c r="C5" s="5" t="n">
        <v>128788</v>
      </c>
    </row>
    <row r="6">
      <c r="A6" s="4" t="inlineStr">
        <is>
          <t>Equity in earnings (losses) of affiliates</t>
        </is>
      </c>
      <c r="B6" s="5" t="n">
        <v>-481</v>
      </c>
      <c r="C6" s="5" t="n">
        <v>-708</v>
      </c>
    </row>
    <row r="7">
      <c r="A7" s="4" t="inlineStr">
        <is>
          <t>Other</t>
        </is>
      </c>
      <c r="B7" s="5" t="n">
        <v>-4</v>
      </c>
      <c r="C7" s="5" t="n">
        <v>132</v>
      </c>
    </row>
    <row r="8">
      <c r="A8" s="4" t="inlineStr">
        <is>
          <t>Total</t>
        </is>
      </c>
      <c r="B8" s="6" t="n">
        <v>-480</v>
      </c>
      <c r="C8" s="6" t="n">
        <v>12734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5</t>
        </is>
      </c>
      <c r="C1" s="2" t="inlineStr">
        <is>
          <t>Dec. 31, 2024</t>
        </is>
      </c>
    </row>
    <row r="2">
      <c r="A2" s="3" t="inlineStr">
        <is>
          <t>Inventory</t>
        </is>
      </c>
      <c r="B2" s="4" t="inlineStr">
        <is>
          <t xml:space="preserve"> </t>
        </is>
      </c>
      <c r="C2" s="4" t="inlineStr">
        <is>
          <t xml:space="preserve"> </t>
        </is>
      </c>
    </row>
    <row r="3">
      <c r="A3" s="4" t="inlineStr">
        <is>
          <t>Finished goods</t>
        </is>
      </c>
      <c r="B3" s="6" t="n">
        <v>214720</v>
      </c>
      <c r="C3" s="6" t="n">
        <v>262722</v>
      </c>
    </row>
    <row r="4">
      <c r="A4" s="4" t="inlineStr">
        <is>
          <t>Work-in-process and service repairs</t>
        </is>
      </c>
      <c r="B4" s="5" t="n">
        <v>24716</v>
      </c>
      <c r="C4" s="5" t="n">
        <v>27432</v>
      </c>
    </row>
    <row r="5">
      <c r="A5" s="4" t="inlineStr">
        <is>
          <t>Consignment</t>
        </is>
      </c>
      <c r="B5" s="5" t="n">
        <v>8507</v>
      </c>
      <c r="C5" s="5" t="n">
        <v>10110</v>
      </c>
    </row>
    <row r="6">
      <c r="A6" s="4" t="inlineStr">
        <is>
          <t>Raw materials</t>
        </is>
      </c>
      <c r="B6" s="5" t="n">
        <v>4508</v>
      </c>
      <c r="C6" s="5" t="n">
        <v>3064</v>
      </c>
    </row>
    <row r="7">
      <c r="A7" s="4" t="inlineStr">
        <is>
          <t>Total inventory</t>
        </is>
      </c>
      <c r="B7" s="6" t="n">
        <v>252451</v>
      </c>
      <c r="C7" s="6" t="n">
        <v>3033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and Intangible Assets (Details) - USD ($) $ in Thousands</t>
        </is>
      </c>
      <c r="B1" s="2" t="inlineStr">
        <is>
          <t>3 Months Ended</t>
        </is>
      </c>
      <c r="C1" s="2" t="inlineStr">
        <is>
          <t>12 Months Ended</t>
        </is>
      </c>
    </row>
    <row r="2">
      <c r="B2" s="2" t="inlineStr">
        <is>
          <t>Mar. 31, 2025</t>
        </is>
      </c>
      <c r="C2" s="2" t="inlineStr">
        <is>
          <t>Dec. 31, 2024</t>
        </is>
      </c>
    </row>
    <row r="3">
      <c r="A3" s="3" t="inlineStr">
        <is>
          <t>Property and equipment</t>
        </is>
      </c>
      <c r="B3" s="4" t="inlineStr">
        <is>
          <t xml:space="preserve"> </t>
        </is>
      </c>
      <c r="C3" s="4" t="inlineStr">
        <is>
          <t xml:space="preserve"> </t>
        </is>
      </c>
    </row>
    <row r="4">
      <c r="A4" s="4" t="inlineStr">
        <is>
          <t>Total property and equipment</t>
        </is>
      </c>
      <c r="B4" s="6" t="n">
        <v>12783301</v>
      </c>
      <c r="C4" s="6" t="n">
        <v>12616700</v>
      </c>
    </row>
    <row r="5">
      <c r="A5" s="4" t="inlineStr">
        <is>
          <t>Accumulated depreciation</t>
        </is>
      </c>
      <c r="B5" s="5" t="n">
        <v>-5703143</v>
      </c>
      <c r="C5" s="5" t="n">
        <v>-5387611</v>
      </c>
    </row>
    <row r="6">
      <c r="A6" s="4" t="inlineStr">
        <is>
          <t>Property and equipment, net</t>
        </is>
      </c>
      <c r="B6" s="5" t="n">
        <v>7080158</v>
      </c>
      <c r="C6" s="5" t="n">
        <v>7229089</v>
      </c>
    </row>
    <row r="7">
      <c r="A7" s="4" t="inlineStr">
        <is>
          <t>Other receipts purchases of property and equipment</t>
        </is>
      </c>
      <c r="B7" s="5" t="n">
        <v>0</v>
      </c>
      <c r="C7" s="5" t="n">
        <v>0</v>
      </c>
    </row>
    <row r="8">
      <c r="A8" s="4" t="inlineStr">
        <is>
          <t>Equipment leased to customers</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Total property and equipment</t>
        </is>
      </c>
      <c r="B10" s="6" t="n">
        <v>972523</v>
      </c>
      <c r="C10" s="5" t="n">
        <v>1005750</v>
      </c>
    </row>
    <row r="11">
      <c r="A11" s="4" t="inlineStr">
        <is>
          <t>Equipment leased to customers | Minimum</t>
        </is>
      </c>
      <c r="B11" s="4" t="inlineStr">
        <is>
          <t xml:space="preserve"> </t>
        </is>
      </c>
      <c r="C11" s="4" t="inlineStr">
        <is>
          <t xml:space="preserve"> </t>
        </is>
      </c>
    </row>
    <row r="12">
      <c r="A12" s="3" t="inlineStr">
        <is>
          <t>Property and equipment</t>
        </is>
      </c>
      <c r="B12" s="4" t="inlineStr">
        <is>
          <t xml:space="preserve"> </t>
        </is>
      </c>
      <c r="C12" s="4" t="inlineStr">
        <is>
          <t xml:space="preserve"> </t>
        </is>
      </c>
    </row>
    <row r="13">
      <c r="A13" s="4" t="inlineStr">
        <is>
          <t>Depreciable Life</t>
        </is>
      </c>
      <c r="B13" s="4" t="inlineStr">
        <is>
          <t>2 years</t>
        </is>
      </c>
      <c r="C13" s="4" t="inlineStr">
        <is>
          <t xml:space="preserve"> </t>
        </is>
      </c>
    </row>
    <row r="14">
      <c r="A14" s="4" t="inlineStr">
        <is>
          <t>Equipment leased to customers | Maximum</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Depreciable Life</t>
        </is>
      </c>
      <c r="B16" s="4" t="inlineStr">
        <is>
          <t>5 years</t>
        </is>
      </c>
      <c r="C16" s="4" t="inlineStr">
        <is>
          <t xml:space="preserve"> </t>
        </is>
      </c>
    </row>
    <row r="17">
      <c r="A17" s="4" t="inlineStr">
        <is>
          <t>Satellites</t>
        </is>
      </c>
      <c r="B17" s="4" t="inlineStr">
        <is>
          <t xml:space="preserve"> </t>
        </is>
      </c>
      <c r="C17" s="4" t="inlineStr">
        <is>
          <t xml:space="preserve"> </t>
        </is>
      </c>
    </row>
    <row r="18">
      <c r="A18" s="3" t="inlineStr">
        <is>
          <t>Property and equipment</t>
        </is>
      </c>
      <c r="B18" s="4" t="inlineStr">
        <is>
          <t xml:space="preserve"> </t>
        </is>
      </c>
      <c r="C18" s="4" t="inlineStr">
        <is>
          <t xml:space="preserve"> </t>
        </is>
      </c>
    </row>
    <row r="19">
      <c r="A19" s="4" t="inlineStr">
        <is>
          <t>Total property and equipment</t>
        </is>
      </c>
      <c r="B19" s="6" t="n">
        <v>1718865</v>
      </c>
      <c r="C19" s="5" t="n">
        <v>1718865</v>
      </c>
    </row>
    <row r="20">
      <c r="A20" s="4" t="inlineStr">
        <is>
          <t>Satellites | Minimum</t>
        </is>
      </c>
      <c r="B20" s="4" t="inlineStr">
        <is>
          <t xml:space="preserve"> </t>
        </is>
      </c>
      <c r="C20" s="4" t="inlineStr">
        <is>
          <t xml:space="preserve"> </t>
        </is>
      </c>
    </row>
    <row r="21">
      <c r="A21" s="3" t="inlineStr">
        <is>
          <t>Property and equipment</t>
        </is>
      </c>
      <c r="B21" s="4" t="inlineStr">
        <is>
          <t xml:space="preserve"> </t>
        </is>
      </c>
      <c r="C21" s="4" t="inlineStr">
        <is>
          <t xml:space="preserve"> </t>
        </is>
      </c>
    </row>
    <row r="22">
      <c r="A22" s="4" t="inlineStr">
        <is>
          <t>Depreciable Life</t>
        </is>
      </c>
      <c r="B22" s="4" t="inlineStr">
        <is>
          <t>6 years</t>
        </is>
      </c>
      <c r="C22" s="4" t="inlineStr">
        <is>
          <t xml:space="preserve"> </t>
        </is>
      </c>
    </row>
    <row r="23">
      <c r="A23" s="4" t="inlineStr">
        <is>
          <t>Satellites | Maximum</t>
        </is>
      </c>
      <c r="B23" s="4" t="inlineStr">
        <is>
          <t xml:space="preserve"> </t>
        </is>
      </c>
      <c r="C23" s="4" t="inlineStr">
        <is>
          <t xml:space="preserve"> </t>
        </is>
      </c>
    </row>
    <row r="24">
      <c r="A24" s="3" t="inlineStr">
        <is>
          <t>Property and equipment</t>
        </is>
      </c>
      <c r="B24" s="4" t="inlineStr">
        <is>
          <t xml:space="preserve"> </t>
        </is>
      </c>
      <c r="C24" s="4" t="inlineStr">
        <is>
          <t xml:space="preserve"> </t>
        </is>
      </c>
    </row>
    <row r="25">
      <c r="A25" s="4" t="inlineStr">
        <is>
          <t>Depreciable Life</t>
        </is>
      </c>
      <c r="B25" s="4" t="inlineStr">
        <is>
          <t>15 years</t>
        </is>
      </c>
      <c r="C25" s="4" t="inlineStr">
        <is>
          <t xml:space="preserve"> </t>
        </is>
      </c>
    </row>
    <row r="26">
      <c r="A26" s="4" t="inlineStr">
        <is>
          <t>Furniture, fixtures, equipment and other</t>
        </is>
      </c>
      <c r="B26" s="4" t="inlineStr">
        <is>
          <t xml:space="preserve"> </t>
        </is>
      </c>
      <c r="C26" s="4" t="inlineStr">
        <is>
          <t xml:space="preserve"> </t>
        </is>
      </c>
    </row>
    <row r="27">
      <c r="A27" s="3" t="inlineStr">
        <is>
          <t>Property and equipment</t>
        </is>
      </c>
      <c r="B27" s="4" t="inlineStr">
        <is>
          <t xml:space="preserve"> </t>
        </is>
      </c>
      <c r="C27" s="4" t="inlineStr">
        <is>
          <t xml:space="preserve"> </t>
        </is>
      </c>
    </row>
    <row r="28">
      <c r="A28" s="4" t="inlineStr">
        <is>
          <t>Total property and equipment</t>
        </is>
      </c>
      <c r="B28" s="6" t="n">
        <v>802216</v>
      </c>
      <c r="C28" s="5" t="n">
        <v>801650</v>
      </c>
    </row>
    <row r="29">
      <c r="A29" s="4" t="inlineStr">
        <is>
          <t>Furniture, fixtures, equipment and other | Minimum</t>
        </is>
      </c>
      <c r="B29" s="4" t="inlineStr">
        <is>
          <t xml:space="preserve"> </t>
        </is>
      </c>
      <c r="C29" s="4" t="inlineStr">
        <is>
          <t xml:space="preserve"> </t>
        </is>
      </c>
    </row>
    <row r="30">
      <c r="A30" s="3" t="inlineStr">
        <is>
          <t>Property and equipment</t>
        </is>
      </c>
      <c r="B30" s="4" t="inlineStr">
        <is>
          <t xml:space="preserve"> </t>
        </is>
      </c>
      <c r="C30" s="4" t="inlineStr">
        <is>
          <t xml:space="preserve"> </t>
        </is>
      </c>
    </row>
    <row r="31">
      <c r="A31" s="4" t="inlineStr">
        <is>
          <t>Depreciable Life</t>
        </is>
      </c>
      <c r="B31" s="4" t="inlineStr">
        <is>
          <t>2 years</t>
        </is>
      </c>
      <c r="C31" s="4" t="inlineStr">
        <is>
          <t xml:space="preserve"> </t>
        </is>
      </c>
    </row>
    <row r="32">
      <c r="A32" s="4" t="inlineStr">
        <is>
          <t>Furniture, fixtures, equipment and other | Maximum</t>
        </is>
      </c>
      <c r="B32" s="4" t="inlineStr">
        <is>
          <t xml:space="preserve"> </t>
        </is>
      </c>
      <c r="C32" s="4" t="inlineStr">
        <is>
          <t xml:space="preserve"> </t>
        </is>
      </c>
    </row>
    <row r="33">
      <c r="A33" s="3" t="inlineStr">
        <is>
          <t>Property and equipment</t>
        </is>
      </c>
      <c r="B33" s="4" t="inlineStr">
        <is>
          <t xml:space="preserve"> </t>
        </is>
      </c>
      <c r="C33" s="4" t="inlineStr">
        <is>
          <t xml:space="preserve"> </t>
        </is>
      </c>
    </row>
    <row r="34">
      <c r="A34" s="4" t="inlineStr">
        <is>
          <t>Depreciable Life</t>
        </is>
      </c>
      <c r="B34" s="4" t="inlineStr">
        <is>
          <t>12 years</t>
        </is>
      </c>
      <c r="C34" s="4" t="inlineStr">
        <is>
          <t xml:space="preserve"> </t>
        </is>
      </c>
    </row>
    <row r="35">
      <c r="A35" s="4" t="inlineStr">
        <is>
          <t>5G Network equipment</t>
        </is>
      </c>
      <c r="B35" s="4" t="inlineStr">
        <is>
          <t xml:space="preserve"> </t>
        </is>
      </c>
      <c r="C35" s="4" t="inlineStr">
        <is>
          <t xml:space="preserve"> </t>
        </is>
      </c>
    </row>
    <row r="36">
      <c r="A36" s="3" t="inlineStr">
        <is>
          <t>Property and equipment</t>
        </is>
      </c>
      <c r="B36" s="4" t="inlineStr">
        <is>
          <t xml:space="preserve"> </t>
        </is>
      </c>
      <c r="C36" s="4" t="inlineStr">
        <is>
          <t xml:space="preserve"> </t>
        </is>
      </c>
    </row>
    <row r="37">
      <c r="A37" s="4" t="inlineStr">
        <is>
          <t>Total property and equipment</t>
        </is>
      </c>
      <c r="B37" s="6" t="n">
        <v>5594388</v>
      </c>
      <c r="C37" s="5" t="n">
        <v>5382706</v>
      </c>
    </row>
    <row r="38">
      <c r="A38" s="4" t="inlineStr">
        <is>
          <t>5G Network equipment | Minimum</t>
        </is>
      </c>
      <c r="B38" s="4" t="inlineStr">
        <is>
          <t xml:space="preserve"> </t>
        </is>
      </c>
      <c r="C38" s="4" t="inlineStr">
        <is>
          <t xml:space="preserve"> </t>
        </is>
      </c>
    </row>
    <row r="39">
      <c r="A39" s="3" t="inlineStr">
        <is>
          <t>Property and equipment</t>
        </is>
      </c>
      <c r="B39" s="4" t="inlineStr">
        <is>
          <t xml:space="preserve"> </t>
        </is>
      </c>
      <c r="C39" s="4" t="inlineStr">
        <is>
          <t xml:space="preserve"> </t>
        </is>
      </c>
    </row>
    <row r="40">
      <c r="A40" s="4" t="inlineStr">
        <is>
          <t>Depreciable Life</t>
        </is>
      </c>
      <c r="B40" s="4" t="inlineStr">
        <is>
          <t>3 years</t>
        </is>
      </c>
      <c r="C40" s="4" t="inlineStr">
        <is>
          <t xml:space="preserve"> </t>
        </is>
      </c>
    </row>
    <row r="41">
      <c r="A41" s="4" t="inlineStr">
        <is>
          <t>5G Network equipment | Maximum</t>
        </is>
      </c>
      <c r="B41" s="4" t="inlineStr">
        <is>
          <t xml:space="preserve"> </t>
        </is>
      </c>
      <c r="C41" s="4" t="inlineStr">
        <is>
          <t xml:space="preserve"> </t>
        </is>
      </c>
    </row>
    <row r="42">
      <c r="A42" s="3" t="inlineStr">
        <is>
          <t>Property and equipment</t>
        </is>
      </c>
      <c r="B42" s="4" t="inlineStr">
        <is>
          <t xml:space="preserve"> </t>
        </is>
      </c>
      <c r="C42" s="4" t="inlineStr">
        <is>
          <t xml:space="preserve"> </t>
        </is>
      </c>
    </row>
    <row r="43">
      <c r="A43" s="4" t="inlineStr">
        <is>
          <t>Depreciable Life</t>
        </is>
      </c>
      <c r="B43" s="4" t="inlineStr">
        <is>
          <t>15 years</t>
        </is>
      </c>
      <c r="C43" s="4" t="inlineStr">
        <is>
          <t xml:space="preserve"> </t>
        </is>
      </c>
    </row>
    <row r="44">
      <c r="A44" s="4" t="inlineStr">
        <is>
          <t>Software and computer equipment</t>
        </is>
      </c>
      <c r="B44" s="4" t="inlineStr">
        <is>
          <t xml:space="preserve"> </t>
        </is>
      </c>
      <c r="C44" s="4" t="inlineStr">
        <is>
          <t xml:space="preserve"> </t>
        </is>
      </c>
    </row>
    <row r="45">
      <c r="A45" s="3" t="inlineStr">
        <is>
          <t>Property and equipment</t>
        </is>
      </c>
      <c r="B45" s="4" t="inlineStr">
        <is>
          <t xml:space="preserve"> </t>
        </is>
      </c>
      <c r="C45" s="4" t="inlineStr">
        <is>
          <t xml:space="preserve"> </t>
        </is>
      </c>
    </row>
    <row r="46">
      <c r="A46" s="4" t="inlineStr">
        <is>
          <t>Total property and equipment</t>
        </is>
      </c>
      <c r="B46" s="6" t="n">
        <v>1886236</v>
      </c>
      <c r="C46" s="5" t="n">
        <v>1816749</v>
      </c>
    </row>
    <row r="47">
      <c r="A47" s="4" t="inlineStr">
        <is>
          <t>Software and computer equipment | Minimum</t>
        </is>
      </c>
      <c r="B47" s="4" t="inlineStr">
        <is>
          <t xml:space="preserve"> </t>
        </is>
      </c>
      <c r="C47" s="4" t="inlineStr">
        <is>
          <t xml:space="preserve"> </t>
        </is>
      </c>
    </row>
    <row r="48">
      <c r="A48" s="3" t="inlineStr">
        <is>
          <t>Property and equipment</t>
        </is>
      </c>
      <c r="B48" s="4" t="inlineStr">
        <is>
          <t xml:space="preserve"> </t>
        </is>
      </c>
      <c r="C48" s="4" t="inlineStr">
        <is>
          <t xml:space="preserve"> </t>
        </is>
      </c>
    </row>
    <row r="49">
      <c r="A49" s="4" t="inlineStr">
        <is>
          <t>Depreciable Life</t>
        </is>
      </c>
      <c r="B49" s="4" t="inlineStr">
        <is>
          <t>2 years</t>
        </is>
      </c>
      <c r="C49" s="4" t="inlineStr">
        <is>
          <t xml:space="preserve"> </t>
        </is>
      </c>
    </row>
    <row r="50">
      <c r="A50" s="4" t="inlineStr">
        <is>
          <t>Software and computer equipment | Maximum</t>
        </is>
      </c>
      <c r="B50" s="4" t="inlineStr">
        <is>
          <t xml:space="preserve"> </t>
        </is>
      </c>
      <c r="C50" s="4" t="inlineStr">
        <is>
          <t xml:space="preserve"> </t>
        </is>
      </c>
    </row>
    <row r="51">
      <c r="A51" s="3" t="inlineStr">
        <is>
          <t>Property and equipment</t>
        </is>
      </c>
      <c r="B51" s="4" t="inlineStr">
        <is>
          <t xml:space="preserve"> </t>
        </is>
      </c>
      <c r="C51" s="4" t="inlineStr">
        <is>
          <t xml:space="preserve"> </t>
        </is>
      </c>
    </row>
    <row r="52">
      <c r="A52" s="4" t="inlineStr">
        <is>
          <t>Depreciable Life</t>
        </is>
      </c>
      <c r="B52" s="4" t="inlineStr">
        <is>
          <t>8 years</t>
        </is>
      </c>
      <c r="C52" s="4" t="inlineStr">
        <is>
          <t xml:space="preserve"> </t>
        </is>
      </c>
    </row>
    <row r="53">
      <c r="A53" s="4" t="inlineStr">
        <is>
          <t>Buildings and improvements</t>
        </is>
      </c>
      <c r="B53" s="4" t="inlineStr">
        <is>
          <t xml:space="preserve"> </t>
        </is>
      </c>
      <c r="C53" s="4" t="inlineStr">
        <is>
          <t xml:space="preserve"> </t>
        </is>
      </c>
    </row>
    <row r="54">
      <c r="A54" s="3" t="inlineStr">
        <is>
          <t>Property and equipment</t>
        </is>
      </c>
      <c r="B54" s="4" t="inlineStr">
        <is>
          <t xml:space="preserve"> </t>
        </is>
      </c>
      <c r="C54" s="4" t="inlineStr">
        <is>
          <t xml:space="preserve"> </t>
        </is>
      </c>
    </row>
    <row r="55">
      <c r="A55" s="4" t="inlineStr">
        <is>
          <t>Total property and equipment</t>
        </is>
      </c>
      <c r="B55" s="6" t="n">
        <v>335875</v>
      </c>
      <c r="C55" s="5" t="n">
        <v>334213</v>
      </c>
    </row>
    <row r="56">
      <c r="A56" s="4" t="inlineStr">
        <is>
          <t>Buildings and improvements | Minimum</t>
        </is>
      </c>
      <c r="B56" s="4" t="inlineStr">
        <is>
          <t xml:space="preserve"> </t>
        </is>
      </c>
      <c r="C56" s="4" t="inlineStr">
        <is>
          <t xml:space="preserve"> </t>
        </is>
      </c>
    </row>
    <row r="57">
      <c r="A57" s="3" t="inlineStr">
        <is>
          <t>Property and equipment</t>
        </is>
      </c>
      <c r="B57" s="4" t="inlineStr">
        <is>
          <t xml:space="preserve"> </t>
        </is>
      </c>
      <c r="C57" s="4" t="inlineStr">
        <is>
          <t xml:space="preserve"> </t>
        </is>
      </c>
    </row>
    <row r="58">
      <c r="A58" s="4" t="inlineStr">
        <is>
          <t>Depreciable Life</t>
        </is>
      </c>
      <c r="B58" s="4" t="inlineStr">
        <is>
          <t>5 years</t>
        </is>
      </c>
      <c r="C58" s="4" t="inlineStr">
        <is>
          <t xml:space="preserve"> </t>
        </is>
      </c>
    </row>
    <row r="59">
      <c r="A59" s="4" t="inlineStr">
        <is>
          <t>Buildings and improvements | Maximum</t>
        </is>
      </c>
      <c r="B59" s="4" t="inlineStr">
        <is>
          <t xml:space="preserve"> </t>
        </is>
      </c>
      <c r="C59" s="4" t="inlineStr">
        <is>
          <t xml:space="preserve"> </t>
        </is>
      </c>
    </row>
    <row r="60">
      <c r="A60" s="3" t="inlineStr">
        <is>
          <t>Property and equipment</t>
        </is>
      </c>
      <c r="B60" s="4" t="inlineStr">
        <is>
          <t xml:space="preserve"> </t>
        </is>
      </c>
      <c r="C60" s="4" t="inlineStr">
        <is>
          <t xml:space="preserve"> </t>
        </is>
      </c>
    </row>
    <row r="61">
      <c r="A61" s="4" t="inlineStr">
        <is>
          <t>Depreciable Life</t>
        </is>
      </c>
      <c r="B61" s="4" t="inlineStr">
        <is>
          <t>40 years</t>
        </is>
      </c>
      <c r="C61" s="4" t="inlineStr">
        <is>
          <t xml:space="preserve"> </t>
        </is>
      </c>
    </row>
    <row r="62">
      <c r="A62" s="4" t="inlineStr">
        <is>
          <t>Land</t>
        </is>
      </c>
      <c r="B62" s="4" t="inlineStr">
        <is>
          <t xml:space="preserve"> </t>
        </is>
      </c>
      <c r="C62" s="4" t="inlineStr">
        <is>
          <t xml:space="preserve"> </t>
        </is>
      </c>
    </row>
    <row r="63">
      <c r="A63" s="3" t="inlineStr">
        <is>
          <t>Property and equipment</t>
        </is>
      </c>
      <c r="B63" s="4" t="inlineStr">
        <is>
          <t xml:space="preserve"> </t>
        </is>
      </c>
      <c r="C63" s="4" t="inlineStr">
        <is>
          <t xml:space="preserve"> </t>
        </is>
      </c>
    </row>
    <row r="64">
      <c r="A64" s="4" t="inlineStr">
        <is>
          <t>Total property and equipment</t>
        </is>
      </c>
      <c r="B64" s="6" t="n">
        <v>12041</v>
      </c>
      <c r="C64" s="5" t="n">
        <v>12041</v>
      </c>
    </row>
    <row r="65">
      <c r="A65" s="4" t="inlineStr">
        <is>
          <t>Construction in progress</t>
        </is>
      </c>
      <c r="B65" s="4" t="inlineStr">
        <is>
          <t xml:space="preserve"> </t>
        </is>
      </c>
      <c r="C65" s="4" t="inlineStr">
        <is>
          <t xml:space="preserve"> </t>
        </is>
      </c>
    </row>
    <row r="66">
      <c r="A66" s="3" t="inlineStr">
        <is>
          <t>Property and equipment</t>
        </is>
      </c>
      <c r="B66" s="4" t="inlineStr">
        <is>
          <t xml:space="preserve"> </t>
        </is>
      </c>
      <c r="C66" s="4" t="inlineStr">
        <is>
          <t xml:space="preserve"> </t>
        </is>
      </c>
    </row>
    <row r="67">
      <c r="A67" s="4" t="inlineStr">
        <is>
          <t>Total property and equipment</t>
        </is>
      </c>
      <c r="B67" s="6" t="n">
        <v>1461157</v>
      </c>
      <c r="C67" s="6" t="n">
        <v>154472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3510360</v>
      </c>
      <c r="C4" s="6" t="n">
        <v>3639889</v>
      </c>
    </row>
    <row r="5">
      <c r="A5" s="3" t="inlineStr">
        <is>
          <t>Costs and Expenses (exclusive of depreciation and amortization):</t>
        </is>
      </c>
      <c r="B5" s="4" t="inlineStr">
        <is>
          <t xml:space="preserve"> </t>
        </is>
      </c>
      <c r="C5" s="4" t="inlineStr">
        <is>
          <t xml:space="preserve"> </t>
        </is>
      </c>
    </row>
    <row r="6">
      <c r="A6" s="4" t="inlineStr">
        <is>
          <t>Cost of services</t>
        </is>
      </c>
      <c r="B6" s="5" t="n">
        <v>2321318</v>
      </c>
      <c r="C6" s="5" t="n">
        <v>2427503</v>
      </c>
    </row>
    <row r="7">
      <c r="A7" s="4" t="inlineStr">
        <is>
          <t>Cost of sales - equipment and other</t>
        </is>
      </c>
      <c r="B7" s="5" t="n">
        <v>358917</v>
      </c>
      <c r="C7" s="5" t="n">
        <v>306534</v>
      </c>
    </row>
    <row r="8">
      <c r="A8" s="4" t="inlineStr">
        <is>
          <t>Selling, general and administrative expenses</t>
        </is>
      </c>
      <c r="B8" s="5" t="n">
        <v>511548</v>
      </c>
      <c r="C8" s="5" t="n">
        <v>512799</v>
      </c>
    </row>
    <row r="9">
      <c r="A9" s="4" t="inlineStr">
        <is>
          <t>Depreciation and amortization</t>
        </is>
      </c>
      <c r="B9" s="5" t="n">
        <v>383681</v>
      </c>
      <c r="C9" s="5" t="n">
        <v>367074</v>
      </c>
    </row>
    <row r="10">
      <c r="A10" s="4" t="inlineStr">
        <is>
          <t>Total costs and expenses</t>
        </is>
      </c>
      <c r="B10" s="5" t="n">
        <v>3575464</v>
      </c>
      <c r="C10" s="5" t="n">
        <v>3613910</v>
      </c>
    </row>
    <row r="11">
      <c r="A11" s="4" t="inlineStr">
        <is>
          <t>Operating income (loss)</t>
        </is>
      </c>
      <c r="B11" s="5" t="n">
        <v>-65104</v>
      </c>
      <c r="C11" s="5" t="n">
        <v>25979</v>
      </c>
    </row>
    <row r="12">
      <c r="A12" s="3" t="inlineStr">
        <is>
          <t>Other Income (Expense):</t>
        </is>
      </c>
      <c r="B12" s="4" t="inlineStr">
        <is>
          <t xml:space="preserve"> </t>
        </is>
      </c>
      <c r="C12" s="4" t="inlineStr">
        <is>
          <t xml:space="preserve"> </t>
        </is>
      </c>
    </row>
    <row r="13">
      <c r="A13" s="4" t="inlineStr">
        <is>
          <t>Interest income</t>
        </is>
      </c>
      <c r="B13" s="5" t="n">
        <v>9801</v>
      </c>
      <c r="C13" s="5" t="n">
        <v>12653</v>
      </c>
    </row>
    <row r="14">
      <c r="A14" s="4" t="inlineStr">
        <is>
          <t>Interest expense, net of amounts capitalized (Note 2)</t>
        </is>
      </c>
      <c r="B14" s="5" t="n">
        <v>-197255</v>
      </c>
      <c r="C14" s="5" t="n">
        <v>-170635</v>
      </c>
    </row>
    <row r="15">
      <c r="A15" s="4" t="inlineStr">
        <is>
          <t>Other, net (Note 4)</t>
        </is>
      </c>
      <c r="B15" s="5" t="n">
        <v>-480</v>
      </c>
      <c r="C15" s="5" t="n">
        <v>127342</v>
      </c>
    </row>
    <row r="16">
      <c r="A16" s="4" t="inlineStr">
        <is>
          <t>Total other income (expense)</t>
        </is>
      </c>
      <c r="B16" s="5" t="n">
        <v>-187934</v>
      </c>
      <c r="C16" s="5" t="n">
        <v>-30640</v>
      </c>
    </row>
    <row r="17">
      <c r="A17" s="4" t="inlineStr">
        <is>
          <t>Income (loss) before income taxes</t>
        </is>
      </c>
      <c r="B17" s="5" t="n">
        <v>-253038</v>
      </c>
      <c r="C17" s="5" t="n">
        <v>-4661</v>
      </c>
    </row>
    <row r="18">
      <c r="A18" s="4" t="inlineStr">
        <is>
          <t>Income tax (provision) benefit, net</t>
        </is>
      </c>
      <c r="B18" s="5" t="n">
        <v>63543</v>
      </c>
      <c r="C18" s="5" t="n">
        <v>-5570</v>
      </c>
    </row>
    <row r="19">
      <c r="A19" s="4" t="inlineStr">
        <is>
          <t>Net income (loss)</t>
        </is>
      </c>
      <c r="B19" s="5" t="n">
        <v>-189495</v>
      </c>
      <c r="C19" s="5" t="n">
        <v>-10231</v>
      </c>
    </row>
    <row r="20">
      <c r="A20" s="4" t="inlineStr">
        <is>
          <t>Less: Net income (loss) attributable to noncontrolling interests, net of tax</t>
        </is>
      </c>
      <c r="B20" s="5" t="n">
        <v>34</v>
      </c>
      <c r="C20" s="5" t="n">
        <v>3648</v>
      </c>
    </row>
    <row r="21">
      <c r="A21" s="4" t="inlineStr">
        <is>
          <t>Net income (loss) attributable to DISH Network</t>
        </is>
      </c>
      <c r="B21" s="5" t="n">
        <v>-189529</v>
      </c>
      <c r="C21" s="5" t="n">
        <v>-13879</v>
      </c>
    </row>
    <row r="22">
      <c r="A22" s="3" t="inlineStr">
        <is>
          <t>Comprehensive Income (Loss):</t>
        </is>
      </c>
      <c r="B22" s="4" t="inlineStr">
        <is>
          <t xml:space="preserve"> </t>
        </is>
      </c>
      <c r="C22" s="4" t="inlineStr">
        <is>
          <t xml:space="preserve"> </t>
        </is>
      </c>
    </row>
    <row r="23">
      <c r="A23" s="4" t="inlineStr">
        <is>
          <t>Net income (loss)</t>
        </is>
      </c>
      <c r="B23" s="5" t="n">
        <v>-189495</v>
      </c>
      <c r="C23" s="5" t="n">
        <v>-10231</v>
      </c>
    </row>
    <row r="24">
      <c r="A24" s="3" t="inlineStr">
        <is>
          <t>Other comprehensive income (loss):</t>
        </is>
      </c>
      <c r="B24" s="4" t="inlineStr">
        <is>
          <t xml:space="preserve"> </t>
        </is>
      </c>
      <c r="C24" s="4" t="inlineStr">
        <is>
          <t xml:space="preserve"> </t>
        </is>
      </c>
    </row>
    <row r="25">
      <c r="A25" s="4" t="inlineStr">
        <is>
          <t>Foreign currency translation adjustments</t>
        </is>
      </c>
      <c r="B25" s="5" t="n">
        <v>-10</v>
      </c>
      <c r="C25" s="5" t="n">
        <v>18</v>
      </c>
    </row>
    <row r="26">
      <c r="A26" s="4" t="inlineStr">
        <is>
          <t>Unrealized holding gains (losses) on available-for-sale debt securities</t>
        </is>
      </c>
      <c r="B26" s="5" t="n">
        <v>-3</v>
      </c>
      <c r="C26" s="5" t="n">
        <v>1748</v>
      </c>
    </row>
    <row r="27">
      <c r="A27" s="4" t="inlineStr">
        <is>
          <t>Recognition of previously unrealized (gains) losses on available-for-sale securities included in net income (loss)</t>
        </is>
      </c>
      <c r="B27" s="5" t="n">
        <v>-5</v>
      </c>
      <c r="C27" s="5" t="n">
        <v>-1749</v>
      </c>
    </row>
    <row r="28">
      <c r="A28" s="4" t="inlineStr">
        <is>
          <t>Deferred income tax (expense) benefit, net</t>
        </is>
      </c>
      <c r="B28" s="5" t="n">
        <v>2</v>
      </c>
      <c r="C28" s="4" t="inlineStr">
        <is>
          <t xml:space="preserve"> </t>
        </is>
      </c>
    </row>
    <row r="29">
      <c r="A29" s="4" t="inlineStr">
        <is>
          <t>Total other comprehensive income (loss), net of tax</t>
        </is>
      </c>
      <c r="B29" s="5" t="n">
        <v>-16</v>
      </c>
      <c r="C29" s="5" t="n">
        <v>17</v>
      </c>
    </row>
    <row r="30">
      <c r="A30" s="4" t="inlineStr">
        <is>
          <t>Comprehensive income (loss)</t>
        </is>
      </c>
      <c r="B30" s="5" t="n">
        <v>-189511</v>
      </c>
      <c r="C30" s="5" t="n">
        <v>-10214</v>
      </c>
    </row>
    <row r="31">
      <c r="A31" s="4" t="inlineStr">
        <is>
          <t>Less: Comprehensive income (loss) attributable to noncontrolling interests, net of tax</t>
        </is>
      </c>
      <c r="B31" s="5" t="n">
        <v>34</v>
      </c>
      <c r="C31" s="5" t="n">
        <v>3648</v>
      </c>
    </row>
    <row r="32">
      <c r="A32" s="4" t="inlineStr">
        <is>
          <t>Comprehensive income (loss) attributable to DISH Network</t>
        </is>
      </c>
      <c r="B32" s="5" t="n">
        <v>-189545</v>
      </c>
      <c r="C32" s="5" t="n">
        <v>-13862</v>
      </c>
    </row>
    <row r="33">
      <c r="A33" s="4" t="inlineStr">
        <is>
          <t>Service revenue</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5" t="n">
        <v>3333959</v>
      </c>
      <c r="C35" s="5" t="n">
        <v>3505432</v>
      </c>
    </row>
    <row r="36">
      <c r="A36" s="4" t="inlineStr">
        <is>
          <t>Equipment sales and other revenue</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Total revenue</t>
        </is>
      </c>
      <c r="B38" s="6" t="n">
        <v>176401</v>
      </c>
      <c r="C38" s="6" t="n">
        <v>13445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and Intangible Assets - Depreciation and Amortization (Details) - USD ($) $ in Thousands</t>
        </is>
      </c>
      <c r="B1" s="2" t="inlineStr">
        <is>
          <t>3 Months Ended</t>
        </is>
      </c>
    </row>
    <row r="2">
      <c r="B2" s="2" t="inlineStr">
        <is>
          <t>Mar. 31, 2025</t>
        </is>
      </c>
      <c r="C2" s="2" t="inlineStr">
        <is>
          <t>Mar. 31, 2024</t>
        </is>
      </c>
    </row>
    <row r="3">
      <c r="A3" s="3" t="inlineStr">
        <is>
          <t>Depreciation and amortization expense</t>
        </is>
      </c>
      <c r="B3" s="4" t="inlineStr">
        <is>
          <t xml:space="preserve"> </t>
        </is>
      </c>
      <c r="C3" s="4" t="inlineStr">
        <is>
          <t xml:space="preserve"> </t>
        </is>
      </c>
    </row>
    <row r="4">
      <c r="A4" s="4" t="inlineStr">
        <is>
          <t>Depreciation and amortization</t>
        </is>
      </c>
      <c r="B4" s="6" t="n">
        <v>383681</v>
      </c>
      <c r="C4" s="6" t="n">
        <v>367074</v>
      </c>
    </row>
    <row r="5">
      <c r="A5" s="4" t="inlineStr">
        <is>
          <t>Equipment leased to customers</t>
        </is>
      </c>
      <c r="B5" s="4" t="inlineStr">
        <is>
          <t xml:space="preserve"> </t>
        </is>
      </c>
      <c r="C5" s="4" t="inlineStr">
        <is>
          <t xml:space="preserve"> </t>
        </is>
      </c>
    </row>
    <row r="6">
      <c r="A6" s="3" t="inlineStr">
        <is>
          <t>Depreciation and amortization expense</t>
        </is>
      </c>
      <c r="B6" s="4" t="inlineStr">
        <is>
          <t xml:space="preserve"> </t>
        </is>
      </c>
      <c r="C6" s="4" t="inlineStr">
        <is>
          <t xml:space="preserve"> </t>
        </is>
      </c>
    </row>
    <row r="7">
      <c r="A7" s="4" t="inlineStr">
        <is>
          <t>Depreciation and amortization</t>
        </is>
      </c>
      <c r="B7" s="5" t="n">
        <v>32725</v>
      </c>
      <c r="C7" s="5" t="n">
        <v>36866</v>
      </c>
    </row>
    <row r="8">
      <c r="A8" s="4" t="inlineStr">
        <is>
          <t>Satellites</t>
        </is>
      </c>
      <c r="B8" s="4" t="inlineStr">
        <is>
          <t xml:space="preserve"> </t>
        </is>
      </c>
      <c r="C8" s="4" t="inlineStr">
        <is>
          <t xml:space="preserve"> </t>
        </is>
      </c>
    </row>
    <row r="9">
      <c r="A9" s="3" t="inlineStr">
        <is>
          <t>Depreciation and amortization expense</t>
        </is>
      </c>
      <c r="B9" s="4" t="inlineStr">
        <is>
          <t xml:space="preserve"> </t>
        </is>
      </c>
      <c r="C9" s="4" t="inlineStr">
        <is>
          <t xml:space="preserve"> </t>
        </is>
      </c>
    </row>
    <row r="10">
      <c r="A10" s="4" t="inlineStr">
        <is>
          <t>Depreciation and amortization</t>
        </is>
      </c>
      <c r="B10" s="5" t="n">
        <v>26936</v>
      </c>
      <c r="C10" s="5" t="n">
        <v>32955</v>
      </c>
    </row>
    <row r="11">
      <c r="A11" s="4" t="inlineStr">
        <is>
          <t>Buildings, furniture, fixtures, equipment and other</t>
        </is>
      </c>
      <c r="B11" s="4" t="inlineStr">
        <is>
          <t xml:space="preserve"> </t>
        </is>
      </c>
      <c r="C11" s="4" t="inlineStr">
        <is>
          <t xml:space="preserve"> </t>
        </is>
      </c>
    </row>
    <row r="12">
      <c r="A12" s="3" t="inlineStr">
        <is>
          <t>Depreciation and amortization expense</t>
        </is>
      </c>
      <c r="B12" s="4" t="inlineStr">
        <is>
          <t xml:space="preserve"> </t>
        </is>
      </c>
      <c r="C12" s="4" t="inlineStr">
        <is>
          <t xml:space="preserve"> </t>
        </is>
      </c>
    </row>
    <row r="13">
      <c r="A13" s="4" t="inlineStr">
        <is>
          <t>Depreciation and amortization</t>
        </is>
      </c>
      <c r="B13" s="5" t="n">
        <v>11393</v>
      </c>
      <c r="C13" s="5" t="n">
        <v>5108</v>
      </c>
    </row>
    <row r="14">
      <c r="A14" s="4" t="inlineStr">
        <is>
          <t>5G Network equipment</t>
        </is>
      </c>
      <c r="B14" s="4" t="inlineStr">
        <is>
          <t xml:space="preserve"> </t>
        </is>
      </c>
      <c r="C14" s="4" t="inlineStr">
        <is>
          <t xml:space="preserve"> </t>
        </is>
      </c>
    </row>
    <row r="15">
      <c r="A15" s="3" t="inlineStr">
        <is>
          <t>Depreciation and amortization expense</t>
        </is>
      </c>
      <c r="B15" s="4" t="inlineStr">
        <is>
          <t xml:space="preserve"> </t>
        </is>
      </c>
      <c r="C15" s="4" t="inlineStr">
        <is>
          <t xml:space="preserve"> </t>
        </is>
      </c>
    </row>
    <row r="16">
      <c r="A16" s="4" t="inlineStr">
        <is>
          <t>Depreciation and amortization</t>
        </is>
      </c>
      <c r="B16" s="5" t="n">
        <v>208132</v>
      </c>
      <c r="C16" s="5" t="n">
        <v>166822</v>
      </c>
    </row>
    <row r="17">
      <c r="A17" s="4" t="inlineStr">
        <is>
          <t>Software and computer equipment</t>
        </is>
      </c>
      <c r="B17" s="4" t="inlineStr">
        <is>
          <t xml:space="preserve"> </t>
        </is>
      </c>
      <c r="C17" s="4" t="inlineStr">
        <is>
          <t xml:space="preserve"> </t>
        </is>
      </c>
    </row>
    <row r="18">
      <c r="A18" s="3" t="inlineStr">
        <is>
          <t>Depreciation and amortization expense</t>
        </is>
      </c>
      <c r="B18" s="4" t="inlineStr">
        <is>
          <t xml:space="preserve"> </t>
        </is>
      </c>
      <c r="C18" s="4" t="inlineStr">
        <is>
          <t xml:space="preserve"> </t>
        </is>
      </c>
    </row>
    <row r="19">
      <c r="A19" s="4" t="inlineStr">
        <is>
          <t>Depreciation and amortization</t>
        </is>
      </c>
      <c r="B19" s="5" t="n">
        <v>101008</v>
      </c>
      <c r="C19" s="5" t="n">
        <v>80669</v>
      </c>
    </row>
    <row r="20">
      <c r="A20" s="4" t="inlineStr">
        <is>
          <t>Intangible assets and other amortization expense</t>
        </is>
      </c>
      <c r="B20" s="4" t="inlineStr">
        <is>
          <t xml:space="preserve"> </t>
        </is>
      </c>
      <c r="C20" s="4" t="inlineStr">
        <is>
          <t xml:space="preserve"> </t>
        </is>
      </c>
    </row>
    <row r="21">
      <c r="A21" s="3" t="inlineStr">
        <is>
          <t>Depreciation and amortization expense</t>
        </is>
      </c>
      <c r="B21" s="4" t="inlineStr">
        <is>
          <t xml:space="preserve"> </t>
        </is>
      </c>
      <c r="C21" s="4" t="inlineStr">
        <is>
          <t xml:space="preserve"> </t>
        </is>
      </c>
    </row>
    <row r="22">
      <c r="A22" s="4" t="inlineStr">
        <is>
          <t>Depreciation and amortization</t>
        </is>
      </c>
      <c r="B22" s="6" t="n">
        <v>3487</v>
      </c>
      <c r="C22" s="6" t="n">
        <v>4465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and Intangible Assets - Asset Retirement Obligations (Details) - USD ($) $ in Thousands</t>
        </is>
      </c>
      <c r="B1" s="2" t="inlineStr">
        <is>
          <t>3 Months Ended</t>
        </is>
      </c>
    </row>
    <row r="2">
      <c r="B2" s="2" t="inlineStr">
        <is>
          <t>Mar. 31, 2025</t>
        </is>
      </c>
      <c r="C2" s="2" t="inlineStr">
        <is>
          <t>Mar. 31, 2024</t>
        </is>
      </c>
      <c r="D2" s="2" t="inlineStr">
        <is>
          <t>Dec. 31, 2024</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alance, beginning of period</t>
        </is>
      </c>
      <c r="B4" s="6" t="n">
        <v>327031</v>
      </c>
      <c r="C4" s="6" t="n">
        <v>278287</v>
      </c>
      <c r="D4" s="4" t="inlineStr">
        <is>
          <t xml:space="preserve"> </t>
        </is>
      </c>
    </row>
    <row r="5">
      <c r="A5" s="4" t="inlineStr">
        <is>
          <t>Liabilities incurred</t>
        </is>
      </c>
      <c r="B5" s="5" t="n">
        <v>3697</v>
      </c>
      <c r="C5" s="5" t="n">
        <v>4308</v>
      </c>
      <c r="D5" s="4" t="inlineStr">
        <is>
          <t xml:space="preserve"> </t>
        </is>
      </c>
    </row>
    <row r="6">
      <c r="A6" s="4" t="inlineStr">
        <is>
          <t>Accretion expense</t>
        </is>
      </c>
      <c r="B6" s="5" t="n">
        <v>7778</v>
      </c>
      <c r="C6" s="5" t="n">
        <v>6464</v>
      </c>
      <c r="D6" s="4" t="inlineStr">
        <is>
          <t xml:space="preserve"> </t>
        </is>
      </c>
    </row>
    <row r="7">
      <c r="A7" s="4" t="inlineStr">
        <is>
          <t>Balance, end of period</t>
        </is>
      </c>
      <c r="B7" s="5" t="n">
        <v>338506</v>
      </c>
      <c r="C7" s="6" t="n">
        <v>289059</v>
      </c>
      <c r="D7" s="4" t="inlineStr">
        <is>
          <t xml:space="preserve"> </t>
        </is>
      </c>
    </row>
    <row r="8">
      <c r="A8" s="4" t="inlineStr">
        <is>
          <t>Asset retirement obligations, net</t>
        </is>
      </c>
      <c r="B8" s="6" t="n">
        <v>214000</v>
      </c>
      <c r="C8" s="4" t="inlineStr">
        <is>
          <t xml:space="preserve"> </t>
        </is>
      </c>
      <c r="D8" s="6" t="n">
        <v>2160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Property and Equipment and Intangible Assets - Additional Information (Details) $ in Millions</t>
        </is>
      </c>
      <c r="B1" s="2" t="inlineStr">
        <is>
          <t>3 Months Ended</t>
        </is>
      </c>
    </row>
    <row r="2">
      <c r="B2" s="2" t="inlineStr">
        <is>
          <t>Mar. 31, 2025 USD ($) item</t>
        </is>
      </c>
    </row>
    <row r="3">
      <c r="A3" s="3" t="inlineStr">
        <is>
          <t>Property and equipment</t>
        </is>
      </c>
      <c r="B3" s="4" t="inlineStr">
        <is>
          <t xml:space="preserve"> </t>
        </is>
      </c>
    </row>
    <row r="4">
      <c r="A4" s="4" t="inlineStr">
        <is>
          <t>Capital expenditures | $</t>
        </is>
      </c>
      <c r="B4" s="6" t="n">
        <v>30</v>
      </c>
    </row>
    <row r="5">
      <c r="A5" s="4" t="inlineStr">
        <is>
          <t>Pay-TV</t>
        </is>
      </c>
      <c r="B5" s="4" t="inlineStr">
        <is>
          <t xml:space="preserve"> </t>
        </is>
      </c>
    </row>
    <row r="6">
      <c r="A6" s="3" t="inlineStr">
        <is>
          <t>Property and equipment</t>
        </is>
      </c>
      <c r="B6" s="4" t="inlineStr">
        <is>
          <t xml:space="preserve"> </t>
        </is>
      </c>
    </row>
    <row r="7">
      <c r="A7" s="4" t="inlineStr">
        <is>
          <t>Number of satellites utilized in geostationary orbit approximately 22,300 miles above the equator</t>
        </is>
      </c>
      <c r="B7" s="5" t="n">
        <v>9</v>
      </c>
    </row>
    <row r="8">
      <c r="A8" s="4" t="inlineStr">
        <is>
          <t>Owned satellites</t>
        </is>
      </c>
      <c r="B8" s="5" t="n">
        <v>7</v>
      </c>
    </row>
    <row r="9">
      <c r="A9" s="4" t="inlineStr">
        <is>
          <t>Number of satellites leased</t>
        </is>
      </c>
      <c r="B9"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24" customWidth="1" min="2" max="2"/>
  </cols>
  <sheetData>
    <row r="1">
      <c r="A1" s="1" t="inlineStr">
        <is>
          <t>Leases (Details)</t>
        </is>
      </c>
      <c r="B1" s="2" t="inlineStr">
        <is>
          <t>3 Months Ended</t>
        </is>
      </c>
    </row>
    <row r="2">
      <c r="B2" s="2" t="inlineStr">
        <is>
          <t>Mar. 31, 2025</t>
        </is>
      </c>
    </row>
    <row r="3">
      <c r="A3" s="4" t="inlineStr">
        <is>
          <t>Option to extend - Operating</t>
        </is>
      </c>
      <c r="B3" s="4" t="inlineStr">
        <is>
          <t>true</t>
        </is>
      </c>
    </row>
    <row r="4">
      <c r="A4" s="4" t="inlineStr">
        <is>
          <t>Option to extend - Finance</t>
        </is>
      </c>
      <c r="B4" s="4" t="inlineStr">
        <is>
          <t>true</t>
        </is>
      </c>
    </row>
    <row r="5">
      <c r="A5" s="4" t="inlineStr">
        <is>
          <t>Option to terminate - Operating</t>
        </is>
      </c>
      <c r="B5" s="4" t="inlineStr">
        <is>
          <t>true</t>
        </is>
      </c>
    </row>
    <row r="6">
      <c r="A6" s="4" t="inlineStr">
        <is>
          <t>Option to terminate - Finance</t>
        </is>
      </c>
      <c r="B6" s="4" t="inlineStr">
        <is>
          <t>true</t>
        </is>
      </c>
    </row>
    <row r="7">
      <c r="A7" s="4" t="inlineStr">
        <is>
          <t>Minimum</t>
        </is>
      </c>
      <c r="B7" s="4" t="inlineStr">
        <is>
          <t xml:space="preserve"> </t>
        </is>
      </c>
    </row>
    <row r="8">
      <c r="A8" s="4" t="inlineStr">
        <is>
          <t>Option to extend period - Operating</t>
        </is>
      </c>
      <c r="B8" s="4" t="inlineStr">
        <is>
          <t>1 year</t>
        </is>
      </c>
    </row>
    <row r="9">
      <c r="A9" s="4" t="inlineStr">
        <is>
          <t>Option to extend period - Finance</t>
        </is>
      </c>
      <c r="B9" s="4" t="inlineStr">
        <is>
          <t>1 year</t>
        </is>
      </c>
    </row>
    <row r="10">
      <c r="A10" s="4" t="inlineStr">
        <is>
          <t>Operating lease, weighted average remaining lease term</t>
        </is>
      </c>
      <c r="B10" s="4" t="inlineStr">
        <is>
          <t>1 year 6 months</t>
        </is>
      </c>
    </row>
    <row r="11">
      <c r="A11" s="4" t="inlineStr">
        <is>
          <t>Finance lease, weighted average remaining lease term</t>
        </is>
      </c>
      <c r="B11" s="4" t="inlineStr">
        <is>
          <t>1 year 6 months</t>
        </is>
      </c>
    </row>
    <row r="12">
      <c r="A12" s="4" t="inlineStr">
        <is>
          <t>Maximum</t>
        </is>
      </c>
      <c r="B12" s="4" t="inlineStr">
        <is>
          <t xml:space="preserve"> </t>
        </is>
      </c>
    </row>
    <row r="13">
      <c r="A13" s="4" t="inlineStr">
        <is>
          <t>Option to extend period - Operating</t>
        </is>
      </c>
      <c r="B13" s="4" t="inlineStr">
        <is>
          <t>13 years</t>
        </is>
      </c>
    </row>
    <row r="14">
      <c r="A14" s="4" t="inlineStr">
        <is>
          <t>Option to extend period - Finance</t>
        </is>
      </c>
      <c r="B14" s="4" t="inlineStr">
        <is>
          <t>13 years</t>
        </is>
      </c>
    </row>
    <row r="15">
      <c r="A15" s="4" t="inlineStr">
        <is>
          <t>Operating lease, weighted average remaining lease term</t>
        </is>
      </c>
      <c r="B15" s="4" t="inlineStr">
        <is>
          <t>9 years 7 months 6 days</t>
        </is>
      </c>
    </row>
    <row r="16">
      <c r="A16" s="4" t="inlineStr">
        <is>
          <t>Finance lease, weighted average remaining lease term</t>
        </is>
      </c>
      <c r="B16" s="4" t="inlineStr">
        <is>
          <t>9 years 7 months 6 days</t>
        </is>
      </c>
    </row>
    <row r="17">
      <c r="A17" s="4" t="inlineStr">
        <is>
          <t>Option to terminate period - Operating</t>
        </is>
      </c>
      <c r="B17" s="4" t="inlineStr">
        <is>
          <t>1 year</t>
        </is>
      </c>
    </row>
    <row r="18">
      <c r="A18" s="4" t="inlineStr">
        <is>
          <t>Option to terminate period - Finance</t>
        </is>
      </c>
      <c r="B18" s="4" t="inlineStr">
        <is>
          <t>1 ye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lease cost</t>
        </is>
      </c>
      <c r="B4" s="6" t="n">
        <v>161222</v>
      </c>
      <c r="C4" s="6" t="n">
        <v>160794</v>
      </c>
    </row>
    <row r="5">
      <c r="A5" s="4" t="inlineStr">
        <is>
          <t>Short-term lease cost</t>
        </is>
      </c>
      <c r="B5" s="5" t="n">
        <v>7195</v>
      </c>
      <c r="C5" s="5" t="n">
        <v>2928</v>
      </c>
    </row>
    <row r="6">
      <c r="A6" s="4" t="inlineStr">
        <is>
          <t>Finance lease cost: Amortization of right-of-use assets</t>
        </is>
      </c>
      <c r="B6" s="5" t="n">
        <v>7399</v>
      </c>
      <c r="C6" s="5" t="n">
        <v>13945</v>
      </c>
    </row>
    <row r="7">
      <c r="A7" s="4" t="inlineStr">
        <is>
          <t>Finance lease cost: Interest on lease liabilities</t>
        </is>
      </c>
      <c r="B7" s="5" t="n">
        <v>1502</v>
      </c>
      <c r="C7" s="5" t="n">
        <v>2792</v>
      </c>
    </row>
    <row r="8">
      <c r="A8" s="4" t="inlineStr">
        <is>
          <t>Total finance lease cost</t>
        </is>
      </c>
      <c r="B8" s="5" t="n">
        <v>8901</v>
      </c>
      <c r="C8" s="5" t="n">
        <v>16737</v>
      </c>
    </row>
    <row r="9">
      <c r="A9" s="4" t="inlineStr">
        <is>
          <t>Total lease costs</t>
        </is>
      </c>
      <c r="B9" s="6" t="n">
        <v>177318</v>
      </c>
      <c r="C9" s="6" t="n">
        <v>18045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cash flows from operating leases</t>
        </is>
      </c>
      <c r="B4" s="6" t="n">
        <v>137246</v>
      </c>
      <c r="C4" s="6" t="n">
        <v>112238</v>
      </c>
    </row>
    <row r="5">
      <c r="A5" s="4" t="inlineStr">
        <is>
          <t>Operating cash flows from finance leases</t>
        </is>
      </c>
      <c r="B5" s="5" t="n">
        <v>1018</v>
      </c>
      <c r="C5" s="5" t="n">
        <v>2824</v>
      </c>
    </row>
    <row r="6">
      <c r="A6" s="4" t="inlineStr">
        <is>
          <t>Financing cash flows from finance leases</t>
        </is>
      </c>
      <c r="B6" s="5" t="n">
        <v>4676</v>
      </c>
      <c r="C6" s="5" t="n">
        <v>15134</v>
      </c>
    </row>
    <row r="7">
      <c r="A7" s="4" t="inlineStr">
        <is>
          <t>Right-of-use assets obtained in exchange for lease obligations: Operating leases</t>
        </is>
      </c>
      <c r="B7" s="6" t="n">
        <v>59980</v>
      </c>
      <c r="C7" s="6" t="n">
        <v>1993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Thousands</t>
        </is>
      </c>
      <c r="B1" s="2" t="inlineStr">
        <is>
          <t>Mar. 31, 2025</t>
        </is>
      </c>
      <c r="C1" s="2" t="inlineStr">
        <is>
          <t>Dec. 31, 2024</t>
        </is>
      </c>
    </row>
    <row r="2">
      <c r="A2" s="3" t="inlineStr">
        <is>
          <t>Leases</t>
        </is>
      </c>
      <c r="B2" s="4" t="inlineStr">
        <is>
          <t xml:space="preserve"> </t>
        </is>
      </c>
      <c r="C2" s="4" t="inlineStr">
        <is>
          <t xml:space="preserve"> </t>
        </is>
      </c>
    </row>
    <row r="3">
      <c r="A3" s="4" t="inlineStr">
        <is>
          <t>Operating lease assets</t>
        </is>
      </c>
      <c r="B3" s="6" t="n">
        <v>3119376</v>
      </c>
      <c r="C3" s="6" t="n">
        <v>3134938</v>
      </c>
    </row>
    <row r="4">
      <c r="A4" s="4" t="inlineStr">
        <is>
          <t>Other current liabilities</t>
        </is>
      </c>
      <c r="B4" s="6" t="n">
        <v>532094</v>
      </c>
      <c r="C4" s="6" t="n">
        <v>510697</v>
      </c>
    </row>
    <row r="5">
      <c r="A5" s="4" t="inlineStr">
        <is>
          <t>Operating Lease, Liability, Current, Statement of Financial Position [Extensible List]</t>
        </is>
      </c>
      <c r="B5" s="4" t="inlineStr">
        <is>
          <t>Other Accrued Liabilities, Current</t>
        </is>
      </c>
      <c r="C5" s="4" t="inlineStr">
        <is>
          <t>Other Accrued Liabilities, Current</t>
        </is>
      </c>
    </row>
    <row r="6">
      <c r="A6" s="4" t="inlineStr">
        <is>
          <t>Operating lease liabilities</t>
        </is>
      </c>
      <c r="B6" s="6" t="n">
        <v>3074455</v>
      </c>
      <c r="C6" s="6" t="n">
        <v>3089950</v>
      </c>
    </row>
    <row r="7">
      <c r="A7" s="4" t="inlineStr">
        <is>
          <t>Operating Lease, Liability, Noncurrent, Statement of Financial Position [Extensible List]</t>
        </is>
      </c>
      <c r="B7" s="4" t="inlineStr">
        <is>
          <t>Operating lease liabilities</t>
        </is>
      </c>
      <c r="C7" s="4" t="inlineStr">
        <is>
          <t>Operating lease liabilities</t>
        </is>
      </c>
    </row>
    <row r="8">
      <c r="A8" s="4" t="inlineStr">
        <is>
          <t>Total</t>
        </is>
      </c>
      <c r="B8" s="6" t="n">
        <v>3606549</v>
      </c>
      <c r="C8" s="6" t="n">
        <v>3600647</v>
      </c>
    </row>
    <row r="9">
      <c r="A9" s="4" t="inlineStr">
        <is>
          <t>Operating Lease, Liability, Statement of Financial Position [Extensible List]</t>
        </is>
      </c>
      <c r="B9" s="4" t="inlineStr">
        <is>
          <t>Accounts Payable, Current, Operating lease liabilities</t>
        </is>
      </c>
      <c r="C9" s="4" t="inlineStr">
        <is>
          <t>Accounts Payable, Current, Operating lease liabilities</t>
        </is>
      </c>
    </row>
    <row r="10">
      <c r="A10" s="4" t="inlineStr">
        <is>
          <t>Other current liabilities</t>
        </is>
      </c>
      <c r="B10" s="6" t="n">
        <v>35268</v>
      </c>
      <c r="C10" s="6" t="n">
        <v>30381</v>
      </c>
    </row>
    <row r="11">
      <c r="A11" s="4" t="inlineStr">
        <is>
          <t>Finance Lease, Liability, Current, Statement of Financial Position [Extensible Enumeration]</t>
        </is>
      </c>
      <c r="B11" s="4" t="inlineStr">
        <is>
          <t>Long-term Debt and Capital Lease Obligations, Current</t>
        </is>
      </c>
      <c r="C11" s="4" t="inlineStr">
        <is>
          <t>Long-term Debt and Capital Lease Obligations, Current</t>
        </is>
      </c>
    </row>
    <row r="12">
      <c r="A12" s="4" t="inlineStr">
        <is>
          <t>Other long-term liabilities</t>
        </is>
      </c>
      <c r="B12" s="6" t="n">
        <v>27256</v>
      </c>
      <c r="C12" s="6" t="n">
        <v>36818</v>
      </c>
    </row>
    <row r="13">
      <c r="A13" s="4" t="inlineStr">
        <is>
          <t>Finance Lease, Liability, Noncurrent, Statement of Financial Position [Extensible Enumeration]</t>
        </is>
      </c>
      <c r="B13" s="4" t="inlineStr">
        <is>
          <t>Long Term Debt And Finance Lease Obligations Net Of Current Portion</t>
        </is>
      </c>
      <c r="C13" s="4" t="inlineStr">
        <is>
          <t>Long Term Debt And Finance Lease Obligations Net Of Current Portion</t>
        </is>
      </c>
    </row>
    <row r="14">
      <c r="A14" s="4" t="inlineStr">
        <is>
          <t>Total</t>
        </is>
      </c>
      <c r="B14" s="6" t="n">
        <v>62524</v>
      </c>
      <c r="C14" s="6" t="n">
        <v>67199</v>
      </c>
    </row>
    <row r="15">
      <c r="A15" s="4" t="inlineStr">
        <is>
          <t>Finance Lease, Liability, Statement of Financial Position [Extensible Enumeration]</t>
        </is>
      </c>
      <c r="B15" s="4" t="inlineStr">
        <is>
          <t>Long-term Debt and Capital Lease Obligations, Current, Long Term Debt And Finance Lease Obligations Net Of Current Portion</t>
        </is>
      </c>
      <c r="C15" s="4" t="inlineStr">
        <is>
          <t>Long-term Debt and Capital Lease Obligations, Current, Long Term Debt And Finance Lease Obligations Net Of Current Portion</t>
        </is>
      </c>
    </row>
    <row r="16">
      <c r="A16" s="4" t="inlineStr">
        <is>
          <t>Operating leases, Weighted Average Remaining Lease Term</t>
        </is>
      </c>
      <c r="B16" s="4" t="inlineStr">
        <is>
          <t>9 years 7 months 6 days</t>
        </is>
      </c>
      <c r="C16" s="4" t="inlineStr">
        <is>
          <t>9 years 8 months 12 days</t>
        </is>
      </c>
    </row>
    <row r="17">
      <c r="A17" s="4" t="inlineStr">
        <is>
          <t>Finance leases, Weighted Average Remaining Lease Term</t>
        </is>
      </c>
      <c r="B17" s="4" t="inlineStr">
        <is>
          <t>1 year 6 months</t>
        </is>
      </c>
      <c r="C17" s="4" t="inlineStr">
        <is>
          <t>1 year 8 months 12 days</t>
        </is>
      </c>
    </row>
    <row r="18">
      <c r="A18" s="4" t="inlineStr">
        <is>
          <t>Operating leases, Weighted Average Discount Rate, Percent</t>
        </is>
      </c>
      <c r="B18" s="8" t="n">
        <v>0.103</v>
      </c>
      <c r="C18" s="8" t="n">
        <v>0.103</v>
      </c>
    </row>
    <row r="19">
      <c r="A19" s="4" t="inlineStr">
        <is>
          <t>Finance leases, Weighted Average Discount Rate, Percent</t>
        </is>
      </c>
      <c r="B19" s="8" t="n">
        <v>0.095</v>
      </c>
      <c r="C19" s="8" t="n">
        <v>0.093</v>
      </c>
    </row>
    <row r="20">
      <c r="A20" s="4" t="inlineStr">
        <is>
          <t>Property and equipment</t>
        </is>
      </c>
      <c r="B20" s="4" t="inlineStr">
        <is>
          <t xml:space="preserve"> </t>
        </is>
      </c>
      <c r="C20" s="4" t="inlineStr">
        <is>
          <t xml:space="preserve"> </t>
        </is>
      </c>
    </row>
    <row r="21">
      <c r="A21" s="3" t="inlineStr">
        <is>
          <t>Leases</t>
        </is>
      </c>
      <c r="B21" s="4" t="inlineStr">
        <is>
          <t xml:space="preserve"> </t>
        </is>
      </c>
      <c r="C21" s="4" t="inlineStr">
        <is>
          <t xml:space="preserve"> </t>
        </is>
      </c>
    </row>
    <row r="22">
      <c r="A22" s="4" t="inlineStr">
        <is>
          <t>Property and equipment, gross</t>
        </is>
      </c>
      <c r="B22" s="6" t="n">
        <v>121102</v>
      </c>
      <c r="C22" s="6" t="n">
        <v>121102</v>
      </c>
    </row>
    <row r="23">
      <c r="A23" s="4" t="inlineStr">
        <is>
          <t>Accumulated depreciation</t>
        </is>
      </c>
      <c r="B23" s="5" t="n">
        <v>-80819</v>
      </c>
      <c r="C23" s="5" t="n">
        <v>-73419</v>
      </c>
    </row>
    <row r="24">
      <c r="A24" s="4" t="inlineStr">
        <is>
          <t>Property and equipment, net</t>
        </is>
      </c>
      <c r="B24" s="6" t="n">
        <v>40283</v>
      </c>
      <c r="C24" s="6" t="n">
        <v>476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5</t>
        </is>
      </c>
      <c r="C1" s="2" t="inlineStr">
        <is>
          <t>Dec. 31, 2024</t>
        </is>
      </c>
    </row>
    <row r="2">
      <c r="A2" s="3" t="inlineStr">
        <is>
          <t>Maturities of lease liabilities: Operating lease</t>
        </is>
      </c>
      <c r="B2" s="4" t="inlineStr">
        <is>
          <t xml:space="preserve"> </t>
        </is>
      </c>
      <c r="C2" s="4" t="inlineStr">
        <is>
          <t xml:space="preserve"> </t>
        </is>
      </c>
    </row>
    <row r="3">
      <c r="A3" s="4" t="inlineStr">
        <is>
          <t>2025 (remaining nine months)</t>
        </is>
      </c>
      <c r="B3" s="6" t="n">
        <v>413317</v>
      </c>
      <c r="C3" s="4" t="inlineStr">
        <is>
          <t xml:space="preserve"> </t>
        </is>
      </c>
    </row>
    <row r="4">
      <c r="A4" s="4" t="inlineStr">
        <is>
          <t>2026</t>
        </is>
      </c>
      <c r="B4" s="5" t="n">
        <v>587345</v>
      </c>
      <c r="C4" s="4" t="inlineStr">
        <is>
          <t xml:space="preserve"> </t>
        </is>
      </c>
    </row>
    <row r="5">
      <c r="A5" s="4" t="inlineStr">
        <is>
          <t>2027</t>
        </is>
      </c>
      <c r="B5" s="5" t="n">
        <v>589918</v>
      </c>
      <c r="C5" s="4" t="inlineStr">
        <is>
          <t xml:space="preserve"> </t>
        </is>
      </c>
    </row>
    <row r="6">
      <c r="A6" s="4" t="inlineStr">
        <is>
          <t>2028</t>
        </is>
      </c>
      <c r="B6" s="5" t="n">
        <v>547961</v>
      </c>
      <c r="C6" s="4" t="inlineStr">
        <is>
          <t xml:space="preserve"> </t>
        </is>
      </c>
    </row>
    <row r="7">
      <c r="A7" s="4" t="inlineStr">
        <is>
          <t>2029</t>
        </is>
      </c>
      <c r="B7" s="5" t="n">
        <v>529075</v>
      </c>
      <c r="C7" s="4" t="inlineStr">
        <is>
          <t xml:space="preserve"> </t>
        </is>
      </c>
    </row>
    <row r="8">
      <c r="A8" s="4" t="inlineStr">
        <is>
          <t>Thereafter</t>
        </is>
      </c>
      <c r="B8" s="5" t="n">
        <v>2973133</v>
      </c>
      <c r="C8" s="4" t="inlineStr">
        <is>
          <t xml:space="preserve"> </t>
        </is>
      </c>
    </row>
    <row r="9">
      <c r="A9" s="4" t="inlineStr">
        <is>
          <t>Total lease payments</t>
        </is>
      </c>
      <c r="B9" s="5" t="n">
        <v>5640749</v>
      </c>
      <c r="C9" s="4" t="inlineStr">
        <is>
          <t xml:space="preserve"> </t>
        </is>
      </c>
    </row>
    <row r="10">
      <c r="A10" s="4" t="inlineStr">
        <is>
          <t>Less: Imputed interest</t>
        </is>
      </c>
      <c r="B10" s="5" t="n">
        <v>-2034200</v>
      </c>
      <c r="C10" s="4" t="inlineStr">
        <is>
          <t xml:space="preserve"> </t>
        </is>
      </c>
    </row>
    <row r="11">
      <c r="A11" s="4" t="inlineStr">
        <is>
          <t>Total</t>
        </is>
      </c>
      <c r="B11" s="5" t="n">
        <v>3606549</v>
      </c>
      <c r="C11" s="6" t="n">
        <v>3600647</v>
      </c>
    </row>
    <row r="12">
      <c r="A12" s="4" t="inlineStr">
        <is>
          <t>Less: Current portion</t>
        </is>
      </c>
      <c r="B12" s="5" t="n">
        <v>-532094</v>
      </c>
      <c r="C12" s="5" t="n">
        <v>-510697</v>
      </c>
    </row>
    <row r="13">
      <c r="A13" s="4" t="inlineStr">
        <is>
          <t>Long-term portion of lease obligations</t>
        </is>
      </c>
      <c r="B13" s="5" t="n">
        <v>3074455</v>
      </c>
      <c r="C13" s="5" t="n">
        <v>3089950</v>
      </c>
    </row>
    <row r="14">
      <c r="A14" s="3" t="inlineStr">
        <is>
          <t>Maturities of lease liabilities: Finance lease</t>
        </is>
      </c>
      <c r="B14" s="4" t="inlineStr">
        <is>
          <t xml:space="preserve"> </t>
        </is>
      </c>
      <c r="C14" s="4" t="inlineStr">
        <is>
          <t xml:space="preserve"> </t>
        </is>
      </c>
    </row>
    <row r="15">
      <c r="A15" s="4" t="inlineStr">
        <is>
          <t>2025 (remaining nine months)</t>
        </is>
      </c>
      <c r="B15" s="5" t="n">
        <v>29699</v>
      </c>
      <c r="C15" s="4" t="inlineStr">
        <is>
          <t xml:space="preserve"> </t>
        </is>
      </c>
    </row>
    <row r="16">
      <c r="A16" s="4" t="inlineStr">
        <is>
          <t>2026</t>
        </is>
      </c>
      <c r="B16" s="5" t="n">
        <v>36588</v>
      </c>
      <c r="C16" s="4" t="inlineStr">
        <is>
          <t xml:space="preserve"> </t>
        </is>
      </c>
    </row>
    <row r="17">
      <c r="A17" s="4" t="inlineStr">
        <is>
          <t>2027</t>
        </is>
      </c>
      <c r="B17" s="5" t="n">
        <v>2574</v>
      </c>
      <c r="C17" s="4" t="inlineStr">
        <is>
          <t xml:space="preserve"> </t>
        </is>
      </c>
    </row>
    <row r="18">
      <c r="A18" s="4" t="inlineStr">
        <is>
          <t>Total lease payments</t>
        </is>
      </c>
      <c r="B18" s="5" t="n">
        <v>68861</v>
      </c>
      <c r="C18" s="4" t="inlineStr">
        <is>
          <t xml:space="preserve"> </t>
        </is>
      </c>
    </row>
    <row r="19">
      <c r="A19" s="4" t="inlineStr">
        <is>
          <t>Less: Imputed interest</t>
        </is>
      </c>
      <c r="B19" s="5" t="n">
        <v>-6337</v>
      </c>
      <c r="C19" s="4" t="inlineStr">
        <is>
          <t xml:space="preserve"> </t>
        </is>
      </c>
    </row>
    <row r="20">
      <c r="A20" s="4" t="inlineStr">
        <is>
          <t>Total</t>
        </is>
      </c>
      <c r="B20" s="5" t="n">
        <v>62524</v>
      </c>
      <c r="C20" s="5" t="n">
        <v>67199</v>
      </c>
    </row>
    <row r="21">
      <c r="A21" s="4" t="inlineStr">
        <is>
          <t>Less: Current portion</t>
        </is>
      </c>
      <c r="B21" s="5" t="n">
        <v>-35268</v>
      </c>
      <c r="C21" s="5" t="n">
        <v>-30381</v>
      </c>
    </row>
    <row r="22">
      <c r="A22" s="4" t="inlineStr">
        <is>
          <t>Long-term portion of lease obligations</t>
        </is>
      </c>
      <c r="B22" s="5" t="n">
        <v>27256</v>
      </c>
      <c r="C22" s="6" t="n">
        <v>36818</v>
      </c>
    </row>
    <row r="23">
      <c r="A23" s="3" t="inlineStr">
        <is>
          <t>Future minimum payments for total lease liabilities</t>
        </is>
      </c>
      <c r="B23" s="4" t="inlineStr">
        <is>
          <t xml:space="preserve"> </t>
        </is>
      </c>
      <c r="C23" s="4" t="inlineStr">
        <is>
          <t xml:space="preserve"> </t>
        </is>
      </c>
    </row>
    <row r="24">
      <c r="A24" s="4" t="inlineStr">
        <is>
          <t>2025 (remaining nine months)</t>
        </is>
      </c>
      <c r="B24" s="5" t="n">
        <v>443016</v>
      </c>
      <c r="C24" s="4" t="inlineStr">
        <is>
          <t xml:space="preserve"> </t>
        </is>
      </c>
    </row>
    <row r="25">
      <c r="A25" s="4" t="inlineStr">
        <is>
          <t>2026</t>
        </is>
      </c>
      <c r="B25" s="5" t="n">
        <v>623933</v>
      </c>
      <c r="C25" s="4" t="inlineStr">
        <is>
          <t xml:space="preserve"> </t>
        </is>
      </c>
    </row>
    <row r="26">
      <c r="A26" s="4" t="inlineStr">
        <is>
          <t>2027</t>
        </is>
      </c>
      <c r="B26" s="5" t="n">
        <v>592492</v>
      </c>
      <c r="C26" s="4" t="inlineStr">
        <is>
          <t xml:space="preserve"> </t>
        </is>
      </c>
    </row>
    <row r="27">
      <c r="A27" s="4" t="inlineStr">
        <is>
          <t>2028</t>
        </is>
      </c>
      <c r="B27" s="5" t="n">
        <v>547961</v>
      </c>
      <c r="C27" s="4" t="inlineStr">
        <is>
          <t xml:space="preserve"> </t>
        </is>
      </c>
    </row>
    <row r="28">
      <c r="A28" s="4" t="inlineStr">
        <is>
          <t>2029</t>
        </is>
      </c>
      <c r="B28" s="5" t="n">
        <v>529075</v>
      </c>
      <c r="C28" s="4" t="inlineStr">
        <is>
          <t xml:space="preserve"> </t>
        </is>
      </c>
    </row>
    <row r="29">
      <c r="A29" s="4" t="inlineStr">
        <is>
          <t>Thereafter</t>
        </is>
      </c>
      <c r="B29" s="5" t="n">
        <v>2973133</v>
      </c>
      <c r="C29" s="4" t="inlineStr">
        <is>
          <t xml:space="preserve"> </t>
        </is>
      </c>
    </row>
    <row r="30">
      <c r="A30" s="4" t="inlineStr">
        <is>
          <t>Total lease payments</t>
        </is>
      </c>
      <c r="B30" s="5" t="n">
        <v>5709610</v>
      </c>
      <c r="C30" s="4" t="inlineStr">
        <is>
          <t xml:space="preserve"> </t>
        </is>
      </c>
    </row>
    <row r="31">
      <c r="A31" s="4" t="inlineStr">
        <is>
          <t>Less: Imputed interest</t>
        </is>
      </c>
      <c r="B31" s="5" t="n">
        <v>-2040537</v>
      </c>
      <c r="C31" s="4" t="inlineStr">
        <is>
          <t xml:space="preserve"> </t>
        </is>
      </c>
    </row>
    <row r="32">
      <c r="A32" s="4" t="inlineStr">
        <is>
          <t>Total</t>
        </is>
      </c>
      <c r="B32" s="5" t="n">
        <v>3669073</v>
      </c>
      <c r="C32" s="4" t="inlineStr">
        <is>
          <t xml:space="preserve"> </t>
        </is>
      </c>
    </row>
    <row r="33">
      <c r="A33" s="4" t="inlineStr">
        <is>
          <t>Less: Current portion</t>
        </is>
      </c>
      <c r="B33" s="5" t="n">
        <v>-567362</v>
      </c>
      <c r="C33" s="4" t="inlineStr">
        <is>
          <t xml:space="preserve"> </t>
        </is>
      </c>
    </row>
    <row r="34">
      <c r="A34" s="4" t="inlineStr">
        <is>
          <t>Long-term portion of lease obligations</t>
        </is>
      </c>
      <c r="B34" s="6" t="n">
        <v>3101711</v>
      </c>
      <c r="C3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and Finance Lease Obligations - Fair Value of Long-Term Debt (Details) - USD ($) $ in Thousands</t>
        </is>
      </c>
      <c r="B1" s="2" t="inlineStr">
        <is>
          <t>1 Months Ended</t>
        </is>
      </c>
      <c r="C1" s="2" t="inlineStr">
        <is>
          <t>3 Months Ended</t>
        </is>
      </c>
    </row>
    <row r="2">
      <c r="B2" s="2" t="inlineStr">
        <is>
          <t>Jan. 31, 2024</t>
        </is>
      </c>
      <c r="C2" s="2" t="inlineStr">
        <is>
          <t>Mar. 31, 2025</t>
        </is>
      </c>
      <c r="D2" s="2" t="inlineStr">
        <is>
          <t>Dec. 31, 2024</t>
        </is>
      </c>
      <c r="E2" s="2" t="inlineStr">
        <is>
          <t>Nov. 30, 2024</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Carrying Value</t>
        </is>
      </c>
      <c r="B4" s="4" t="inlineStr">
        <is>
          <t xml:space="preserve"> </t>
        </is>
      </c>
      <c r="C4" s="6" t="n">
        <v>22342296</v>
      </c>
      <c r="D4" s="6" t="n">
        <v>21778720</v>
      </c>
      <c r="E4" s="4" t="inlineStr">
        <is>
          <t xml:space="preserve"> </t>
        </is>
      </c>
    </row>
    <row r="5">
      <c r="A5" s="4" t="inlineStr">
        <is>
          <t>Fair Value</t>
        </is>
      </c>
      <c r="B5" s="4" t="inlineStr">
        <is>
          <t xml:space="preserve"> </t>
        </is>
      </c>
      <c r="C5" s="5" t="n">
        <v>20852885</v>
      </c>
      <c r="D5" s="5" t="n">
        <v>20222039</v>
      </c>
      <c r="E5" s="4" t="inlineStr">
        <is>
          <t xml:space="preserve"> </t>
        </is>
      </c>
    </row>
    <row r="6">
      <c r="A6" s="4" t="inlineStr">
        <is>
          <t>Unamortized deferred financing costs and other debt discounts, net</t>
        </is>
      </c>
      <c r="B6" s="4" t="inlineStr">
        <is>
          <t xml:space="preserve"> </t>
        </is>
      </c>
      <c r="C6" s="5" t="n">
        <v>-128541</v>
      </c>
      <c r="D6" s="5" t="n">
        <v>-157662</v>
      </c>
      <c r="E6" s="4" t="inlineStr">
        <is>
          <t xml:space="preserve"> </t>
        </is>
      </c>
    </row>
    <row r="7">
      <c r="A7" s="4" t="inlineStr">
        <is>
          <t>Finance lease obligations</t>
        </is>
      </c>
      <c r="B7" s="4" t="inlineStr">
        <is>
          <t xml:space="preserve"> </t>
        </is>
      </c>
      <c r="C7" s="5" t="n">
        <v>62524</v>
      </c>
      <c r="D7" s="5" t="n">
        <v>67199</v>
      </c>
      <c r="E7" s="4" t="inlineStr">
        <is>
          <t xml:space="preserve"> </t>
        </is>
      </c>
    </row>
    <row r="8">
      <c r="A8" s="4" t="inlineStr">
        <is>
          <t>Total long-term debt and finance lease obligations (including current portion)</t>
        </is>
      </c>
      <c r="B8" s="4" t="inlineStr">
        <is>
          <t xml:space="preserve"> </t>
        </is>
      </c>
      <c r="C8" s="5" t="n">
        <v>22276279</v>
      </c>
      <c r="D8" s="5" t="n">
        <v>21688257</v>
      </c>
      <c r="E8" s="4" t="inlineStr">
        <is>
          <t xml:space="preserve"> </t>
        </is>
      </c>
    </row>
    <row r="9">
      <c r="A9" s="4" t="inlineStr">
        <is>
          <t>Less: current portion</t>
        </is>
      </c>
      <c r="B9" s="4" t="inlineStr">
        <is>
          <t xml:space="preserve"> </t>
        </is>
      </c>
      <c r="C9" s="5" t="n">
        <v>-990064</v>
      </c>
      <c r="D9" s="5" t="n">
        <v>-933481</v>
      </c>
      <c r="E9" s="4" t="inlineStr">
        <is>
          <t xml:space="preserve"> </t>
        </is>
      </c>
    </row>
    <row r="10">
      <c r="A10" s="4" t="inlineStr">
        <is>
          <t>Total debt, finance lease and other obligations, net of current portion</t>
        </is>
      </c>
      <c r="B10" s="4" t="inlineStr">
        <is>
          <t xml:space="preserve"> </t>
        </is>
      </c>
      <c r="C10" s="6" t="n">
        <v>21286215</v>
      </c>
      <c r="D10" s="6" t="n">
        <v>20754776</v>
      </c>
      <c r="E10" s="4" t="inlineStr">
        <is>
          <t xml:space="preserve"> </t>
        </is>
      </c>
    </row>
    <row r="11">
      <c r="A11" s="4" t="inlineStr">
        <is>
          <t>0% Convertible Notes due 2025</t>
        </is>
      </c>
      <c r="B11" s="4" t="inlineStr">
        <is>
          <t xml:space="preserve"> </t>
        </is>
      </c>
      <c r="C11" s="4" t="inlineStr">
        <is>
          <t xml:space="preserve"> </t>
        </is>
      </c>
      <c r="D11" s="4" t="inlineStr">
        <is>
          <t xml:space="preserve"> </t>
        </is>
      </c>
      <c r="E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row>
    <row r="13">
      <c r="A13" s="4" t="inlineStr">
        <is>
          <t>Interest rate (as a percent)</t>
        </is>
      </c>
      <c r="B13" s="4" t="inlineStr">
        <is>
          <t xml:space="preserve"> </t>
        </is>
      </c>
      <c r="C13" s="7" t="n">
        <v>0</v>
      </c>
      <c r="D13" s="4" t="inlineStr">
        <is>
          <t xml:space="preserve"> </t>
        </is>
      </c>
      <c r="E13" s="4" t="inlineStr">
        <is>
          <t xml:space="preserve"> </t>
        </is>
      </c>
    </row>
    <row r="14">
      <c r="A14" s="4" t="inlineStr">
        <is>
          <t>3 3/8% Convertible Notes due 2026</t>
        </is>
      </c>
      <c r="B14" s="4" t="inlineStr">
        <is>
          <t xml:space="preserve"> </t>
        </is>
      </c>
      <c r="C14" s="4" t="inlineStr">
        <is>
          <t xml:space="preserve"> </t>
        </is>
      </c>
      <c r="D14" s="4" t="inlineStr">
        <is>
          <t xml:space="preserve"> </t>
        </is>
      </c>
      <c r="E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row>
    <row r="16">
      <c r="A16" s="4" t="inlineStr">
        <is>
          <t>Interest rate (as a percent)</t>
        </is>
      </c>
      <c r="B16" s="4" t="inlineStr">
        <is>
          <t xml:space="preserve"> </t>
        </is>
      </c>
      <c r="C16" s="9" t="n">
        <v>0.03375</v>
      </c>
      <c r="D16" s="9" t="n">
        <v>0.03375</v>
      </c>
      <c r="E16" s="4" t="inlineStr">
        <is>
          <t xml:space="preserve"> </t>
        </is>
      </c>
    </row>
    <row r="17">
      <c r="A17" s="4" t="inlineStr">
        <is>
          <t>5 1/4% Senior Secured Notes due 2026</t>
        </is>
      </c>
      <c r="B17" s="4" t="inlineStr">
        <is>
          <t xml:space="preserve"> </t>
        </is>
      </c>
      <c r="C17" s="4" t="inlineStr">
        <is>
          <t xml:space="preserve"> </t>
        </is>
      </c>
      <c r="D17" s="4" t="inlineStr">
        <is>
          <t xml:space="preserve"> </t>
        </is>
      </c>
      <c r="E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row>
    <row r="19">
      <c r="A19" s="4" t="inlineStr">
        <is>
          <t>Interest rate (as a percent)</t>
        </is>
      </c>
      <c r="B19" s="4" t="inlineStr">
        <is>
          <t xml:space="preserve"> </t>
        </is>
      </c>
      <c r="C19" s="8" t="n">
        <v>0.0525</v>
      </c>
      <c r="D19" s="4" t="inlineStr">
        <is>
          <t xml:space="preserve"> </t>
        </is>
      </c>
      <c r="E19" s="4" t="inlineStr">
        <is>
          <t xml:space="preserve"> </t>
        </is>
      </c>
    </row>
    <row r="20">
      <c r="A20" s="4" t="inlineStr">
        <is>
          <t>11 3/4% Senior Secured Notes due 2027</t>
        </is>
      </c>
      <c r="B20" s="4" t="inlineStr">
        <is>
          <t xml:space="preserve"> </t>
        </is>
      </c>
      <c r="C20" s="4" t="inlineStr">
        <is>
          <t xml:space="preserve"> </t>
        </is>
      </c>
      <c r="D20" s="4" t="inlineStr">
        <is>
          <t xml:space="preserve"> </t>
        </is>
      </c>
      <c r="E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row>
    <row r="22">
      <c r="A22" s="4" t="inlineStr">
        <is>
          <t>Interest rate (as a percent)</t>
        </is>
      </c>
      <c r="B22" s="4" t="inlineStr">
        <is>
          <t xml:space="preserve"> </t>
        </is>
      </c>
      <c r="C22" s="8" t="n">
        <v>0.1175</v>
      </c>
      <c r="D22" s="8" t="n">
        <v>0.1175</v>
      </c>
      <c r="E22" s="4" t="inlineStr">
        <is>
          <t xml:space="preserve"> </t>
        </is>
      </c>
    </row>
    <row r="23">
      <c r="A23" s="4" t="inlineStr">
        <is>
          <t>5 3/4% Senior Secured Notes due 2028</t>
        </is>
      </c>
      <c r="B23" s="4" t="inlineStr">
        <is>
          <t xml:space="preserve"> </t>
        </is>
      </c>
      <c r="C23" s="4" t="inlineStr">
        <is>
          <t xml:space="preserve"> </t>
        </is>
      </c>
      <c r="D23" s="4" t="inlineStr">
        <is>
          <t xml:space="preserve"> </t>
        </is>
      </c>
      <c r="E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row>
    <row r="25">
      <c r="A25" s="4" t="inlineStr">
        <is>
          <t>Interest rate (as a percent)</t>
        </is>
      </c>
      <c r="B25" s="4" t="inlineStr">
        <is>
          <t xml:space="preserve"> </t>
        </is>
      </c>
      <c r="C25" s="8" t="n">
        <v>0.0575</v>
      </c>
      <c r="D25" s="4" t="inlineStr">
        <is>
          <t xml:space="preserve"> </t>
        </is>
      </c>
      <c r="E25" s="4" t="inlineStr">
        <is>
          <t xml:space="preserve"> </t>
        </is>
      </c>
    </row>
    <row r="26">
      <c r="A26" s="4" t="inlineStr">
        <is>
          <t>DISH 2021 Intercompany Loan 2026 Tranche</t>
        </is>
      </c>
      <c r="B26" s="4" t="inlineStr">
        <is>
          <t xml:space="preserve"> </t>
        </is>
      </c>
      <c r="C26" s="4" t="inlineStr">
        <is>
          <t xml:space="preserve"> </t>
        </is>
      </c>
      <c r="D26" s="4" t="inlineStr">
        <is>
          <t xml:space="preserve"> </t>
        </is>
      </c>
      <c r="E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row>
    <row r="28">
      <c r="A28" s="4" t="inlineStr">
        <is>
          <t>Carrying Value</t>
        </is>
      </c>
      <c r="B28" s="4" t="inlineStr">
        <is>
          <t xml:space="preserve"> </t>
        </is>
      </c>
      <c r="C28" s="6" t="n">
        <v>4767289</v>
      </c>
      <c r="D28" s="6" t="n">
        <v>4767289</v>
      </c>
      <c r="E28" s="4" t="inlineStr">
        <is>
          <t xml:space="preserve"> </t>
        </is>
      </c>
    </row>
    <row r="29">
      <c r="A29" s="4" t="inlineStr">
        <is>
          <t>Fair Value</t>
        </is>
      </c>
      <c r="B29" s="4" t="inlineStr">
        <is>
          <t xml:space="preserve"> </t>
        </is>
      </c>
      <c r="C29" s="5" t="n">
        <v>4767289</v>
      </c>
      <c r="D29" s="5" t="n">
        <v>4767289</v>
      </c>
      <c r="E29" s="4" t="inlineStr">
        <is>
          <t xml:space="preserve"> </t>
        </is>
      </c>
    </row>
    <row r="30">
      <c r="A30" s="4" t="inlineStr">
        <is>
          <t>EchoStar 2024 Intercompany Loan</t>
        </is>
      </c>
      <c r="B30" s="4" t="inlineStr">
        <is>
          <t xml:space="preserve"> </t>
        </is>
      </c>
      <c r="C30" s="4" t="inlineStr">
        <is>
          <t xml:space="preserve"> </t>
        </is>
      </c>
      <c r="D30" s="4" t="inlineStr">
        <is>
          <t xml:space="preserve"> </t>
        </is>
      </c>
      <c r="E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row>
    <row r="32">
      <c r="A32" s="4" t="inlineStr">
        <is>
          <t>Carrying Value</t>
        </is>
      </c>
      <c r="B32" s="4" t="inlineStr">
        <is>
          <t xml:space="preserve"> </t>
        </is>
      </c>
      <c r="C32" s="5" t="n">
        <v>1760081</v>
      </c>
      <c r="D32" s="5" t="n">
        <v>1014522</v>
      </c>
      <c r="E32" s="4" t="inlineStr">
        <is>
          <t xml:space="preserve"> </t>
        </is>
      </c>
    </row>
    <row r="33">
      <c r="A33" s="4" t="inlineStr">
        <is>
          <t>Fair Value</t>
        </is>
      </c>
      <c r="B33" s="4" t="inlineStr">
        <is>
          <t xml:space="preserve"> </t>
        </is>
      </c>
      <c r="C33" s="5" t="n">
        <v>1760081</v>
      </c>
      <c r="D33" s="5" t="n">
        <v>1014522</v>
      </c>
      <c r="E33" s="4" t="inlineStr">
        <is>
          <t xml:space="preserve"> </t>
        </is>
      </c>
    </row>
    <row r="34">
      <c r="A34" s="4" t="inlineStr">
        <is>
          <t>Interest rate (as a percent)</t>
        </is>
      </c>
      <c r="B34" s="4" t="inlineStr">
        <is>
          <t xml:space="preserve"> </t>
        </is>
      </c>
      <c r="C34" s="4" t="inlineStr">
        <is>
          <t xml:space="preserve"> </t>
        </is>
      </c>
      <c r="D34" s="4" t="inlineStr">
        <is>
          <t xml:space="preserve"> </t>
        </is>
      </c>
      <c r="E34" s="8" t="n">
        <v>0.115</v>
      </c>
    </row>
    <row r="35">
      <c r="A35" s="4" t="inlineStr">
        <is>
          <t>Additional debt</t>
        </is>
      </c>
      <c r="B35" s="4" t="inlineStr">
        <is>
          <t xml:space="preserve"> </t>
        </is>
      </c>
      <c r="C35" s="5" t="n">
        <v>710000</v>
      </c>
      <c r="D35" s="4" t="inlineStr">
        <is>
          <t xml:space="preserve"> </t>
        </is>
      </c>
      <c r="E35" s="4" t="inlineStr">
        <is>
          <t xml:space="preserve"> </t>
        </is>
      </c>
    </row>
    <row r="36">
      <c r="A36" s="4" t="inlineStr">
        <is>
          <t>Intercompany Loan</t>
        </is>
      </c>
      <c r="B36" s="4" t="inlineStr">
        <is>
          <t xml:space="preserve"> </t>
        </is>
      </c>
      <c r="C36" s="4" t="inlineStr">
        <is>
          <t xml:space="preserve"> </t>
        </is>
      </c>
      <c r="D36" s="4" t="inlineStr">
        <is>
          <t xml:space="preserve"> </t>
        </is>
      </c>
      <c r="E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row>
    <row r="38">
      <c r="A38" s="4" t="inlineStr">
        <is>
          <t>Additional debt</t>
        </is>
      </c>
      <c r="B38" s="6" t="n">
        <v>4700000</v>
      </c>
      <c r="C38" s="4" t="inlineStr">
        <is>
          <t xml:space="preserve"> </t>
        </is>
      </c>
      <c r="D38" s="4" t="inlineStr">
        <is>
          <t xml:space="preserve"> </t>
        </is>
      </c>
      <c r="E38" s="4" t="inlineStr">
        <is>
          <t xml:space="preserve"> </t>
        </is>
      </c>
    </row>
    <row r="39">
      <c r="A39" s="4" t="inlineStr">
        <is>
          <t>DISH DBS Corporation ("DBS") | 0% Convertible Notes due 2025</t>
        </is>
      </c>
      <c r="B39" s="4" t="inlineStr">
        <is>
          <t xml:space="preserve"> </t>
        </is>
      </c>
      <c r="C39" s="4" t="inlineStr">
        <is>
          <t xml:space="preserve"> </t>
        </is>
      </c>
      <c r="D39" s="4" t="inlineStr">
        <is>
          <t xml:space="preserve"> </t>
        </is>
      </c>
      <c r="E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row>
    <row r="41">
      <c r="A41" s="4" t="inlineStr">
        <is>
          <t>Carrying Value</t>
        </is>
      </c>
      <c r="B41" s="4" t="inlineStr">
        <is>
          <t xml:space="preserve"> </t>
        </is>
      </c>
      <c r="C41" s="5" t="n">
        <v>138403</v>
      </c>
      <c r="D41" s="5" t="n">
        <v>138403</v>
      </c>
      <c r="E41" s="4" t="inlineStr">
        <is>
          <t xml:space="preserve"> </t>
        </is>
      </c>
    </row>
    <row r="42">
      <c r="A42" s="4" t="inlineStr">
        <is>
          <t>Fair Value</t>
        </is>
      </c>
      <c r="B42" s="4" t="inlineStr">
        <is>
          <t xml:space="preserve"> </t>
        </is>
      </c>
      <c r="C42" s="6" t="n">
        <v>126493</v>
      </c>
      <c r="D42" s="5" t="n">
        <v>124916</v>
      </c>
      <c r="E42" s="4" t="inlineStr">
        <is>
          <t xml:space="preserve"> </t>
        </is>
      </c>
    </row>
    <row r="43">
      <c r="A43" s="4" t="inlineStr">
        <is>
          <t>Interest rate (as a percent)</t>
        </is>
      </c>
      <c r="B43" s="4" t="inlineStr">
        <is>
          <t xml:space="preserve"> </t>
        </is>
      </c>
      <c r="C43" s="7" t="n">
        <v>0</v>
      </c>
      <c r="D43" s="4" t="inlineStr">
        <is>
          <t xml:space="preserve"> </t>
        </is>
      </c>
      <c r="E43" s="4" t="inlineStr">
        <is>
          <t xml:space="preserve"> </t>
        </is>
      </c>
    </row>
    <row r="44">
      <c r="A44" s="4" t="inlineStr">
        <is>
          <t>DISH DBS Corporation ("DBS") | 7 3/4% Senior Notes due 2026</t>
        </is>
      </c>
      <c r="B44" s="4" t="inlineStr">
        <is>
          <t xml:space="preserve"> </t>
        </is>
      </c>
      <c r="C44" s="4" t="inlineStr">
        <is>
          <t xml:space="preserve"> </t>
        </is>
      </c>
      <c r="D44" s="4" t="inlineStr">
        <is>
          <t xml:space="preserve"> </t>
        </is>
      </c>
      <c r="E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row>
    <row r="46">
      <c r="A46" s="4" t="inlineStr">
        <is>
          <t>Carrying Value</t>
        </is>
      </c>
      <c r="B46" s="4" t="inlineStr">
        <is>
          <t xml:space="preserve"> </t>
        </is>
      </c>
      <c r="C46" s="6" t="n">
        <v>2000000</v>
      </c>
      <c r="D46" s="5" t="n">
        <v>2000000</v>
      </c>
      <c r="E46" s="4" t="inlineStr">
        <is>
          <t xml:space="preserve"> </t>
        </is>
      </c>
    </row>
    <row r="47">
      <c r="A47" s="4" t="inlineStr">
        <is>
          <t>Fair Value</t>
        </is>
      </c>
      <c r="B47" s="4" t="inlineStr">
        <is>
          <t xml:space="preserve"> </t>
        </is>
      </c>
      <c r="C47" s="6" t="n">
        <v>1745000</v>
      </c>
      <c r="D47" s="6" t="n">
        <v>1678640</v>
      </c>
      <c r="E47" s="4" t="inlineStr">
        <is>
          <t xml:space="preserve"> </t>
        </is>
      </c>
    </row>
    <row r="48">
      <c r="A48" s="4" t="inlineStr">
        <is>
          <t>Interest rate (as a percent)</t>
        </is>
      </c>
      <c r="B48" s="4" t="inlineStr">
        <is>
          <t xml:space="preserve"> </t>
        </is>
      </c>
      <c r="C48" s="8" t="n">
        <v>0.0775</v>
      </c>
      <c r="D48" s="8" t="n">
        <v>0.0775</v>
      </c>
      <c r="E48" s="4" t="inlineStr">
        <is>
          <t xml:space="preserve"> </t>
        </is>
      </c>
    </row>
    <row r="49">
      <c r="A49" s="4" t="inlineStr">
        <is>
          <t>DISH DBS Corporation ("DBS") | 3 3/8% Convertible Notes due 2026</t>
        </is>
      </c>
      <c r="B49" s="4" t="inlineStr">
        <is>
          <t xml:space="preserve"> </t>
        </is>
      </c>
      <c r="C49" s="4" t="inlineStr">
        <is>
          <t xml:space="preserve"> </t>
        </is>
      </c>
      <c r="D49" s="4" t="inlineStr">
        <is>
          <t xml:space="preserve"> </t>
        </is>
      </c>
      <c r="E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row>
    <row r="51">
      <c r="A51" s="4" t="inlineStr">
        <is>
          <t>Carrying Value</t>
        </is>
      </c>
      <c r="B51" s="4" t="inlineStr">
        <is>
          <t xml:space="preserve"> </t>
        </is>
      </c>
      <c r="C51" s="6" t="n">
        <v>45209</v>
      </c>
      <c r="D51" s="6" t="n">
        <v>45209</v>
      </c>
      <c r="E51" s="4" t="inlineStr">
        <is>
          <t xml:space="preserve"> </t>
        </is>
      </c>
    </row>
    <row r="52">
      <c r="A52" s="4" t="inlineStr">
        <is>
          <t>Fair Value</t>
        </is>
      </c>
      <c r="B52" s="4" t="inlineStr">
        <is>
          <t xml:space="preserve"> </t>
        </is>
      </c>
      <c r="C52" s="6" t="n">
        <v>38953</v>
      </c>
      <c r="D52" s="5" t="n">
        <v>38495</v>
      </c>
      <c r="E52" s="4" t="inlineStr">
        <is>
          <t xml:space="preserve"> </t>
        </is>
      </c>
    </row>
    <row r="53">
      <c r="A53" s="4" t="inlineStr">
        <is>
          <t>Interest rate (as a percent)</t>
        </is>
      </c>
      <c r="B53" s="4" t="inlineStr">
        <is>
          <t xml:space="preserve"> </t>
        </is>
      </c>
      <c r="C53" s="9" t="n">
        <v>0.03375</v>
      </c>
      <c r="D53" s="4" t="inlineStr">
        <is>
          <t xml:space="preserve"> </t>
        </is>
      </c>
      <c r="E53" s="4" t="inlineStr">
        <is>
          <t xml:space="preserve"> </t>
        </is>
      </c>
    </row>
    <row r="54">
      <c r="A54" s="4" t="inlineStr">
        <is>
          <t>DISH DBS Corporation ("DBS") | 5 1/4% Senior Secured Notes due 2026</t>
        </is>
      </c>
      <c r="B54" s="4" t="inlineStr">
        <is>
          <t xml:space="preserve"> </t>
        </is>
      </c>
      <c r="C54" s="4" t="inlineStr">
        <is>
          <t xml:space="preserve"> </t>
        </is>
      </c>
      <c r="D54" s="4" t="inlineStr">
        <is>
          <t xml:space="preserve"> </t>
        </is>
      </c>
      <c r="E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row>
    <row r="56">
      <c r="A56" s="4" t="inlineStr">
        <is>
          <t>Carrying Value</t>
        </is>
      </c>
      <c r="B56" s="4" t="inlineStr">
        <is>
          <t xml:space="preserve"> </t>
        </is>
      </c>
      <c r="C56" s="6" t="n">
        <v>2750000</v>
      </c>
      <c r="D56" s="5" t="n">
        <v>2750000</v>
      </c>
      <c r="E56" s="4" t="inlineStr">
        <is>
          <t xml:space="preserve"> </t>
        </is>
      </c>
    </row>
    <row r="57">
      <c r="A57" s="4" t="inlineStr">
        <is>
          <t>Fair Value</t>
        </is>
      </c>
      <c r="B57" s="4" t="inlineStr">
        <is>
          <t xml:space="preserve"> </t>
        </is>
      </c>
      <c r="C57" s="6" t="n">
        <v>2530000</v>
      </c>
      <c r="D57" s="6" t="n">
        <v>2507780</v>
      </c>
      <c r="E57" s="4" t="inlineStr">
        <is>
          <t xml:space="preserve"> </t>
        </is>
      </c>
    </row>
    <row r="58">
      <c r="A58" s="4" t="inlineStr">
        <is>
          <t>Interest rate (as a percent)</t>
        </is>
      </c>
      <c r="B58" s="4" t="inlineStr">
        <is>
          <t xml:space="preserve"> </t>
        </is>
      </c>
      <c r="C58" s="8" t="n">
        <v>0.0525</v>
      </c>
      <c r="D58" s="8" t="n">
        <v>0.0525</v>
      </c>
      <c r="E58" s="4" t="inlineStr">
        <is>
          <t xml:space="preserve"> </t>
        </is>
      </c>
    </row>
    <row r="59">
      <c r="A59" s="4" t="inlineStr">
        <is>
          <t>DISH DBS Corporation ("DBS") | 11 3/4% Senior Secured Notes due 2027</t>
        </is>
      </c>
      <c r="B59" s="4" t="inlineStr">
        <is>
          <t xml:space="preserve"> </t>
        </is>
      </c>
      <c r="C59" s="4" t="inlineStr">
        <is>
          <t xml:space="preserve"> </t>
        </is>
      </c>
      <c r="D59" s="4" t="inlineStr">
        <is>
          <t xml:space="preserve"> </t>
        </is>
      </c>
      <c r="E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row>
    <row r="61">
      <c r="A61" s="4" t="inlineStr">
        <is>
          <t>Carrying Value</t>
        </is>
      </c>
      <c r="B61" s="4" t="inlineStr">
        <is>
          <t xml:space="preserve"> </t>
        </is>
      </c>
      <c r="C61" s="6" t="n">
        <v>3500000</v>
      </c>
      <c r="D61" s="6" t="n">
        <v>3500000</v>
      </c>
      <c r="E61" s="4" t="inlineStr">
        <is>
          <t xml:space="preserve"> </t>
        </is>
      </c>
    </row>
    <row r="62">
      <c r="A62" s="4" t="inlineStr">
        <is>
          <t>Fair Value</t>
        </is>
      </c>
      <c r="B62" s="4" t="inlineStr">
        <is>
          <t xml:space="preserve"> </t>
        </is>
      </c>
      <c r="C62" s="5" t="n">
        <v>3690645</v>
      </c>
      <c r="D62" s="5" t="n">
        <v>3708460</v>
      </c>
      <c r="E62" s="4" t="inlineStr">
        <is>
          <t xml:space="preserve"> </t>
        </is>
      </c>
    </row>
    <row r="63">
      <c r="A63" s="4" t="inlineStr">
        <is>
          <t>DISH DBS Corporation ("DBS") | 7 3/8% Senior Notes due 2028</t>
        </is>
      </c>
      <c r="B63" s="4" t="inlineStr">
        <is>
          <t xml:space="preserve"> </t>
        </is>
      </c>
      <c r="C63" s="4" t="inlineStr">
        <is>
          <t xml:space="preserve"> </t>
        </is>
      </c>
      <c r="D63" s="4" t="inlineStr">
        <is>
          <t xml:space="preserve"> </t>
        </is>
      </c>
      <c r="E63" s="4" t="inlineStr">
        <is>
          <t xml:space="preserve"> </t>
        </is>
      </c>
    </row>
    <row r="64">
      <c r="A64" s="3" t="inlineStr">
        <is>
          <t>Debt Instrument</t>
        </is>
      </c>
      <c r="B64" s="4" t="inlineStr">
        <is>
          <t xml:space="preserve"> </t>
        </is>
      </c>
      <c r="C64" s="4" t="inlineStr">
        <is>
          <t xml:space="preserve"> </t>
        </is>
      </c>
      <c r="D64" s="4" t="inlineStr">
        <is>
          <t xml:space="preserve"> </t>
        </is>
      </c>
      <c r="E64" s="4" t="inlineStr">
        <is>
          <t xml:space="preserve"> </t>
        </is>
      </c>
    </row>
    <row r="65">
      <c r="A65" s="4" t="inlineStr">
        <is>
          <t>Carrying Value</t>
        </is>
      </c>
      <c r="B65" s="4" t="inlineStr">
        <is>
          <t xml:space="preserve"> </t>
        </is>
      </c>
      <c r="C65" s="5" t="n">
        <v>1000000</v>
      </c>
      <c r="D65" s="5" t="n">
        <v>1000000</v>
      </c>
      <c r="E65" s="4" t="inlineStr">
        <is>
          <t xml:space="preserve"> </t>
        </is>
      </c>
    </row>
    <row r="66">
      <c r="A66" s="4" t="inlineStr">
        <is>
          <t>Fair Value</t>
        </is>
      </c>
      <c r="B66" s="4" t="inlineStr">
        <is>
          <t xml:space="preserve"> </t>
        </is>
      </c>
      <c r="C66" s="6" t="n">
        <v>714160</v>
      </c>
      <c r="D66" s="6" t="n">
        <v>715680</v>
      </c>
      <c r="E66" s="4" t="inlineStr">
        <is>
          <t xml:space="preserve"> </t>
        </is>
      </c>
    </row>
    <row r="67">
      <c r="A67" s="4" t="inlineStr">
        <is>
          <t>Interest rate (as a percent)</t>
        </is>
      </c>
      <c r="B67" s="4" t="inlineStr">
        <is>
          <t xml:space="preserve"> </t>
        </is>
      </c>
      <c r="C67" s="9" t="n">
        <v>0.07375</v>
      </c>
      <c r="D67" s="9" t="n">
        <v>0.07375</v>
      </c>
      <c r="E67" s="4" t="inlineStr">
        <is>
          <t xml:space="preserve"> </t>
        </is>
      </c>
    </row>
    <row r="68">
      <c r="A68" s="4" t="inlineStr">
        <is>
          <t>DISH DBS Corporation ("DBS") | 5 3/4% Senior Secured Notes due 2028</t>
        </is>
      </c>
      <c r="B68" s="4" t="inlineStr">
        <is>
          <t xml:space="preserve"> </t>
        </is>
      </c>
      <c r="C68" s="4" t="inlineStr">
        <is>
          <t xml:space="preserve"> </t>
        </is>
      </c>
      <c r="D68" s="4" t="inlineStr">
        <is>
          <t xml:space="preserve"> </t>
        </is>
      </c>
      <c r="E68" s="4" t="inlineStr">
        <is>
          <t xml:space="preserve"> </t>
        </is>
      </c>
    </row>
    <row r="69">
      <c r="A69" s="3" t="inlineStr">
        <is>
          <t>Debt Instrument</t>
        </is>
      </c>
      <c r="B69" s="4" t="inlineStr">
        <is>
          <t xml:space="preserve"> </t>
        </is>
      </c>
      <c r="C69" s="4" t="inlineStr">
        <is>
          <t xml:space="preserve"> </t>
        </is>
      </c>
      <c r="D69" s="4" t="inlineStr">
        <is>
          <t xml:space="preserve"> </t>
        </is>
      </c>
      <c r="E69" s="4" t="inlineStr">
        <is>
          <t xml:space="preserve"> </t>
        </is>
      </c>
    </row>
    <row r="70">
      <c r="A70" s="4" t="inlineStr">
        <is>
          <t>Carrying Value</t>
        </is>
      </c>
      <c r="B70" s="4" t="inlineStr">
        <is>
          <t xml:space="preserve"> </t>
        </is>
      </c>
      <c r="C70" s="6" t="n">
        <v>2500000</v>
      </c>
      <c r="D70" s="6" t="n">
        <v>2500000</v>
      </c>
      <c r="E70" s="4" t="inlineStr">
        <is>
          <t xml:space="preserve"> </t>
        </is>
      </c>
    </row>
    <row r="71">
      <c r="A71" s="4" t="inlineStr">
        <is>
          <t>Fair Value</t>
        </is>
      </c>
      <c r="B71" s="4" t="inlineStr">
        <is>
          <t xml:space="preserve"> </t>
        </is>
      </c>
      <c r="C71" s="6" t="n">
        <v>2122900</v>
      </c>
      <c r="D71" s="6" t="n">
        <v>2143350</v>
      </c>
      <c r="E71" s="4" t="inlineStr">
        <is>
          <t xml:space="preserve"> </t>
        </is>
      </c>
    </row>
    <row r="72">
      <c r="A72" s="4" t="inlineStr">
        <is>
          <t>Interest rate (as a percent)</t>
        </is>
      </c>
      <c r="B72" s="4" t="inlineStr">
        <is>
          <t xml:space="preserve"> </t>
        </is>
      </c>
      <c r="C72" s="8" t="n">
        <v>0.0575</v>
      </c>
      <c r="D72" s="8" t="n">
        <v>0.0575</v>
      </c>
      <c r="E72" s="4" t="inlineStr">
        <is>
          <t xml:space="preserve"> </t>
        </is>
      </c>
    </row>
    <row r="73">
      <c r="A73" s="4" t="inlineStr">
        <is>
          <t>DISH DBS Corporation ("DBS") | 5 1/8 % Senior Notes due 2029</t>
        </is>
      </c>
      <c r="B73" s="4" t="inlineStr">
        <is>
          <t xml:space="preserve"> </t>
        </is>
      </c>
      <c r="C73" s="4" t="inlineStr">
        <is>
          <t xml:space="preserve"> </t>
        </is>
      </c>
      <c r="D73" s="4" t="inlineStr">
        <is>
          <t xml:space="preserve"> </t>
        </is>
      </c>
      <c r="E73" s="4" t="inlineStr">
        <is>
          <t xml:space="preserve"> </t>
        </is>
      </c>
    </row>
    <row r="74">
      <c r="A74" s="3" t="inlineStr">
        <is>
          <t>Debt Instrument</t>
        </is>
      </c>
      <c r="B74" s="4" t="inlineStr">
        <is>
          <t xml:space="preserve"> </t>
        </is>
      </c>
      <c r="C74" s="4" t="inlineStr">
        <is>
          <t xml:space="preserve"> </t>
        </is>
      </c>
      <c r="D74" s="4" t="inlineStr">
        <is>
          <t xml:space="preserve"> </t>
        </is>
      </c>
      <c r="E74" s="4" t="inlineStr">
        <is>
          <t xml:space="preserve"> </t>
        </is>
      </c>
    </row>
    <row r="75">
      <c r="A75" s="4" t="inlineStr">
        <is>
          <t>Carrying Value</t>
        </is>
      </c>
      <c r="B75" s="4" t="inlineStr">
        <is>
          <t xml:space="preserve"> </t>
        </is>
      </c>
      <c r="C75" s="6" t="n">
        <v>1500000</v>
      </c>
      <c r="D75" s="6" t="n">
        <v>1500000</v>
      </c>
      <c r="E75" s="4" t="inlineStr">
        <is>
          <t xml:space="preserve"> </t>
        </is>
      </c>
    </row>
    <row r="76">
      <c r="A76" s="4" t="inlineStr">
        <is>
          <t>Fair Value</t>
        </is>
      </c>
      <c r="B76" s="4" t="inlineStr">
        <is>
          <t xml:space="preserve"> </t>
        </is>
      </c>
      <c r="C76" s="6" t="n">
        <v>976050</v>
      </c>
      <c r="D76" s="6" t="n">
        <v>959610</v>
      </c>
      <c r="E76" s="4" t="inlineStr">
        <is>
          <t xml:space="preserve"> </t>
        </is>
      </c>
    </row>
    <row r="77">
      <c r="A77" s="4" t="inlineStr">
        <is>
          <t>Interest rate (as a percent)</t>
        </is>
      </c>
      <c r="B77" s="4" t="inlineStr">
        <is>
          <t xml:space="preserve"> </t>
        </is>
      </c>
      <c r="C77" s="9" t="n">
        <v>0.05125</v>
      </c>
      <c r="D77" s="9" t="n">
        <v>0.05125</v>
      </c>
      <c r="E77" s="4" t="inlineStr">
        <is>
          <t xml:space="preserve"> </t>
        </is>
      </c>
    </row>
    <row r="78">
      <c r="A78" s="4" t="inlineStr">
        <is>
          <t>DISH DBS Corporation ("DBS") | Mortgages and other notes payable</t>
        </is>
      </c>
      <c r="B78" s="4" t="inlineStr">
        <is>
          <t xml:space="preserve"> </t>
        </is>
      </c>
      <c r="C78" s="4" t="inlineStr">
        <is>
          <t xml:space="preserve"> </t>
        </is>
      </c>
      <c r="D78" s="4" t="inlineStr">
        <is>
          <t xml:space="preserve"> </t>
        </is>
      </c>
      <c r="E78" s="4" t="inlineStr">
        <is>
          <t xml:space="preserve"> </t>
        </is>
      </c>
    </row>
    <row r="79">
      <c r="A79" s="3" t="inlineStr">
        <is>
          <t>Debt Instrument</t>
        </is>
      </c>
      <c r="B79" s="4" t="inlineStr">
        <is>
          <t xml:space="preserve"> </t>
        </is>
      </c>
      <c r="C79" s="4" t="inlineStr">
        <is>
          <t xml:space="preserve"> </t>
        </is>
      </c>
      <c r="D79" s="4" t="inlineStr">
        <is>
          <t xml:space="preserve"> </t>
        </is>
      </c>
      <c r="E79" s="4" t="inlineStr">
        <is>
          <t xml:space="preserve"> </t>
        </is>
      </c>
    </row>
    <row r="80">
      <c r="A80" s="4" t="inlineStr">
        <is>
          <t>Carrying Value</t>
        </is>
      </c>
      <c r="B80" s="4" t="inlineStr">
        <is>
          <t xml:space="preserve"> </t>
        </is>
      </c>
      <c r="C80" s="6" t="n">
        <v>47981</v>
      </c>
      <c r="D80" s="6" t="n">
        <v>63297</v>
      </c>
      <c r="E80" s="4" t="inlineStr">
        <is>
          <t xml:space="preserve"> </t>
        </is>
      </c>
    </row>
    <row r="81">
      <c r="A81" s="4" t="inlineStr">
        <is>
          <t>Fair Value</t>
        </is>
      </c>
      <c r="B81" s="4" t="inlineStr">
        <is>
          <t xml:space="preserve"> </t>
        </is>
      </c>
      <c r="C81" s="5" t="n">
        <v>47981</v>
      </c>
      <c r="D81" s="5" t="n">
        <v>63297</v>
      </c>
      <c r="E81" s="4" t="inlineStr">
        <is>
          <t xml:space="preserve"> </t>
        </is>
      </c>
    </row>
    <row r="82">
      <c r="A82" s="4" t="inlineStr">
        <is>
          <t>DBS Subscriber Co | Term Loan due 2025</t>
        </is>
      </c>
      <c r="B82" s="4" t="inlineStr">
        <is>
          <t xml:space="preserve"> </t>
        </is>
      </c>
      <c r="C82" s="4" t="inlineStr">
        <is>
          <t xml:space="preserve"> </t>
        </is>
      </c>
      <c r="D82" s="4" t="inlineStr">
        <is>
          <t xml:space="preserve"> </t>
        </is>
      </c>
      <c r="E82" s="4" t="inlineStr">
        <is>
          <t xml:space="preserve"> </t>
        </is>
      </c>
    </row>
    <row r="83">
      <c r="A83" s="3" t="inlineStr">
        <is>
          <t>Debt Instrument</t>
        </is>
      </c>
      <c r="B83" s="4" t="inlineStr">
        <is>
          <t xml:space="preserve"> </t>
        </is>
      </c>
      <c r="C83" s="4" t="inlineStr">
        <is>
          <t xml:space="preserve"> </t>
        </is>
      </c>
      <c r="D83" s="4" t="inlineStr">
        <is>
          <t xml:space="preserve"> </t>
        </is>
      </c>
      <c r="E83" s="4" t="inlineStr">
        <is>
          <t xml:space="preserve"> </t>
        </is>
      </c>
    </row>
    <row r="84">
      <c r="A84" s="4" t="inlineStr">
        <is>
          <t>Carrying Value</t>
        </is>
      </c>
      <c r="B84" s="4" t="inlineStr">
        <is>
          <t xml:space="preserve"> </t>
        </is>
      </c>
      <c r="C84" s="5" t="n">
        <v>333333</v>
      </c>
      <c r="D84" s="5" t="n">
        <v>500000</v>
      </c>
      <c r="E84" s="4" t="inlineStr">
        <is>
          <t xml:space="preserve"> </t>
        </is>
      </c>
    </row>
    <row r="85">
      <c r="A85" s="4" t="inlineStr">
        <is>
          <t>Fair Value</t>
        </is>
      </c>
      <c r="B85" s="4" t="inlineStr">
        <is>
          <t xml:space="preserve"> </t>
        </is>
      </c>
      <c r="C85" s="5" t="n">
        <v>333333</v>
      </c>
      <c r="D85" s="5" t="n">
        <v>500000</v>
      </c>
      <c r="E85" s="4" t="inlineStr">
        <is>
          <t xml:space="preserve"> </t>
        </is>
      </c>
    </row>
    <row r="86">
      <c r="A86" s="4" t="inlineStr">
        <is>
          <t>Debt repurchased</t>
        </is>
      </c>
      <c r="B86" s="4" t="inlineStr">
        <is>
          <t xml:space="preserve"> </t>
        </is>
      </c>
      <c r="C86" s="5" t="n">
        <v>167000</v>
      </c>
      <c r="D86" s="4" t="inlineStr">
        <is>
          <t xml:space="preserve"> </t>
        </is>
      </c>
      <c r="E86" s="4" t="inlineStr">
        <is>
          <t xml:space="preserve"> </t>
        </is>
      </c>
    </row>
    <row r="87">
      <c r="A87" s="4" t="inlineStr">
        <is>
          <t>DBS Subscriber Co | Term Loan due 2029</t>
        </is>
      </c>
      <c r="B87" s="4" t="inlineStr">
        <is>
          <t xml:space="preserve"> </t>
        </is>
      </c>
      <c r="C87" s="4" t="inlineStr">
        <is>
          <t xml:space="preserve"> </t>
        </is>
      </c>
      <c r="D87" s="4" t="inlineStr">
        <is>
          <t xml:space="preserve"> </t>
        </is>
      </c>
      <c r="E87" s="4" t="inlineStr">
        <is>
          <t xml:space="preserve"> </t>
        </is>
      </c>
    </row>
    <row r="88">
      <c r="A88" s="3" t="inlineStr">
        <is>
          <t>Debt Instrument</t>
        </is>
      </c>
      <c r="B88" s="4" t="inlineStr">
        <is>
          <t xml:space="preserve"> </t>
        </is>
      </c>
      <c r="C88" s="4" t="inlineStr">
        <is>
          <t xml:space="preserve"> </t>
        </is>
      </c>
      <c r="D88" s="4" t="inlineStr">
        <is>
          <t xml:space="preserve"> </t>
        </is>
      </c>
      <c r="E88" s="4" t="inlineStr">
        <is>
          <t xml:space="preserve"> </t>
        </is>
      </c>
    </row>
    <row r="89">
      <c r="A89" s="4" t="inlineStr">
        <is>
          <t>Carrying Value</t>
        </is>
      </c>
      <c r="B89" s="4" t="inlineStr">
        <is>
          <t xml:space="preserve"> </t>
        </is>
      </c>
      <c r="C89" s="5" t="n">
        <v>1800000</v>
      </c>
      <c r="D89" s="5" t="n">
        <v>1800000</v>
      </c>
      <c r="E89" s="4" t="inlineStr">
        <is>
          <t xml:space="preserve"> </t>
        </is>
      </c>
    </row>
    <row r="90">
      <c r="A90" s="4" t="inlineStr">
        <is>
          <t>Fair Value</t>
        </is>
      </c>
      <c r="B90" s="4" t="inlineStr">
        <is>
          <t xml:space="preserve"> </t>
        </is>
      </c>
      <c r="C90" s="5" t="n">
        <v>1800000</v>
      </c>
      <c r="D90" s="5" t="n">
        <v>1800000</v>
      </c>
      <c r="E90" s="4" t="inlineStr">
        <is>
          <t xml:space="preserve"> </t>
        </is>
      </c>
    </row>
    <row r="91">
      <c r="A91" s="4" t="inlineStr">
        <is>
          <t>DBS Subscriber Co | Mandatorily Redeemable Preferred Shares due 2029</t>
        </is>
      </c>
      <c r="B91" s="4" t="inlineStr">
        <is>
          <t xml:space="preserve"> </t>
        </is>
      </c>
      <c r="C91" s="4" t="inlineStr">
        <is>
          <t xml:space="preserve"> </t>
        </is>
      </c>
      <c r="D91" s="4" t="inlineStr">
        <is>
          <t xml:space="preserve"> </t>
        </is>
      </c>
      <c r="E91" s="4" t="inlineStr">
        <is>
          <t xml:space="preserve"> </t>
        </is>
      </c>
    </row>
    <row r="92">
      <c r="A92" s="3" t="inlineStr">
        <is>
          <t>Debt Instrument</t>
        </is>
      </c>
      <c r="B92" s="4" t="inlineStr">
        <is>
          <t xml:space="preserve"> </t>
        </is>
      </c>
      <c r="C92" s="4" t="inlineStr">
        <is>
          <t xml:space="preserve"> </t>
        </is>
      </c>
      <c r="D92" s="4" t="inlineStr">
        <is>
          <t xml:space="preserve"> </t>
        </is>
      </c>
      <c r="E92" s="4" t="inlineStr">
        <is>
          <t xml:space="preserve"> </t>
        </is>
      </c>
    </row>
    <row r="93">
      <c r="A93" s="4" t="inlineStr">
        <is>
          <t>Carrying Value</t>
        </is>
      </c>
      <c r="B93" s="4" t="inlineStr">
        <is>
          <t xml:space="preserve"> </t>
        </is>
      </c>
      <c r="C93" s="5" t="n">
        <v>200000</v>
      </c>
      <c r="D93" s="5" t="n">
        <v>200000</v>
      </c>
      <c r="E93" s="4" t="inlineStr">
        <is>
          <t xml:space="preserve"> </t>
        </is>
      </c>
    </row>
    <row r="94">
      <c r="A94" s="4" t="inlineStr">
        <is>
          <t>Fair Value</t>
        </is>
      </c>
      <c r="B94" s="4" t="inlineStr">
        <is>
          <t xml:space="preserve"> </t>
        </is>
      </c>
      <c r="C94" s="6" t="n">
        <v>200000</v>
      </c>
      <c r="D94" s="6" t="n">
        <v>200000</v>
      </c>
      <c r="E9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8" customWidth="1" min="1" max="1"/>
    <col width="16" customWidth="1" min="2" max="2"/>
    <col width="16" customWidth="1" min="3" max="3"/>
    <col width="15" customWidth="1" min="4" max="4"/>
    <col width="15" customWidth="1" min="5" max="5"/>
  </cols>
  <sheetData>
    <row r="1">
      <c r="A1" s="1" t="inlineStr">
        <is>
          <t>Debt and Finance Lease Obligations - Narratives (Details) - USD ($)</t>
        </is>
      </c>
      <c r="B1" s="2" t="inlineStr">
        <is>
          <t>3 Months Ended</t>
        </is>
      </c>
    </row>
    <row r="2">
      <c r="B2" s="2" t="inlineStr">
        <is>
          <t>Mar. 31, 2025</t>
        </is>
      </c>
      <c r="C2" s="2" t="inlineStr">
        <is>
          <t>Dec. 31, 2024</t>
        </is>
      </c>
      <c r="D2" s="2" t="inlineStr">
        <is>
          <t>Dec. 21, 2020</t>
        </is>
      </c>
      <c r="E2" s="2" t="inlineStr">
        <is>
          <t>Aug. 08, 2016</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Remaining aggregate principal amount outstanding</t>
        </is>
      </c>
      <c r="B4" s="6" t="n">
        <v>22342296000</v>
      </c>
      <c r="C4" s="6" t="n">
        <v>21778720000</v>
      </c>
      <c r="D4" s="4" t="inlineStr">
        <is>
          <t xml:space="preserve"> </t>
        </is>
      </c>
      <c r="E4" s="4" t="inlineStr">
        <is>
          <t xml:space="preserve"> </t>
        </is>
      </c>
    </row>
    <row r="5">
      <c r="A5" s="4" t="inlineStr">
        <is>
          <t>Common stock par value (in dollars per share)</t>
        </is>
      </c>
      <c r="B5" s="6" t="n">
        <v>0</v>
      </c>
      <c r="C5" s="6" t="n">
        <v>0</v>
      </c>
      <c r="D5" s="4" t="inlineStr">
        <is>
          <t xml:space="preserve"> </t>
        </is>
      </c>
      <c r="E5" s="4" t="inlineStr">
        <is>
          <t xml:space="preserve"> </t>
        </is>
      </c>
    </row>
    <row r="6">
      <c r="A6" s="4" t="inlineStr">
        <is>
          <t>0% Convertible Notes due 2025</t>
        </is>
      </c>
      <c r="B6" s="4" t="inlineStr">
        <is>
          <t xml:space="preserve"> </t>
        </is>
      </c>
      <c r="C6" s="4" t="inlineStr">
        <is>
          <t xml:space="preserve"> </t>
        </is>
      </c>
      <c r="D6" s="4" t="inlineStr">
        <is>
          <t xml:space="preserve"> </t>
        </is>
      </c>
      <c r="E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row>
    <row r="8">
      <c r="A8" s="4" t="inlineStr">
        <is>
          <t>Interest rate (as a percent)</t>
        </is>
      </c>
      <c r="B8" s="7" t="n">
        <v>0</v>
      </c>
      <c r="C8" s="4" t="inlineStr">
        <is>
          <t xml:space="preserve"> </t>
        </is>
      </c>
      <c r="D8" s="4" t="inlineStr">
        <is>
          <t xml:space="preserve"> </t>
        </is>
      </c>
      <c r="E8" s="4" t="inlineStr">
        <is>
          <t xml:space="preserve"> </t>
        </is>
      </c>
    </row>
    <row r="9">
      <c r="A9" s="4" t="inlineStr">
        <is>
          <t>0% Convertible Notes due 2025 | Class A common stock</t>
        </is>
      </c>
      <c r="B9" s="4" t="inlineStr">
        <is>
          <t xml:space="preserve"> </t>
        </is>
      </c>
      <c r="C9" s="4" t="inlineStr">
        <is>
          <t xml:space="preserve"> </t>
        </is>
      </c>
      <c r="D9" s="4" t="inlineStr">
        <is>
          <t xml:space="preserve"> </t>
        </is>
      </c>
      <c r="E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row>
    <row r="11">
      <c r="A11" s="4" t="inlineStr">
        <is>
          <t>Aggregate principal amount</t>
        </is>
      </c>
      <c r="B11" s="6" t="n">
        <v>1000</v>
      </c>
      <c r="C11" s="4" t="inlineStr">
        <is>
          <t xml:space="preserve"> </t>
        </is>
      </c>
      <c r="D11" s="4" t="inlineStr">
        <is>
          <t xml:space="preserve"> </t>
        </is>
      </c>
      <c r="E11" s="4" t="inlineStr">
        <is>
          <t xml:space="preserve"> </t>
        </is>
      </c>
    </row>
    <row r="12">
      <c r="A12" s="4" t="inlineStr">
        <is>
          <t>Convertible notes converted rate, shares</t>
        </is>
      </c>
      <c r="B12" s="10" t="n">
        <v>8.566000000000001</v>
      </c>
      <c r="C12" s="4" t="inlineStr">
        <is>
          <t xml:space="preserve"> </t>
        </is>
      </c>
      <c r="D12" s="4" t="inlineStr">
        <is>
          <t xml:space="preserve"> </t>
        </is>
      </c>
      <c r="E12" s="4" t="inlineStr">
        <is>
          <t xml:space="preserve"> </t>
        </is>
      </c>
    </row>
    <row r="13">
      <c r="A13" s="4" t="inlineStr">
        <is>
          <t>Common stock par value (in dollars per share)</t>
        </is>
      </c>
      <c r="B13" s="11" t="n">
        <v>116.74</v>
      </c>
      <c r="C13" s="4" t="inlineStr">
        <is>
          <t xml:space="preserve"> </t>
        </is>
      </c>
      <c r="D13" s="4" t="inlineStr">
        <is>
          <t xml:space="preserve"> </t>
        </is>
      </c>
      <c r="E13" s="4" t="inlineStr">
        <is>
          <t xml:space="preserve"> </t>
        </is>
      </c>
    </row>
    <row r="14">
      <c r="A14" s="4" t="inlineStr">
        <is>
          <t>0% Convertible Notes due 2025 | DISH DBS Corporation ("DBS")</t>
        </is>
      </c>
      <c r="B14" s="4" t="inlineStr">
        <is>
          <t xml:space="preserve"> </t>
        </is>
      </c>
      <c r="C14" s="4" t="inlineStr">
        <is>
          <t xml:space="preserve"> </t>
        </is>
      </c>
      <c r="D14" s="4" t="inlineStr">
        <is>
          <t xml:space="preserve"> </t>
        </is>
      </c>
      <c r="E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row>
    <row r="16">
      <c r="A16" s="4" t="inlineStr">
        <is>
          <t>Interest rate (as a percent)</t>
        </is>
      </c>
      <c r="B16" s="7" t="n">
        <v>0</v>
      </c>
      <c r="C16" s="4" t="inlineStr">
        <is>
          <t xml:space="preserve"> </t>
        </is>
      </c>
      <c r="D16" s="4" t="inlineStr">
        <is>
          <t xml:space="preserve"> </t>
        </is>
      </c>
      <c r="E16" s="4" t="inlineStr">
        <is>
          <t xml:space="preserve"> </t>
        </is>
      </c>
    </row>
    <row r="17">
      <c r="A17" s="4" t="inlineStr">
        <is>
          <t>Aggregate principal amount</t>
        </is>
      </c>
      <c r="B17" s="4" t="inlineStr">
        <is>
          <t xml:space="preserve"> </t>
        </is>
      </c>
      <c r="C17" s="4" t="inlineStr">
        <is>
          <t xml:space="preserve"> </t>
        </is>
      </c>
      <c r="D17" s="6" t="n">
        <v>2000000000</v>
      </c>
      <c r="E17" s="4" t="inlineStr">
        <is>
          <t xml:space="preserve"> </t>
        </is>
      </c>
    </row>
    <row r="18">
      <c r="A18" s="4" t="inlineStr">
        <is>
          <t>Debt Instrument, Redemption Price, Percentage</t>
        </is>
      </c>
      <c r="B18" s="7" t="n">
        <v>1</v>
      </c>
      <c r="C18" s="4" t="inlineStr">
        <is>
          <t xml:space="preserve"> </t>
        </is>
      </c>
      <c r="D18" s="4" t="inlineStr">
        <is>
          <t xml:space="preserve"> </t>
        </is>
      </c>
      <c r="E18" s="4" t="inlineStr">
        <is>
          <t xml:space="preserve"> </t>
        </is>
      </c>
    </row>
    <row r="19">
      <c r="A19" s="4" t="inlineStr">
        <is>
          <t>Remaining aggregate principal amount outstanding</t>
        </is>
      </c>
      <c r="B19" s="6" t="n">
        <v>138403000</v>
      </c>
      <c r="C19" s="6" t="n">
        <v>138403000</v>
      </c>
      <c r="D19" s="4" t="inlineStr">
        <is>
          <t xml:space="preserve"> </t>
        </is>
      </c>
      <c r="E19" s="4" t="inlineStr">
        <is>
          <t xml:space="preserve"> </t>
        </is>
      </c>
    </row>
    <row r="20">
      <c r="A20" s="4" t="inlineStr">
        <is>
          <t>Redemption price as a percentage of principal amount</t>
        </is>
      </c>
      <c r="B20" s="7" t="n">
        <v>1</v>
      </c>
      <c r="C20" s="4" t="inlineStr">
        <is>
          <t xml:space="preserve"> </t>
        </is>
      </c>
      <c r="D20" s="4" t="inlineStr">
        <is>
          <t xml:space="preserve"> </t>
        </is>
      </c>
      <c r="E20" s="4" t="inlineStr">
        <is>
          <t xml:space="preserve"> </t>
        </is>
      </c>
    </row>
    <row r="21">
      <c r="A21" s="4" t="inlineStr">
        <is>
          <t>3 3/8% Convertible Notes due 2026</t>
        </is>
      </c>
      <c r="B21" s="4" t="inlineStr">
        <is>
          <t xml:space="preserve"> </t>
        </is>
      </c>
      <c r="C21" s="4" t="inlineStr">
        <is>
          <t xml:space="preserve"> </t>
        </is>
      </c>
      <c r="D21" s="4" t="inlineStr">
        <is>
          <t xml:space="preserve"> </t>
        </is>
      </c>
      <c r="E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row>
    <row r="23">
      <c r="A23" s="4" t="inlineStr">
        <is>
          <t>Interest rate (as a percent)</t>
        </is>
      </c>
      <c r="B23" s="9" t="n">
        <v>0.03375</v>
      </c>
      <c r="C23" s="9" t="n">
        <v>0.03375</v>
      </c>
      <c r="D23" s="4" t="inlineStr">
        <is>
          <t xml:space="preserve"> </t>
        </is>
      </c>
      <c r="E23" s="4" t="inlineStr">
        <is>
          <t xml:space="preserve"> </t>
        </is>
      </c>
    </row>
    <row r="24">
      <c r="A24" s="4" t="inlineStr">
        <is>
          <t>Aggregate principal amount</t>
        </is>
      </c>
      <c r="B24" s="4" t="inlineStr">
        <is>
          <t xml:space="preserve"> </t>
        </is>
      </c>
      <c r="C24" s="4" t="inlineStr">
        <is>
          <t xml:space="preserve"> </t>
        </is>
      </c>
      <c r="D24" s="4" t="inlineStr">
        <is>
          <t xml:space="preserve"> </t>
        </is>
      </c>
      <c r="E24" s="6" t="n">
        <v>3000000000</v>
      </c>
    </row>
    <row r="25">
      <c r="A25" s="4" t="inlineStr">
        <is>
          <t>Debt Instrument, Redemption Price, Percentage</t>
        </is>
      </c>
      <c r="B25" s="7" t="n">
        <v>1</v>
      </c>
      <c r="C25" s="4" t="inlineStr">
        <is>
          <t xml:space="preserve"> </t>
        </is>
      </c>
      <c r="D25" s="4" t="inlineStr">
        <is>
          <t xml:space="preserve"> </t>
        </is>
      </c>
      <c r="E25" s="4" t="inlineStr">
        <is>
          <t xml:space="preserve"> </t>
        </is>
      </c>
    </row>
    <row r="26">
      <c r="A26" s="4" t="inlineStr">
        <is>
          <t>Redemption price as a percentage of principal amount</t>
        </is>
      </c>
      <c r="B26" s="7" t="n">
        <v>1</v>
      </c>
      <c r="C26" s="4" t="inlineStr">
        <is>
          <t xml:space="preserve"> </t>
        </is>
      </c>
      <c r="D26" s="4" t="inlineStr">
        <is>
          <t xml:space="preserve"> </t>
        </is>
      </c>
      <c r="E26" s="4" t="inlineStr">
        <is>
          <t xml:space="preserve"> </t>
        </is>
      </c>
    </row>
    <row r="27">
      <c r="A27" s="4" t="inlineStr">
        <is>
          <t>3 3/8% Convertible Notes due 2026 | Class A common stock</t>
        </is>
      </c>
      <c r="B27" s="4" t="inlineStr">
        <is>
          <t xml:space="preserve"> </t>
        </is>
      </c>
      <c r="C27" s="4" t="inlineStr">
        <is>
          <t xml:space="preserve"> </t>
        </is>
      </c>
      <c r="D27" s="4" t="inlineStr">
        <is>
          <t xml:space="preserve"> </t>
        </is>
      </c>
      <c r="E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row>
    <row r="29">
      <c r="A29" s="4" t="inlineStr">
        <is>
          <t>Aggregate principal amount</t>
        </is>
      </c>
      <c r="B29" s="6" t="n">
        <v>1000</v>
      </c>
      <c r="C29" s="4" t="inlineStr">
        <is>
          <t xml:space="preserve"> </t>
        </is>
      </c>
      <c r="D29" s="4" t="inlineStr">
        <is>
          <t xml:space="preserve"> </t>
        </is>
      </c>
      <c r="E29" s="4" t="inlineStr">
        <is>
          <t xml:space="preserve"> </t>
        </is>
      </c>
    </row>
    <row r="30">
      <c r="A30" s="4" t="inlineStr">
        <is>
          <t>Convertible notes converted rate, shares</t>
        </is>
      </c>
      <c r="B30" s="10" t="n">
        <v>5.383</v>
      </c>
      <c r="C30" s="4" t="inlineStr">
        <is>
          <t xml:space="preserve"> </t>
        </is>
      </c>
      <c r="D30" s="4" t="inlineStr">
        <is>
          <t xml:space="preserve"> </t>
        </is>
      </c>
      <c r="E30" s="4" t="inlineStr">
        <is>
          <t xml:space="preserve"> </t>
        </is>
      </c>
    </row>
    <row r="31">
      <c r="A31" s="4" t="inlineStr">
        <is>
          <t>Common stock par value (in dollars per share)</t>
        </is>
      </c>
      <c r="B31" s="11" t="n">
        <v>185.76</v>
      </c>
      <c r="C31" s="4" t="inlineStr">
        <is>
          <t xml:space="preserve"> </t>
        </is>
      </c>
      <c r="D31" s="4" t="inlineStr">
        <is>
          <t xml:space="preserve"> </t>
        </is>
      </c>
      <c r="E31" s="4" t="inlineStr">
        <is>
          <t xml:space="preserve"> </t>
        </is>
      </c>
    </row>
    <row r="32">
      <c r="A32" s="4" t="inlineStr">
        <is>
          <t>3 3/8% Convertible Notes due 2026 | DISH DBS Corporation ("DBS")</t>
        </is>
      </c>
      <c r="B32" s="4" t="inlineStr">
        <is>
          <t xml:space="preserve"> </t>
        </is>
      </c>
      <c r="C32" s="4" t="inlineStr">
        <is>
          <t xml:space="preserve"> </t>
        </is>
      </c>
      <c r="D32" s="4" t="inlineStr">
        <is>
          <t xml:space="preserve"> </t>
        </is>
      </c>
      <c r="E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row>
    <row r="34">
      <c r="A34" s="4" t="inlineStr">
        <is>
          <t>Interest rate (as a percent)</t>
        </is>
      </c>
      <c r="B34" s="9" t="n">
        <v>0.03375</v>
      </c>
      <c r="C34" s="4" t="inlineStr">
        <is>
          <t xml:space="preserve"> </t>
        </is>
      </c>
      <c r="D34" s="4" t="inlineStr">
        <is>
          <t xml:space="preserve"> </t>
        </is>
      </c>
      <c r="E34" s="4" t="inlineStr">
        <is>
          <t xml:space="preserve"> </t>
        </is>
      </c>
    </row>
    <row r="35">
      <c r="A35" s="4" t="inlineStr">
        <is>
          <t>Remaining aggregate principal amount outstanding</t>
        </is>
      </c>
      <c r="B35" s="6" t="n">
        <v>45209000</v>
      </c>
      <c r="C35" s="6" t="n">
        <v>45209000</v>
      </c>
      <c r="D35" s="4" t="inlineStr">
        <is>
          <t xml:space="preserve"> </t>
        </is>
      </c>
      <c r="E35" s="4" t="inlineStr">
        <is>
          <t xml:space="preserve"> </t>
        </is>
      </c>
    </row>
    <row r="36">
      <c r="A36" s="4" t="inlineStr">
        <is>
          <t>7 3/4% Senior Notes due 2026 | DISH DBS Corporation ("DBS")</t>
        </is>
      </c>
      <c r="B36" s="4" t="inlineStr">
        <is>
          <t xml:space="preserve"> </t>
        </is>
      </c>
      <c r="C36" s="4" t="inlineStr">
        <is>
          <t xml:space="preserve"> </t>
        </is>
      </c>
      <c r="D36" s="4" t="inlineStr">
        <is>
          <t xml:space="preserve"> </t>
        </is>
      </c>
      <c r="E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row>
    <row r="38">
      <c r="A38" s="4" t="inlineStr">
        <is>
          <t>Interest rate (as a percent)</t>
        </is>
      </c>
      <c r="B38" s="8" t="n">
        <v>0.0775</v>
      </c>
      <c r="C38" s="8" t="n">
        <v>0.0775</v>
      </c>
      <c r="D38" s="4" t="inlineStr">
        <is>
          <t xml:space="preserve"> </t>
        </is>
      </c>
      <c r="E38" s="4" t="inlineStr">
        <is>
          <t xml:space="preserve"> </t>
        </is>
      </c>
    </row>
    <row r="39">
      <c r="A39" s="4" t="inlineStr">
        <is>
          <t>Remaining aggregate principal amount outstanding</t>
        </is>
      </c>
      <c r="B39" s="6" t="n">
        <v>2000000000</v>
      </c>
      <c r="C39" s="6" t="n">
        <v>2000000000</v>
      </c>
      <c r="D39" s="4" t="inlineStr">
        <is>
          <t xml:space="preserve"> </t>
        </is>
      </c>
      <c r="E3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7" customWidth="1" min="2" max="2"/>
    <col width="46" customWidth="1" min="3" max="3"/>
    <col width="31" customWidth="1" min="4" max="4"/>
    <col width="25" customWidth="1" min="5" max="5"/>
    <col width="36" customWidth="1" min="6" max="6"/>
    <col width="13" customWidth="1" min="7" max="7"/>
  </cols>
  <sheetData>
    <row r="1">
      <c r="A1" s="1" t="inlineStr">
        <is>
          <t>CONDENSED CONSOLIDATED STATEMENTS OF CHANGES IN STOCKHOLDER'S EQUITY (DEFICIT) - USD ($) $ in Thousands</t>
        </is>
      </c>
      <c r="B1" s="2" t="inlineStr">
        <is>
          <t>Additional Paid-In Capital</t>
        </is>
      </c>
      <c r="C1" s="2" t="inlineStr">
        <is>
          <t>Accumulated Other Comprehensive Income (Loss)</t>
        </is>
      </c>
      <c r="D1" s="2" t="inlineStr">
        <is>
          <t>Accumulated Earnings (Deficit)</t>
        </is>
      </c>
      <c r="E1" s="2" t="inlineStr">
        <is>
          <t>Noncontrolling Interests</t>
        </is>
      </c>
      <c r="F1" s="2" t="inlineStr">
        <is>
          <t>Redeemable Noncontrolling Interests</t>
        </is>
      </c>
      <c r="G1" s="2" t="inlineStr">
        <is>
          <t>Total</t>
        </is>
      </c>
    </row>
    <row r="2">
      <c r="A2" s="4" t="inlineStr">
        <is>
          <t>Balance at Dec. 31, 2023</t>
        </is>
      </c>
      <c r="B2" s="6" t="n">
        <v>4916120</v>
      </c>
      <c r="C2" s="6" t="n">
        <v>-2676</v>
      </c>
      <c r="D2" s="6" t="n">
        <v>11876627</v>
      </c>
      <c r="E2" s="6" t="n">
        <v>2103</v>
      </c>
      <c r="F2" s="6" t="n">
        <v>438382</v>
      </c>
      <c r="G2" s="6" t="n">
        <v>16792174</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ash, stock-based compensation</t>
        </is>
      </c>
      <c r="B4" s="5" t="n">
        <v>6115</v>
      </c>
      <c r="C4" s="4" t="inlineStr">
        <is>
          <t xml:space="preserve"> </t>
        </is>
      </c>
      <c r="D4" s="4" t="inlineStr">
        <is>
          <t xml:space="preserve"> </t>
        </is>
      </c>
      <c r="E4" s="4" t="inlineStr">
        <is>
          <t xml:space="preserve"> </t>
        </is>
      </c>
      <c r="F4" s="4" t="inlineStr">
        <is>
          <t xml:space="preserve"> </t>
        </is>
      </c>
      <c r="G4" s="5" t="n">
        <v>6115</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5" t="n">
        <v>17</v>
      </c>
    </row>
    <row r="6">
      <c r="A6" s="4" t="inlineStr">
        <is>
          <t>Other comprehensive income (loss) and other</t>
        </is>
      </c>
      <c r="B6" s="5" t="n">
        <v>-62</v>
      </c>
      <c r="C6" s="5" t="n">
        <v>17</v>
      </c>
      <c r="D6" s="4" t="inlineStr">
        <is>
          <t xml:space="preserve"> </t>
        </is>
      </c>
      <c r="E6" s="4" t="inlineStr">
        <is>
          <t xml:space="preserve"> </t>
        </is>
      </c>
      <c r="F6" s="4" t="inlineStr">
        <is>
          <t xml:space="preserve"> </t>
        </is>
      </c>
      <c r="G6" s="5" t="n">
        <v>-45</v>
      </c>
    </row>
    <row r="7">
      <c r="A7" s="4" t="inlineStr">
        <is>
          <t>Asset Transfer to EchoStar, including deferred taxes of $3,775,370</t>
        </is>
      </c>
      <c r="B7" s="5" t="n">
        <v>-3775370</v>
      </c>
      <c r="C7" s="5" t="n">
        <v>380</v>
      </c>
      <c r="D7" s="5" t="n">
        <v>-12003227</v>
      </c>
      <c r="E7" s="5" t="n">
        <v>-146</v>
      </c>
      <c r="F7" s="4" t="inlineStr">
        <is>
          <t xml:space="preserve"> </t>
        </is>
      </c>
      <c r="G7" s="5" t="n">
        <v>-15778363</v>
      </c>
    </row>
    <row r="8">
      <c r="A8" s="4" t="inlineStr">
        <is>
          <t>Sale of Assets to EchoStar, net of deferred taxes of $3,857</t>
        </is>
      </c>
      <c r="B8" s="5" t="n">
        <v>5513</v>
      </c>
      <c r="C8" s="4" t="inlineStr">
        <is>
          <t xml:space="preserve"> </t>
        </is>
      </c>
      <c r="D8" s="4" t="inlineStr">
        <is>
          <t xml:space="preserve"> </t>
        </is>
      </c>
      <c r="E8" s="4" t="inlineStr">
        <is>
          <t xml:space="preserve"> </t>
        </is>
      </c>
      <c r="F8" s="4" t="inlineStr">
        <is>
          <t xml:space="preserve"> </t>
        </is>
      </c>
      <c r="G8" s="5" t="n">
        <v>5513</v>
      </c>
    </row>
    <row r="9">
      <c r="A9" s="4" t="inlineStr">
        <is>
          <t>700 MHz Spectrum Sale to EchoStar, net of deferred taxes of $37,681</t>
        </is>
      </c>
      <c r="B9" s="5" t="n">
        <v>114831</v>
      </c>
      <c r="C9" s="4" t="inlineStr">
        <is>
          <t xml:space="preserve"> </t>
        </is>
      </c>
      <c r="D9" s="4" t="inlineStr">
        <is>
          <t xml:space="preserve"> </t>
        </is>
      </c>
      <c r="E9" s="4" t="inlineStr">
        <is>
          <t xml:space="preserve"> </t>
        </is>
      </c>
      <c r="F9" s="4" t="inlineStr">
        <is>
          <t xml:space="preserve"> </t>
        </is>
      </c>
      <c r="G9" s="5" t="n">
        <v>114831</v>
      </c>
    </row>
    <row r="10">
      <c r="A10" s="4" t="inlineStr">
        <is>
          <t>Conversion of outstanding redeemable noncontrolling interest in SNR HoldCo to noncontrolling interest</t>
        </is>
      </c>
      <c r="B10" s="4" t="inlineStr">
        <is>
          <t xml:space="preserve"> </t>
        </is>
      </c>
      <c r="C10" s="4" t="inlineStr">
        <is>
          <t xml:space="preserve"> </t>
        </is>
      </c>
      <c r="D10" s="4" t="inlineStr">
        <is>
          <t xml:space="preserve"> </t>
        </is>
      </c>
      <c r="E10" s="5" t="n">
        <v>441998</v>
      </c>
      <c r="F10" s="5" t="n">
        <v>-441998</v>
      </c>
      <c r="G10" s="5" t="n">
        <v>441998</v>
      </c>
    </row>
    <row r="11">
      <c r="A11" s="4" t="inlineStr">
        <is>
          <t>Net income (loss) attributable to noncontrolling interests</t>
        </is>
      </c>
      <c r="B11" s="4" t="inlineStr">
        <is>
          <t xml:space="preserve"> </t>
        </is>
      </c>
      <c r="C11" s="4" t="inlineStr">
        <is>
          <t xml:space="preserve"> </t>
        </is>
      </c>
      <c r="D11" s="4" t="inlineStr">
        <is>
          <t xml:space="preserve"> </t>
        </is>
      </c>
      <c r="E11" s="5" t="n">
        <v>32</v>
      </c>
      <c r="F11" s="6" t="n">
        <v>3616</v>
      </c>
      <c r="G11" s="5" t="n">
        <v>32</v>
      </c>
    </row>
    <row r="12">
      <c r="A12" s="4" t="inlineStr">
        <is>
          <t>Net income (loss) attributable to DISH Network</t>
        </is>
      </c>
      <c r="B12" s="4" t="inlineStr">
        <is>
          <t xml:space="preserve"> </t>
        </is>
      </c>
      <c r="C12" s="4" t="inlineStr">
        <is>
          <t xml:space="preserve"> </t>
        </is>
      </c>
      <c r="D12" s="5" t="n">
        <v>-13879</v>
      </c>
      <c r="E12" s="4" t="inlineStr">
        <is>
          <t xml:space="preserve"> </t>
        </is>
      </c>
      <c r="F12" s="4" t="inlineStr">
        <is>
          <t xml:space="preserve"> </t>
        </is>
      </c>
      <c r="G12" s="5" t="n">
        <v>-13879</v>
      </c>
    </row>
    <row r="13">
      <c r="A13" s="4" t="inlineStr">
        <is>
          <t>Balance at Mar. 31, 2024</t>
        </is>
      </c>
      <c r="B13" s="5" t="n">
        <v>1267147</v>
      </c>
      <c r="C13" s="5" t="n">
        <v>-2279</v>
      </c>
      <c r="D13" s="5" t="n">
        <v>-140479</v>
      </c>
      <c r="E13" s="5" t="n">
        <v>443987</v>
      </c>
      <c r="F13" s="4" t="inlineStr">
        <is>
          <t xml:space="preserve"> </t>
        </is>
      </c>
      <c r="G13" s="5" t="n">
        <v>1568376</v>
      </c>
    </row>
    <row r="14">
      <c r="A14" s="4" t="inlineStr">
        <is>
          <t>Balance at Dec. 31, 2024</t>
        </is>
      </c>
      <c r="B14" s="5" t="n">
        <v>5435387</v>
      </c>
      <c r="C14" s="5" t="n">
        <v>-2759</v>
      </c>
      <c r="D14" s="5" t="n">
        <v>-193030</v>
      </c>
      <c r="E14" s="5" t="n">
        <v>444076</v>
      </c>
      <c r="F14" s="4" t="inlineStr">
        <is>
          <t xml:space="preserve"> </t>
        </is>
      </c>
      <c r="G14" s="5" t="n">
        <v>5683674</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n-cash, stock-based compensation</t>
        </is>
      </c>
      <c r="B16" s="5" t="n">
        <v>4648</v>
      </c>
      <c r="C16" s="4" t="inlineStr">
        <is>
          <t xml:space="preserve"> </t>
        </is>
      </c>
      <c r="D16" s="4" t="inlineStr">
        <is>
          <t xml:space="preserve"> </t>
        </is>
      </c>
      <c r="E16" s="4" t="inlineStr">
        <is>
          <t xml:space="preserve"> </t>
        </is>
      </c>
      <c r="F16" s="4" t="inlineStr">
        <is>
          <t xml:space="preserve"> </t>
        </is>
      </c>
      <c r="G16" s="5" t="n">
        <v>4648</v>
      </c>
    </row>
    <row r="17">
      <c r="A17" s="4" t="inlineStr">
        <is>
          <t>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5" t="n">
        <v>-16</v>
      </c>
    </row>
    <row r="18">
      <c r="A18" s="4" t="inlineStr">
        <is>
          <t>Other comprehensive income (loss) and other</t>
        </is>
      </c>
      <c r="B18" s="5" t="n">
        <v>-691</v>
      </c>
      <c r="C18" s="5" t="n">
        <v>-16</v>
      </c>
      <c r="D18" s="4" t="inlineStr">
        <is>
          <t xml:space="preserve"> </t>
        </is>
      </c>
      <c r="E18" s="4" t="inlineStr">
        <is>
          <t xml:space="preserve"> </t>
        </is>
      </c>
      <c r="F18" s="4" t="inlineStr">
        <is>
          <t xml:space="preserve"> </t>
        </is>
      </c>
      <c r="G18" s="5" t="n">
        <v>-707</v>
      </c>
    </row>
    <row r="19">
      <c r="A19" s="4" t="inlineStr">
        <is>
          <t>Wireless Spectrum License Exchange, net of deferred taxes of $50,456</t>
        </is>
      </c>
      <c r="B19" s="5" t="n">
        <v>-267561</v>
      </c>
      <c r="C19" s="4" t="inlineStr">
        <is>
          <t xml:space="preserve"> </t>
        </is>
      </c>
      <c r="D19" s="4" t="inlineStr">
        <is>
          <t xml:space="preserve"> </t>
        </is>
      </c>
      <c r="E19" s="5" t="n">
        <v>96</v>
      </c>
      <c r="F19" s="4" t="inlineStr">
        <is>
          <t xml:space="preserve"> </t>
        </is>
      </c>
      <c r="G19" s="5" t="n">
        <v>-267465</v>
      </c>
    </row>
    <row r="20">
      <c r="A20" s="4" t="inlineStr">
        <is>
          <t>Net income (loss) attributable to noncontrolling interests</t>
        </is>
      </c>
      <c r="B20" s="4" t="inlineStr">
        <is>
          <t xml:space="preserve"> </t>
        </is>
      </c>
      <c r="C20" s="4" t="inlineStr">
        <is>
          <t xml:space="preserve"> </t>
        </is>
      </c>
      <c r="D20" s="4" t="inlineStr">
        <is>
          <t xml:space="preserve"> </t>
        </is>
      </c>
      <c r="E20" s="5" t="n">
        <v>34</v>
      </c>
      <c r="F20" s="4" t="inlineStr">
        <is>
          <t xml:space="preserve"> </t>
        </is>
      </c>
      <c r="G20" s="5" t="n">
        <v>34</v>
      </c>
    </row>
    <row r="21">
      <c r="A21" s="4" t="inlineStr">
        <is>
          <t>Net income (loss) attributable to DISH Network</t>
        </is>
      </c>
      <c r="B21" s="4" t="inlineStr">
        <is>
          <t xml:space="preserve"> </t>
        </is>
      </c>
      <c r="C21" s="4" t="inlineStr">
        <is>
          <t xml:space="preserve"> </t>
        </is>
      </c>
      <c r="D21" s="5" t="n">
        <v>-189529</v>
      </c>
      <c r="E21" s="4" t="inlineStr">
        <is>
          <t xml:space="preserve"> </t>
        </is>
      </c>
      <c r="F21" s="4" t="inlineStr">
        <is>
          <t xml:space="preserve"> </t>
        </is>
      </c>
      <c r="G21" s="5" t="n">
        <v>-189529</v>
      </c>
    </row>
    <row r="22">
      <c r="A22" s="4" t="inlineStr">
        <is>
          <t>Balance at Mar. 31, 2025</t>
        </is>
      </c>
      <c r="B22" s="6" t="n">
        <v>5171783</v>
      </c>
      <c r="C22" s="6" t="n">
        <v>-2775</v>
      </c>
      <c r="D22" s="6" t="n">
        <v>-382559</v>
      </c>
      <c r="E22" s="6" t="n">
        <v>444206</v>
      </c>
      <c r="F22" s="4" t="inlineStr">
        <is>
          <t xml:space="preserve"> </t>
        </is>
      </c>
      <c r="G22" s="6" t="n">
        <v>52306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Debt and Finance Lease Obligations - Intercompany Loan and the EchoStar 2024 Intercompany Loan (Details) - USD ($) $ in Thousands</t>
        </is>
      </c>
      <c r="C1" s="2" t="inlineStr">
        <is>
          <t>1 Months Ended</t>
        </is>
      </c>
      <c r="E1" s="2" t="inlineStr">
        <is>
          <t>3 Months Ended</t>
        </is>
      </c>
    </row>
    <row r="2">
      <c r="B2" s="2" t="inlineStr">
        <is>
          <t>Feb. 11, 2022</t>
        </is>
      </c>
      <c r="C2" s="2" t="inlineStr">
        <is>
          <t>Nov. 30, 2024</t>
        </is>
      </c>
      <c r="D2" s="2" t="inlineStr">
        <is>
          <t>Jan. 31, 2024</t>
        </is>
      </c>
      <c r="E2" s="2" t="inlineStr">
        <is>
          <t>Mar. 31, 2025</t>
        </is>
      </c>
      <c r="F2" s="2" t="inlineStr">
        <is>
          <t>Mar. 31, 2024</t>
        </is>
      </c>
      <c r="G2" s="2" t="inlineStr">
        <is>
          <t>Sep. 30, 2024</t>
        </is>
      </c>
      <c r="H2" s="2" t="inlineStr">
        <is>
          <t>Jun. 30, 2024</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payable</t>
        </is>
      </c>
      <c r="B4" s="4" t="inlineStr">
        <is>
          <t xml:space="preserve"> </t>
        </is>
      </c>
      <c r="C4" s="4" t="inlineStr">
        <is>
          <t xml:space="preserve"> </t>
        </is>
      </c>
      <c r="D4" s="4" t="inlineStr">
        <is>
          <t xml:space="preserve"> </t>
        </is>
      </c>
      <c r="E4" s="6" t="n">
        <v>87000</v>
      </c>
      <c r="F4" s="4" t="inlineStr">
        <is>
          <t xml:space="preserve"> </t>
        </is>
      </c>
      <c r="G4" s="4" t="inlineStr">
        <is>
          <t xml:space="preserve"> </t>
        </is>
      </c>
      <c r="H4" s="4" t="inlineStr">
        <is>
          <t xml:space="preserve"> </t>
        </is>
      </c>
    </row>
    <row r="5">
      <c r="A5" s="4" t="inlineStr">
        <is>
          <t>Interest paid in cash</t>
        </is>
      </c>
      <c r="B5" s="4" t="inlineStr">
        <is>
          <t xml:space="preserve"> </t>
        </is>
      </c>
      <c r="C5" s="4" t="inlineStr">
        <is>
          <t xml:space="preserve"> </t>
        </is>
      </c>
      <c r="D5" s="4" t="inlineStr">
        <is>
          <t xml:space="preserve"> </t>
        </is>
      </c>
      <c r="E5" s="5" t="n">
        <v>184503</v>
      </c>
      <c r="F5" s="6" t="n">
        <v>179164</v>
      </c>
      <c r="G5" s="4" t="inlineStr">
        <is>
          <t xml:space="preserve"> </t>
        </is>
      </c>
      <c r="H5" s="4" t="inlineStr">
        <is>
          <t xml:space="preserve"> </t>
        </is>
      </c>
    </row>
    <row r="6">
      <c r="A6" s="4" t="inlineStr">
        <is>
          <t>Interest expense, net of amounts capitalized</t>
        </is>
      </c>
      <c r="B6" s="4" t="inlineStr">
        <is>
          <t xml:space="preserve"> </t>
        </is>
      </c>
      <c r="C6" s="4" t="inlineStr">
        <is>
          <t xml:space="preserve"> </t>
        </is>
      </c>
      <c r="D6" s="4" t="inlineStr">
        <is>
          <t xml:space="preserve"> </t>
        </is>
      </c>
      <c r="E6" s="6" t="n">
        <v>197255</v>
      </c>
      <c r="F6" s="6" t="n">
        <v>170635</v>
      </c>
      <c r="G6" s="4" t="inlineStr">
        <is>
          <t xml:space="preserve"> </t>
        </is>
      </c>
      <c r="H6" s="4" t="inlineStr">
        <is>
          <t xml:space="preserve"> </t>
        </is>
      </c>
    </row>
    <row r="7">
      <c r="A7" s="4" t="inlineStr">
        <is>
          <t>DISH DBS Corporation ("DB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inimum interest payment due (in percent)</t>
        </is>
      </c>
      <c r="B9" s="4" t="inlineStr">
        <is>
          <t xml:space="preserve"> </t>
        </is>
      </c>
      <c r="C9" s="4" t="inlineStr">
        <is>
          <t xml:space="preserve"> </t>
        </is>
      </c>
      <c r="D9" s="4" t="inlineStr">
        <is>
          <t xml:space="preserve"> </t>
        </is>
      </c>
      <c r="E9" s="7" t="n">
        <v>0.5</v>
      </c>
      <c r="F9" s="4" t="inlineStr">
        <is>
          <t xml:space="preserve"> </t>
        </is>
      </c>
      <c r="G9" s="4" t="inlineStr">
        <is>
          <t xml:space="preserve"> </t>
        </is>
      </c>
      <c r="H9" s="4" t="inlineStr">
        <is>
          <t xml:space="preserve"> </t>
        </is>
      </c>
    </row>
    <row r="10">
      <c r="A10" s="4" t="inlineStr">
        <is>
          <t>5 1/4% Senior Secured Notes due 202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 (as a percent)</t>
        </is>
      </c>
      <c r="B12" s="4" t="inlineStr">
        <is>
          <t xml:space="preserve"> </t>
        </is>
      </c>
      <c r="C12" s="4" t="inlineStr">
        <is>
          <t xml:space="preserve"> </t>
        </is>
      </c>
      <c r="D12" s="4" t="inlineStr">
        <is>
          <t xml:space="preserve"> </t>
        </is>
      </c>
      <c r="E12" s="8" t="n">
        <v>0.0525</v>
      </c>
      <c r="F12" s="4" t="inlineStr">
        <is>
          <t xml:space="preserve"> </t>
        </is>
      </c>
      <c r="G12" s="4" t="inlineStr">
        <is>
          <t xml:space="preserve"> </t>
        </is>
      </c>
      <c r="H12" s="4" t="inlineStr">
        <is>
          <t xml:space="preserve"> </t>
        </is>
      </c>
    </row>
    <row r="13">
      <c r="A13" s="4" t="inlineStr">
        <is>
          <t>5 1/4% Senior Secured Notes due 2026 | DISH DBS Corporation ("DB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 (as a percent)</t>
        </is>
      </c>
      <c r="B15" s="4" t="inlineStr">
        <is>
          <t xml:space="preserve"> </t>
        </is>
      </c>
      <c r="C15" s="4" t="inlineStr">
        <is>
          <t xml:space="preserve"> </t>
        </is>
      </c>
      <c r="D15" s="4" t="inlineStr">
        <is>
          <t xml:space="preserve"> </t>
        </is>
      </c>
      <c r="E15" s="8" t="n">
        <v>0.0525</v>
      </c>
      <c r="F15" s="4" t="inlineStr">
        <is>
          <t xml:space="preserve"> </t>
        </is>
      </c>
      <c r="G15" s="4" t="inlineStr">
        <is>
          <t xml:space="preserve"> </t>
        </is>
      </c>
      <c r="H15" s="4" t="inlineStr">
        <is>
          <t xml:space="preserve"> </t>
        </is>
      </c>
    </row>
    <row r="16">
      <c r="A16" s="4" t="inlineStr">
        <is>
          <t>5 3/4% Senior Secured Notes due 2028</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 (as a percent)</t>
        </is>
      </c>
      <c r="B18" s="4" t="inlineStr">
        <is>
          <t xml:space="preserve"> </t>
        </is>
      </c>
      <c r="C18" s="4" t="inlineStr">
        <is>
          <t xml:space="preserve"> </t>
        </is>
      </c>
      <c r="D18" s="4" t="inlineStr">
        <is>
          <t xml:space="preserve"> </t>
        </is>
      </c>
      <c r="E18" s="8" t="n">
        <v>0.0575</v>
      </c>
      <c r="F18" s="4" t="inlineStr">
        <is>
          <t xml:space="preserve"> </t>
        </is>
      </c>
      <c r="G18" s="4" t="inlineStr">
        <is>
          <t xml:space="preserve"> </t>
        </is>
      </c>
      <c r="H18" s="4" t="inlineStr">
        <is>
          <t xml:space="preserve"> </t>
        </is>
      </c>
    </row>
    <row r="19">
      <c r="A19" s="4" t="inlineStr">
        <is>
          <t>5 3/4% Senior Secured Notes due 2028 | DISH DBS Corporation ("DB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 (as a percent)</t>
        </is>
      </c>
      <c r="B21" s="4" t="inlineStr">
        <is>
          <t xml:space="preserve"> </t>
        </is>
      </c>
      <c r="C21" s="4" t="inlineStr">
        <is>
          <t xml:space="preserve"> </t>
        </is>
      </c>
      <c r="D21" s="4" t="inlineStr">
        <is>
          <t xml:space="preserve"> </t>
        </is>
      </c>
      <c r="E21" s="8" t="n">
        <v>0.0575</v>
      </c>
      <c r="F21" s="4" t="inlineStr">
        <is>
          <t xml:space="preserve"> </t>
        </is>
      </c>
      <c r="G21" s="4" t="inlineStr">
        <is>
          <t xml:space="preserve"> </t>
        </is>
      </c>
      <c r="H21" s="4" t="inlineStr">
        <is>
          <t xml:space="preserve"> </t>
        </is>
      </c>
    </row>
    <row r="22">
      <c r="A22" s="4" t="inlineStr">
        <is>
          <t>Intercompany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ditional debt</t>
        </is>
      </c>
      <c r="B24" s="4" t="inlineStr">
        <is>
          <t xml:space="preserve"> </t>
        </is>
      </c>
      <c r="C24" s="4" t="inlineStr">
        <is>
          <t xml:space="preserve"> </t>
        </is>
      </c>
      <c r="D24" s="6" t="n">
        <v>4700000</v>
      </c>
      <c r="E24" s="4" t="inlineStr">
        <is>
          <t xml:space="preserve"> </t>
        </is>
      </c>
      <c r="F24" s="4" t="inlineStr">
        <is>
          <t xml:space="preserve"> </t>
        </is>
      </c>
      <c r="G24" s="4" t="inlineStr">
        <is>
          <t xml:space="preserve"> </t>
        </is>
      </c>
      <c r="H24" s="4" t="inlineStr">
        <is>
          <t xml:space="preserve"> </t>
        </is>
      </c>
    </row>
    <row r="25">
      <c r="A25" s="4" t="inlineStr">
        <is>
          <t>Intercompany Loan Paid In Kind Term</t>
        </is>
      </c>
      <c r="B25" s="4" t="inlineStr">
        <is>
          <t xml:space="preserve"> </t>
        </is>
      </c>
      <c r="C25" s="4" t="inlineStr">
        <is>
          <t xml:space="preserve"> </t>
        </is>
      </c>
      <c r="D25" s="4" t="inlineStr">
        <is>
          <t xml:space="preserve"> </t>
        </is>
      </c>
      <c r="E25" s="4" t="inlineStr">
        <is>
          <t>2 years</t>
        </is>
      </c>
      <c r="F25" s="4" t="inlineStr">
        <is>
          <t xml:space="preserve"> </t>
        </is>
      </c>
      <c r="G25" s="4" t="inlineStr">
        <is>
          <t xml:space="preserve"> </t>
        </is>
      </c>
      <c r="H25" s="4" t="inlineStr">
        <is>
          <t xml:space="preserve"> </t>
        </is>
      </c>
    </row>
    <row r="26">
      <c r="A26" s="4" t="inlineStr">
        <is>
          <t>Fixed Percentage added to per annum interest rate</t>
        </is>
      </c>
      <c r="B26" s="4" t="inlineStr">
        <is>
          <t xml:space="preserve"> </t>
        </is>
      </c>
      <c r="C26" s="4" t="inlineStr">
        <is>
          <t xml:space="preserve"> </t>
        </is>
      </c>
      <c r="D26" s="4" t="inlineStr">
        <is>
          <t xml:space="preserve"> </t>
        </is>
      </c>
      <c r="E26" s="8" t="n">
        <v>0.0025</v>
      </c>
      <c r="F26" s="4" t="inlineStr">
        <is>
          <t xml:space="preserve"> </t>
        </is>
      </c>
      <c r="G26" s="4" t="inlineStr">
        <is>
          <t xml:space="preserve"> </t>
        </is>
      </c>
      <c r="H26" s="4" t="inlineStr">
        <is>
          <t xml:space="preserve"> </t>
        </is>
      </c>
    </row>
    <row r="27">
      <c r="A27" s="4" t="inlineStr">
        <is>
          <t>Cash Accrual Fixed Percentage added to per annum interest rate</t>
        </is>
      </c>
      <c r="B27" s="4" t="inlineStr">
        <is>
          <t xml:space="preserve"> </t>
        </is>
      </c>
      <c r="C27" s="4" t="inlineStr">
        <is>
          <t xml:space="preserve"> </t>
        </is>
      </c>
      <c r="D27" s="4" t="inlineStr">
        <is>
          <t xml:space="preserve"> </t>
        </is>
      </c>
      <c r="E27" s="8" t="n">
        <v>0.005</v>
      </c>
      <c r="F27" s="4" t="inlineStr">
        <is>
          <t xml:space="preserve"> </t>
        </is>
      </c>
      <c r="G27" s="4" t="inlineStr">
        <is>
          <t xml:space="preserve"> </t>
        </is>
      </c>
      <c r="H27" s="4" t="inlineStr">
        <is>
          <t xml:space="preserve"> </t>
        </is>
      </c>
    </row>
    <row r="28">
      <c r="A28" s="4" t="inlineStr">
        <is>
          <t>Outstanding amount</t>
        </is>
      </c>
      <c r="B28" s="4" t="inlineStr">
        <is>
          <t xml:space="preserve"> </t>
        </is>
      </c>
      <c r="C28" s="4" t="inlineStr">
        <is>
          <t xml:space="preserve"> </t>
        </is>
      </c>
      <c r="D28" s="4" t="inlineStr">
        <is>
          <t xml:space="preserve"> </t>
        </is>
      </c>
      <c r="E28" s="6" t="n">
        <v>4767000</v>
      </c>
      <c r="F28" s="4" t="inlineStr">
        <is>
          <t xml:space="preserve"> </t>
        </is>
      </c>
      <c r="G28" s="4" t="inlineStr">
        <is>
          <t xml:space="preserve"> </t>
        </is>
      </c>
      <c r="H28" s="4" t="inlineStr">
        <is>
          <t xml:space="preserve"> </t>
        </is>
      </c>
    </row>
    <row r="29">
      <c r="A29" s="4" t="inlineStr">
        <is>
          <t>Interest paid in cash</t>
        </is>
      </c>
      <c r="B29" s="4" t="inlineStr">
        <is>
          <t xml:space="preserve"> </t>
        </is>
      </c>
      <c r="C29" s="4" t="inlineStr">
        <is>
          <t xml:space="preserve"> </t>
        </is>
      </c>
      <c r="D29" s="4" t="inlineStr">
        <is>
          <t xml:space="preserve"> </t>
        </is>
      </c>
      <c r="E29" s="5" t="n">
        <v>0</v>
      </c>
      <c r="F29" s="4" t="inlineStr">
        <is>
          <t xml:space="preserve"> </t>
        </is>
      </c>
      <c r="G29" s="4" t="inlineStr">
        <is>
          <t xml:space="preserve"> </t>
        </is>
      </c>
      <c r="H29" s="4" t="inlineStr">
        <is>
          <t xml:space="preserve"> </t>
        </is>
      </c>
    </row>
    <row r="30">
      <c r="A30" s="4" t="inlineStr">
        <is>
          <t>Intercompany Loan | DISH DBS Corporation ("DB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dditional debt</t>
        </is>
      </c>
      <c r="B32" s="6" t="n">
        <v>1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utstanding amount</t>
        </is>
      </c>
      <c r="B33" s="4" t="inlineStr">
        <is>
          <t xml:space="preserve"> </t>
        </is>
      </c>
      <c r="C33" s="4" t="inlineStr">
        <is>
          <t xml:space="preserve"> </t>
        </is>
      </c>
      <c r="D33" s="4" t="inlineStr">
        <is>
          <t xml:space="preserve"> </t>
        </is>
      </c>
      <c r="E33" s="5" t="n">
        <v>7611000</v>
      </c>
      <c r="F33" s="4" t="inlineStr">
        <is>
          <t xml:space="preserve"> </t>
        </is>
      </c>
      <c r="G33" s="4" t="inlineStr">
        <is>
          <t xml:space="preserve"> </t>
        </is>
      </c>
      <c r="H33" s="4" t="inlineStr">
        <is>
          <t xml:space="preserve"> </t>
        </is>
      </c>
    </row>
    <row r="34">
      <c r="A34" s="4" t="inlineStr">
        <is>
          <t>Intercompany Loan 2028 Tranche | DISH DBS Corporation ("DB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utstanding amount</t>
        </is>
      </c>
      <c r="B36" s="4" t="inlineStr">
        <is>
          <t xml:space="preserve"> </t>
        </is>
      </c>
      <c r="C36" s="4" t="inlineStr">
        <is>
          <t xml:space="preserve"> </t>
        </is>
      </c>
      <c r="D36" s="4" t="inlineStr">
        <is>
          <t xml:space="preserve"> </t>
        </is>
      </c>
      <c r="E36" s="5" t="n">
        <v>2844000</v>
      </c>
      <c r="F36" s="4" t="inlineStr">
        <is>
          <t xml:space="preserve"> </t>
        </is>
      </c>
      <c r="G36" s="4" t="inlineStr">
        <is>
          <t xml:space="preserve"> </t>
        </is>
      </c>
      <c r="H36" s="4" t="inlineStr">
        <is>
          <t xml:space="preserve"> </t>
        </is>
      </c>
    </row>
    <row r="37">
      <c r="A37" s="4" t="inlineStr">
        <is>
          <t>DISH Q2 2024 Intercompany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ggregate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508000</v>
      </c>
    </row>
    <row r="40">
      <c r="A40" s="4" t="inlineStr">
        <is>
          <t>Outstanding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603000</v>
      </c>
    </row>
    <row r="41">
      <c r="A41" s="4" t="inlineStr">
        <is>
          <t>DISH Q3 2024 Intercompany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ggregate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6" t="n">
        <v>481000</v>
      </c>
      <c r="H43" s="4" t="inlineStr">
        <is>
          <t xml:space="preserve"> </t>
        </is>
      </c>
    </row>
    <row r="44">
      <c r="A44" s="4" t="inlineStr">
        <is>
          <t>Outstanding debt</t>
        </is>
      </c>
      <c r="B44" s="4" t="inlineStr">
        <is>
          <t xml:space="preserve"> </t>
        </is>
      </c>
      <c r="C44" s="4" t="inlineStr">
        <is>
          <t xml:space="preserve"> </t>
        </is>
      </c>
      <c r="D44" s="4" t="inlineStr">
        <is>
          <t xml:space="preserve"> </t>
        </is>
      </c>
      <c r="E44" s="4" t="inlineStr">
        <is>
          <t xml:space="preserve"> </t>
        </is>
      </c>
      <c r="F44" s="4" t="inlineStr">
        <is>
          <t xml:space="preserve"> </t>
        </is>
      </c>
      <c r="G44" s="6" t="n">
        <v>501000</v>
      </c>
      <c r="H44" s="4" t="inlineStr">
        <is>
          <t xml:space="preserve"> </t>
        </is>
      </c>
    </row>
    <row r="45">
      <c r="A45" s="4" t="inlineStr">
        <is>
          <t>EchoStar 2024 Intercompany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terest rate (as a percent)</t>
        </is>
      </c>
      <c r="B47" s="4" t="inlineStr">
        <is>
          <t xml:space="preserve"> </t>
        </is>
      </c>
      <c r="C47" s="8" t="n">
        <v>0.11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dditional debt</t>
        </is>
      </c>
      <c r="B48" s="4" t="inlineStr">
        <is>
          <t xml:space="preserve"> </t>
        </is>
      </c>
      <c r="C48" s="4" t="inlineStr">
        <is>
          <t xml:space="preserve"> </t>
        </is>
      </c>
      <c r="D48" s="4" t="inlineStr">
        <is>
          <t xml:space="preserve"> </t>
        </is>
      </c>
      <c r="E48" s="5" t="n">
        <v>710000</v>
      </c>
      <c r="F48" s="4" t="inlineStr">
        <is>
          <t xml:space="preserve"> </t>
        </is>
      </c>
      <c r="G48" s="4" t="inlineStr">
        <is>
          <t xml:space="preserve"> </t>
        </is>
      </c>
      <c r="H48" s="4" t="inlineStr">
        <is>
          <t xml:space="preserve"> </t>
        </is>
      </c>
    </row>
    <row r="49">
      <c r="A49" s="4" t="inlineStr">
        <is>
          <t>Redemption price as a percentage of principal amount</t>
        </is>
      </c>
      <c r="B49" s="4" t="inlineStr">
        <is>
          <t xml:space="preserve"> </t>
        </is>
      </c>
      <c r="C49" s="7" t="n">
        <v>1</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erest expense, net of amounts capitalized</t>
        </is>
      </c>
      <c r="B50" s="4" t="inlineStr">
        <is>
          <t xml:space="preserve"> </t>
        </is>
      </c>
      <c r="C50" s="4" t="inlineStr">
        <is>
          <t xml:space="preserve"> </t>
        </is>
      </c>
      <c r="D50" s="4" t="inlineStr">
        <is>
          <t xml:space="preserve"> </t>
        </is>
      </c>
      <c r="E50" s="5" t="n">
        <v>36000</v>
      </c>
      <c r="F50" s="4" t="inlineStr">
        <is>
          <t xml:space="preserve"> </t>
        </is>
      </c>
      <c r="G50" s="4" t="inlineStr">
        <is>
          <t xml:space="preserve"> </t>
        </is>
      </c>
      <c r="H50" s="4" t="inlineStr">
        <is>
          <t xml:space="preserve"> </t>
        </is>
      </c>
    </row>
    <row r="51">
      <c r="A51" s="4" t="inlineStr">
        <is>
          <t>Outstanding debt</t>
        </is>
      </c>
      <c r="B51" s="4" t="inlineStr">
        <is>
          <t xml:space="preserve"> </t>
        </is>
      </c>
      <c r="C51" s="4" t="inlineStr">
        <is>
          <t xml:space="preserve"> </t>
        </is>
      </c>
      <c r="D51" s="4" t="inlineStr">
        <is>
          <t xml:space="preserve"> </t>
        </is>
      </c>
      <c r="E51" s="6" t="n">
        <v>1760000</v>
      </c>
      <c r="F51" s="4" t="inlineStr">
        <is>
          <t xml:space="preserve"> </t>
        </is>
      </c>
      <c r="G51" s="4" t="inlineStr">
        <is>
          <t xml:space="preserve"> </t>
        </is>
      </c>
      <c r="H51" s="4" t="inlineStr">
        <is>
          <t xml:space="preserve"> </t>
        </is>
      </c>
    </row>
    <row r="52">
      <c r="A52" s="4" t="inlineStr">
        <is>
          <t>EchoStar 2024 Intercompany Loan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ggregate principal amount</t>
        </is>
      </c>
      <c r="B54" s="4" t="inlineStr">
        <is>
          <t xml:space="preserve"> </t>
        </is>
      </c>
      <c r="C54" s="6" t="n">
        <v>4500000</v>
      </c>
      <c r="D54" s="4" t="inlineStr">
        <is>
          <t xml:space="preserve"> </t>
        </is>
      </c>
      <c r="E54" s="4" t="inlineStr">
        <is>
          <t xml:space="preserve"> </t>
        </is>
      </c>
      <c r="F54" s="4" t="inlineStr">
        <is>
          <t xml:space="preserve"> </t>
        </is>
      </c>
      <c r="G54" s="4" t="inlineStr">
        <is>
          <t xml:space="preserve"> </t>
        </is>
      </c>
      <c r="H54" s="4" t="inlineStr">
        <is>
          <t xml:space="preserve"> </t>
        </is>
      </c>
    </row>
  </sheetData>
  <mergeCells count="3">
    <mergeCell ref="C1:D1"/>
    <mergeCell ref="E1:F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cols>
    <col width="80" customWidth="1" min="1" max="1"/>
    <col width="22" customWidth="1" min="2" max="2"/>
    <col width="32" customWidth="1" min="3" max="3"/>
    <col width="27" customWidth="1" min="4" max="4"/>
    <col width="27" customWidth="1" min="5" max="5"/>
    <col width="22" customWidth="1" min="6" max="6"/>
  </cols>
  <sheetData>
    <row r="1">
      <c r="A1" s="1" t="inlineStr">
        <is>
          <t>Commitments and Contingencies (Details) $ in Thousands</t>
        </is>
      </c>
      <c r="C1" s="2" t="inlineStr">
        <is>
          <t>3 Months Ended</t>
        </is>
      </c>
      <c r="D1" s="2" t="inlineStr">
        <is>
          <t>51 Months Ended</t>
        </is>
      </c>
      <c r="E1" s="2" t="inlineStr">
        <is>
          <t>207 Months Ended</t>
        </is>
      </c>
    </row>
    <row r="2">
      <c r="B2" s="2" t="inlineStr">
        <is>
          <t>Aug. 18, 2015 USD ($)</t>
        </is>
      </c>
      <c r="C2" s="2" t="inlineStr">
        <is>
          <t>Mar. 31, 2025 USD ($) site item</t>
        </is>
      </c>
      <c r="D2" s="2" t="inlineStr">
        <is>
          <t>Mar. 31, 2025 USD ($) item</t>
        </is>
      </c>
      <c r="E2" s="2" t="inlineStr">
        <is>
          <t>Mar. 31, 2025 USD ($) item</t>
        </is>
      </c>
      <c r="F2" s="2" t="inlineStr">
        <is>
          <t>Dec. 31, 2024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gulatory authorizations, net</t>
        </is>
      </c>
      <c r="B4" s="4" t="inlineStr">
        <is>
          <t xml:space="preserve"> </t>
        </is>
      </c>
      <c r="C4" s="6" t="n">
        <v>30759323</v>
      </c>
      <c r="D4" s="6" t="n">
        <v>30759323</v>
      </c>
      <c r="E4" s="6" t="n">
        <v>30759323</v>
      </c>
      <c r="F4" s="6" t="n">
        <v>30840398</v>
      </c>
    </row>
    <row r="5">
      <c r="A5" s="4" t="inlineStr">
        <is>
          <t>Percentage of coverage obligations</t>
        </is>
      </c>
      <c r="B5" s="4" t="inlineStr">
        <is>
          <t xml:space="preserve"> </t>
        </is>
      </c>
      <c r="C5" s="7" t="n">
        <v>0.8</v>
      </c>
      <c r="D5" s="4" t="inlineStr">
        <is>
          <t xml:space="preserve"> </t>
        </is>
      </c>
      <c r="E5" s="4" t="inlineStr">
        <is>
          <t xml:space="preserve"> </t>
        </is>
      </c>
      <c r="F5" s="4" t="inlineStr">
        <is>
          <t xml:space="preserve"> </t>
        </is>
      </c>
    </row>
    <row r="6">
      <c r="A6" s="4" t="inlineStr">
        <is>
          <t>5G Networ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 to customer</t>
        </is>
      </c>
      <c r="B8" s="4" t="inlineStr">
        <is>
          <t xml:space="preserve"> </t>
        </is>
      </c>
      <c r="C8" s="6" t="n">
        <v>30000000</v>
      </c>
      <c r="D8" s="4" t="inlineStr">
        <is>
          <t xml:space="preserve"> </t>
        </is>
      </c>
      <c r="E8" s="5" t="n">
        <v>30000000</v>
      </c>
      <c r="F8" s="4" t="inlineStr">
        <is>
          <t xml:space="preserve"> </t>
        </is>
      </c>
    </row>
    <row r="9">
      <c r="A9" s="4" t="inlineStr">
        <is>
          <t>Number of Cell Sites Deployed | site</t>
        </is>
      </c>
      <c r="B9" s="4" t="inlineStr">
        <is>
          <t xml:space="preserve"> </t>
        </is>
      </c>
      <c r="C9" s="5" t="n">
        <v>24000</v>
      </c>
      <c r="D9" s="4" t="inlineStr">
        <is>
          <t xml:space="preserve"> </t>
        </is>
      </c>
      <c r="E9" s="4" t="inlineStr">
        <is>
          <t xml:space="preserve"> </t>
        </is>
      </c>
      <c r="F9" s="4" t="inlineStr">
        <is>
          <t xml:space="preserve"> </t>
        </is>
      </c>
    </row>
    <row r="10">
      <c r="A10" s="4" t="inlineStr">
        <is>
          <t>600 MHz Licen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inimum Percentage Of Population for which Five G Services to be Offered, Shall be Extended</t>
        </is>
      </c>
      <c r="B12" s="4" t="inlineStr">
        <is>
          <t xml:space="preserve"> </t>
        </is>
      </c>
      <c r="C12" s="7" t="n">
        <v>0.75</v>
      </c>
      <c r="D12" s="4" t="inlineStr">
        <is>
          <t xml:space="preserve"> </t>
        </is>
      </c>
      <c r="E12" s="4" t="inlineStr">
        <is>
          <t xml:space="preserve"> </t>
        </is>
      </c>
      <c r="F12" s="4" t="inlineStr">
        <is>
          <t xml:space="preserve"> </t>
        </is>
      </c>
    </row>
    <row r="13">
      <c r="A13" s="4" t="inlineStr">
        <is>
          <t>Minimum Percentage Of Population to whom Five G Services to be Offered to Extend the Final Deadline</t>
        </is>
      </c>
      <c r="B13" s="4" t="inlineStr">
        <is>
          <t xml:space="preserve"> </t>
        </is>
      </c>
      <c r="C13" s="7" t="n">
        <v>0.8</v>
      </c>
      <c r="D13" s="4" t="inlineStr">
        <is>
          <t xml:space="preserve"> </t>
        </is>
      </c>
      <c r="E13" s="4" t="inlineStr">
        <is>
          <t xml:space="preserve"> </t>
        </is>
      </c>
      <c r="F13" s="4" t="inlineStr">
        <is>
          <t xml:space="preserve"> </t>
        </is>
      </c>
    </row>
    <row r="14">
      <c r="A14" s="4" t="inlineStr">
        <is>
          <t>Minimum Percentage of New Subscribers Provisioned with certified 5G Device</t>
        </is>
      </c>
      <c r="B14" s="4" t="inlineStr">
        <is>
          <t xml:space="preserve"> </t>
        </is>
      </c>
      <c r="C14" s="7" t="n">
        <v>0.75</v>
      </c>
      <c r="D14" s="4" t="inlineStr">
        <is>
          <t xml:space="preserve"> </t>
        </is>
      </c>
      <c r="E14" s="4" t="inlineStr">
        <is>
          <t xml:space="preserve"> </t>
        </is>
      </c>
      <c r="F14" s="4" t="inlineStr">
        <is>
          <t xml:space="preserve"> </t>
        </is>
      </c>
    </row>
    <row r="15">
      <c r="A15" s="4" t="inlineStr">
        <is>
          <t>3.45-3.55 GHz Licen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eleration Term of Final Build-Out Requirement, if Interim Build-out Requirement is Not Met</t>
        </is>
      </c>
      <c r="B17" s="4" t="inlineStr">
        <is>
          <t xml:space="preserve"> </t>
        </is>
      </c>
      <c r="C17" s="4" t="inlineStr">
        <is>
          <t>1 year</t>
        </is>
      </c>
      <c r="D17" s="4" t="inlineStr">
        <is>
          <t xml:space="preserve"> </t>
        </is>
      </c>
      <c r="E17" s="4" t="inlineStr">
        <is>
          <t xml:space="preserve"> </t>
        </is>
      </c>
      <c r="F17" s="4" t="inlineStr">
        <is>
          <t xml:space="preserve"> </t>
        </is>
      </c>
    </row>
    <row r="18">
      <c r="A18" s="4" t="inlineStr">
        <is>
          <t>Certain of Other AWS-3 and SNR Licen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inimum Percentage Of Population to be Provided with Reliable Signal Coverage To Met</t>
        </is>
      </c>
      <c r="B20" s="4" t="inlineStr">
        <is>
          <t xml:space="preserve"> </t>
        </is>
      </c>
      <c r="C20" s="7" t="n">
        <v>0.8</v>
      </c>
      <c r="D20" s="4" t="inlineStr">
        <is>
          <t xml:space="preserve"> </t>
        </is>
      </c>
      <c r="E20" s="4" t="inlineStr">
        <is>
          <t xml:space="preserve"> </t>
        </is>
      </c>
      <c r="F20" s="4" t="inlineStr">
        <is>
          <t xml:space="preserve"> </t>
        </is>
      </c>
    </row>
    <row r="21">
      <c r="A21" s="4" t="inlineStr">
        <is>
          <t>Minimum Percentage Of Population for which Five G Services to be Offered, Shall be Extended</t>
        </is>
      </c>
      <c r="B21" s="4" t="inlineStr">
        <is>
          <t xml:space="preserve"> </t>
        </is>
      </c>
      <c r="C21" s="7" t="n">
        <v>0.75</v>
      </c>
      <c r="D21" s="4" t="inlineStr">
        <is>
          <t xml:space="preserve"> </t>
        </is>
      </c>
      <c r="E21" s="4" t="inlineStr">
        <is>
          <t xml:space="preserve"> </t>
        </is>
      </c>
      <c r="F21" s="4" t="inlineStr">
        <is>
          <t xml:space="preserve"> </t>
        </is>
      </c>
    </row>
    <row r="22">
      <c r="A22" s="4" t="inlineStr">
        <is>
          <t>Minimum Percentage Of Population to whom Five G Services to be Offered to Extend the Final Deadline</t>
        </is>
      </c>
      <c r="B22" s="4" t="inlineStr">
        <is>
          <t xml:space="preserve"> </t>
        </is>
      </c>
      <c r="C22" s="7" t="n">
        <v>0.8</v>
      </c>
      <c r="D22" s="4" t="inlineStr">
        <is>
          <t xml:space="preserve"> </t>
        </is>
      </c>
      <c r="E22" s="4" t="inlineStr">
        <is>
          <t xml:space="preserve"> </t>
        </is>
      </c>
      <c r="F22" s="4" t="inlineStr">
        <is>
          <t xml:space="preserve"> </t>
        </is>
      </c>
    </row>
    <row r="23">
      <c r="A23" s="4" t="inlineStr">
        <is>
          <t>Minimum Percentage of New Subscribers Provisioned with certified 5G Device</t>
        </is>
      </c>
      <c r="B23" s="4" t="inlineStr">
        <is>
          <t xml:space="preserve"> </t>
        </is>
      </c>
      <c r="C23" s="7" t="n">
        <v>0.75</v>
      </c>
      <c r="D23" s="4" t="inlineStr">
        <is>
          <t xml:space="preserve"> </t>
        </is>
      </c>
      <c r="E23" s="4" t="inlineStr">
        <is>
          <t xml:space="preserve"> </t>
        </is>
      </c>
      <c r="F23" s="4" t="inlineStr">
        <is>
          <t xml:space="preserve"> </t>
        </is>
      </c>
    </row>
    <row r="24">
      <c r="A24" s="4" t="inlineStr">
        <is>
          <t>Certain of 700 MHz Licenses, AWS-4 Licenses, H Block Licenses area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inimum Percentage Of Population to whom Five G Services Offered in Each Economic Area</t>
        </is>
      </c>
      <c r="B26" s="4" t="inlineStr">
        <is>
          <t xml:space="preserve"> </t>
        </is>
      </c>
      <c r="C26" s="7" t="n">
        <v>0.85</v>
      </c>
      <c r="D26" s="4" t="inlineStr">
        <is>
          <t xml:space="preserve"> </t>
        </is>
      </c>
      <c r="E26" s="4" t="inlineStr">
        <is>
          <t xml:space="preserve"> </t>
        </is>
      </c>
      <c r="F26" s="4" t="inlineStr">
        <is>
          <t xml:space="preserve"> </t>
        </is>
      </c>
    </row>
    <row r="27">
      <c r="A27" s="4" t="inlineStr">
        <is>
          <t>H Block Licen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inimum Percentage Of Population for which Five G Services to be Offered, Shall be Extended</t>
        </is>
      </c>
      <c r="B29" s="4" t="inlineStr">
        <is>
          <t xml:space="preserve"> </t>
        </is>
      </c>
      <c r="C29" s="7" t="n">
        <v>0.75</v>
      </c>
      <c r="D29" s="4" t="inlineStr">
        <is>
          <t xml:space="preserve"> </t>
        </is>
      </c>
      <c r="E29" s="4" t="inlineStr">
        <is>
          <t xml:space="preserve"> </t>
        </is>
      </c>
      <c r="F29" s="4" t="inlineStr">
        <is>
          <t xml:space="preserve"> </t>
        </is>
      </c>
    </row>
    <row r="30">
      <c r="A30" s="4" t="inlineStr">
        <is>
          <t>Minimum Percentage Of Population to whom Five G Services to be Offered to Extend the Final Deadline</t>
        </is>
      </c>
      <c r="B30" s="4" t="inlineStr">
        <is>
          <t xml:space="preserve"> </t>
        </is>
      </c>
      <c r="C30" s="7" t="n">
        <v>0.8</v>
      </c>
      <c r="D30" s="4" t="inlineStr">
        <is>
          <t xml:space="preserve"> </t>
        </is>
      </c>
      <c r="E30" s="4" t="inlineStr">
        <is>
          <t xml:space="preserve"> </t>
        </is>
      </c>
      <c r="F30" s="4" t="inlineStr">
        <is>
          <t xml:space="preserve"> </t>
        </is>
      </c>
    </row>
    <row r="31">
      <c r="A31" s="4" t="inlineStr">
        <is>
          <t>Minimum Percentage of New Subscribers Provisioned with certified 5G Device</t>
        </is>
      </c>
      <c r="B31" s="4" t="inlineStr">
        <is>
          <t xml:space="preserve"> </t>
        </is>
      </c>
      <c r="C31" s="7" t="n">
        <v>0.75</v>
      </c>
      <c r="D31" s="4" t="inlineStr">
        <is>
          <t xml:space="preserve"> </t>
        </is>
      </c>
      <c r="E31" s="4" t="inlineStr">
        <is>
          <t xml:space="preserve"> </t>
        </is>
      </c>
      <c r="F31" s="4" t="inlineStr">
        <is>
          <t xml:space="preserve"> </t>
        </is>
      </c>
    </row>
    <row r="32">
      <c r="A32" s="4" t="inlineStr">
        <is>
          <t>Minimum percentage offering 5G broadband service</t>
        </is>
      </c>
      <c r="B32" s="4" t="inlineStr">
        <is>
          <t xml:space="preserve"> </t>
        </is>
      </c>
      <c r="C32" s="7" t="n">
        <v>0.8</v>
      </c>
      <c r="D32" s="4" t="inlineStr">
        <is>
          <t xml:space="preserve"> </t>
        </is>
      </c>
      <c r="E32" s="4" t="inlineStr">
        <is>
          <t xml:space="preserve"> </t>
        </is>
      </c>
      <c r="F32" s="4" t="inlineStr">
        <is>
          <t xml:space="preserve"> </t>
        </is>
      </c>
    </row>
    <row r="33">
      <c r="A33" s="4" t="inlineStr">
        <is>
          <t>Certain of other 700 MHz Licenses, AWS-4 Licenses, H Block Licen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inimum Percentage Of Population to whom Five G Services Offered in Each Economic Area</t>
        </is>
      </c>
      <c r="B35" s="4" t="inlineStr">
        <is>
          <t xml:space="preserve"> </t>
        </is>
      </c>
      <c r="C35" s="7" t="n">
        <v>0.8</v>
      </c>
      <c r="D35" s="4" t="inlineStr">
        <is>
          <t xml:space="preserve"> </t>
        </is>
      </c>
      <c r="E35" s="4" t="inlineStr">
        <is>
          <t xml:space="preserve"> </t>
        </is>
      </c>
      <c r="F35" s="4" t="inlineStr">
        <is>
          <t xml:space="preserve"> </t>
        </is>
      </c>
    </row>
    <row r="36">
      <c r="A36" s="4" t="inlineStr">
        <is>
          <t>Certain of 600 MHz License Area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mmitments and Contingenc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inimum Percentage Of Population to whom Five G Services Offered in Each Partial Economic Area</t>
        </is>
      </c>
      <c r="B38" s="4" t="inlineStr">
        <is>
          <t xml:space="preserve"> </t>
        </is>
      </c>
      <c r="C38" s="7" t="n">
        <v>0.85</v>
      </c>
      <c r="D38" s="4" t="inlineStr">
        <is>
          <t xml:space="preserve"> </t>
        </is>
      </c>
      <c r="E38" s="4" t="inlineStr">
        <is>
          <t xml:space="preserve"> </t>
        </is>
      </c>
      <c r="F38" s="4" t="inlineStr">
        <is>
          <t xml:space="preserve"> </t>
        </is>
      </c>
    </row>
    <row r="39">
      <c r="A39" s="4" t="inlineStr">
        <is>
          <t>Certain of 600 MHz Licens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mmitments and Contingenc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inimum Percentage Of Population to whom Five G Services Offered in Each Partial Economic Area</t>
        </is>
      </c>
      <c r="B41" s="4" t="inlineStr">
        <is>
          <t xml:space="preserve"> </t>
        </is>
      </c>
      <c r="C41" s="7" t="n">
        <v>0.8</v>
      </c>
      <c r="D41" s="4" t="inlineStr">
        <is>
          <t xml:space="preserve"> </t>
        </is>
      </c>
      <c r="E41" s="4" t="inlineStr">
        <is>
          <t xml:space="preserve"> </t>
        </is>
      </c>
      <c r="F41" s="4" t="inlineStr">
        <is>
          <t xml:space="preserve"> </t>
        </is>
      </c>
    </row>
    <row r="42">
      <c r="A42" s="4" t="inlineStr">
        <is>
          <t>MHz 700 Licenses and AWS-4 Licens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mmitments and Contingenc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inimum Percentage Of Population for which Five G Services to be Offered, Shall be Extended</t>
        </is>
      </c>
      <c r="B44" s="4" t="inlineStr">
        <is>
          <t xml:space="preserve"> </t>
        </is>
      </c>
      <c r="C44" s="7" t="n">
        <v>0.7</v>
      </c>
      <c r="D44" s="4" t="inlineStr">
        <is>
          <t xml:space="preserve"> </t>
        </is>
      </c>
      <c r="E44" s="4" t="inlineStr">
        <is>
          <t xml:space="preserve"> </t>
        </is>
      </c>
      <c r="F44" s="4" t="inlineStr">
        <is>
          <t xml:space="preserve"> </t>
        </is>
      </c>
    </row>
    <row r="45">
      <c r="A45" s="4" t="inlineStr">
        <is>
          <t>Minimum Percentage Of Population to whom Five G Services to be Offered to Extend the Final Deadline</t>
        </is>
      </c>
      <c r="B45" s="4" t="inlineStr">
        <is>
          <t xml:space="preserve"> </t>
        </is>
      </c>
      <c r="C45" s="7" t="n">
        <v>0.8</v>
      </c>
      <c r="D45" s="4" t="inlineStr">
        <is>
          <t xml:space="preserve"> </t>
        </is>
      </c>
      <c r="E45" s="4" t="inlineStr">
        <is>
          <t xml:space="preserve"> </t>
        </is>
      </c>
      <c r="F45" s="4" t="inlineStr">
        <is>
          <t xml:space="preserve"> </t>
        </is>
      </c>
    </row>
    <row r="46">
      <c r="A46" s="4" t="inlineStr">
        <is>
          <t>Minimum Percentage of New Subscribers Provisioned with certified 5G Device</t>
        </is>
      </c>
      <c r="B46" s="4" t="inlineStr">
        <is>
          <t xml:space="preserve"> </t>
        </is>
      </c>
      <c r="C46" s="7" t="n">
        <v>0.75</v>
      </c>
      <c r="D46" s="4" t="inlineStr">
        <is>
          <t xml:space="preserve"> </t>
        </is>
      </c>
      <c r="E46" s="4" t="inlineStr">
        <is>
          <t xml:space="preserve"> </t>
        </is>
      </c>
      <c r="F46" s="4" t="inlineStr">
        <is>
          <t xml:space="preserve"> </t>
        </is>
      </c>
    </row>
    <row r="47">
      <c r="A47" s="4" t="inlineStr">
        <is>
          <t>Certain of AWS-3 and SNR License Area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ommitments and Contingenc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inimum Percentage Of Population to be Provided with Reliable Signal Coverage To Met</t>
        </is>
      </c>
      <c r="B49" s="4" t="inlineStr">
        <is>
          <t xml:space="preserve"> </t>
        </is>
      </c>
      <c r="C49" s="7" t="n">
        <v>0.85</v>
      </c>
      <c r="D49" s="4" t="inlineStr">
        <is>
          <t xml:space="preserve"> </t>
        </is>
      </c>
      <c r="E49" s="4" t="inlineStr">
        <is>
          <t xml:space="preserve"> </t>
        </is>
      </c>
      <c r="F49" s="4" t="inlineStr">
        <is>
          <t xml:space="preserve"> </t>
        </is>
      </c>
    </row>
    <row r="50">
      <c r="A50" s="4" t="inlineStr">
        <is>
          <t>SNR Wireless Management LLC</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ommitments and Contingenc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gulatory authorizations, net</t>
        </is>
      </c>
      <c r="B52" s="4" t="inlineStr">
        <is>
          <t xml:space="preserve"> </t>
        </is>
      </c>
      <c r="C52" s="6" t="n">
        <v>4271459</v>
      </c>
      <c r="D52" s="5" t="n">
        <v>4271459</v>
      </c>
      <c r="E52" s="5" t="n">
        <v>4271459</v>
      </c>
      <c r="F52" s="4" t="inlineStr">
        <is>
          <t xml:space="preserve"> </t>
        </is>
      </c>
    </row>
    <row r="53">
      <c r="A53" s="4" t="inlineStr">
        <is>
          <t>Wireles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ommitments and Contingenc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ayment to customer</t>
        </is>
      </c>
      <c r="B55" s="4" t="inlineStr">
        <is>
          <t xml:space="preserve"> </t>
        </is>
      </c>
      <c r="C55" s="5" t="n">
        <v>24000000</v>
      </c>
      <c r="D55" s="4" t="inlineStr">
        <is>
          <t xml:space="preserve"> </t>
        </is>
      </c>
      <c r="E55" s="4" t="inlineStr">
        <is>
          <t xml:space="preserve"> </t>
        </is>
      </c>
      <c r="F55" s="4" t="inlineStr">
        <is>
          <t xml:space="preserve"> </t>
        </is>
      </c>
    </row>
    <row r="56">
      <c r="A56" s="4" t="inlineStr">
        <is>
          <t>Regulatory authorizations, net</t>
        </is>
      </c>
      <c r="B56" s="4" t="inlineStr">
        <is>
          <t xml:space="preserve"> </t>
        </is>
      </c>
      <c r="C56" s="6" t="n">
        <v>19424035</v>
      </c>
      <c r="D56" s="6" t="n">
        <v>19424035</v>
      </c>
      <c r="E56" s="6" t="n">
        <v>19424035</v>
      </c>
      <c r="F56" s="4" t="inlineStr">
        <is>
          <t xml:space="preserve"> </t>
        </is>
      </c>
    </row>
    <row r="57">
      <c r="A57" s="4" t="inlineStr">
        <is>
          <t>Number of Americans, Provided With Five G Deployment Services</t>
        </is>
      </c>
      <c r="B57" s="4" t="inlineStr">
        <is>
          <t xml:space="preserve"> </t>
        </is>
      </c>
      <c r="C57" s="5" t="n">
        <v>222000</v>
      </c>
      <c r="D57" s="5" t="n">
        <v>222000</v>
      </c>
      <c r="E57" s="5" t="n">
        <v>222000</v>
      </c>
      <c r="F57" s="4" t="inlineStr">
        <is>
          <t xml:space="preserve"> </t>
        </is>
      </c>
    </row>
    <row r="58">
      <c r="A58" s="4" t="inlineStr">
        <is>
          <t>Number of Americans To Whom Five G Broadband Service Is Provided</t>
        </is>
      </c>
      <c r="B58" s="4" t="inlineStr">
        <is>
          <t xml:space="preserve"> </t>
        </is>
      </c>
      <c r="C58" s="5" t="n">
        <v>269000</v>
      </c>
      <c r="D58" s="5" t="n">
        <v>269000</v>
      </c>
      <c r="E58" s="5" t="n">
        <v>269000</v>
      </c>
      <c r="F58" s="4" t="inlineStr">
        <is>
          <t xml:space="preserve"> </t>
        </is>
      </c>
    </row>
    <row r="59">
      <c r="A59" s="4" t="inlineStr">
        <is>
          <t>Network development current and future expenditures</t>
        </is>
      </c>
      <c r="B59" s="4" t="inlineStr">
        <is>
          <t xml:space="preserve"> </t>
        </is>
      </c>
      <c r="C59" s="4" t="inlineStr">
        <is>
          <t xml:space="preserve"> </t>
        </is>
      </c>
      <c r="D59" s="6" t="n">
        <v>10000000</v>
      </c>
      <c r="E59" s="4" t="inlineStr">
        <is>
          <t xml:space="preserve"> </t>
        </is>
      </c>
      <c r="F59" s="4" t="inlineStr">
        <is>
          <t xml:space="preserve"> </t>
        </is>
      </c>
    </row>
    <row r="60">
      <c r="A60" s="4" t="inlineStr">
        <is>
          <t>DBS Licens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ommitments and Contingenc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gulatory authorizations, net</t>
        </is>
      </c>
      <c r="B62" s="4" t="inlineStr">
        <is>
          <t xml:space="preserve"> </t>
        </is>
      </c>
      <c r="C62" s="6" t="n">
        <v>677409</v>
      </c>
      <c r="D62" s="5" t="n">
        <v>677409</v>
      </c>
      <c r="E62" s="6" t="n">
        <v>677409</v>
      </c>
      <c r="F62" s="4" t="inlineStr">
        <is>
          <t xml:space="preserve"> </t>
        </is>
      </c>
    </row>
    <row r="63">
      <c r="A63" s="4" t="inlineStr">
        <is>
          <t>700 MHz Licens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ommitments and Contingenc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gulatory authorizations, net</t>
        </is>
      </c>
      <c r="B65" s="4" t="inlineStr">
        <is>
          <t xml:space="preserve"> </t>
        </is>
      </c>
      <c r="C65" s="6" t="n">
        <v>701803</v>
      </c>
      <c r="D65" s="5" t="n">
        <v>701803</v>
      </c>
      <c r="E65" s="5" t="n">
        <v>701803</v>
      </c>
      <c r="F65" s="4" t="inlineStr">
        <is>
          <t xml:space="preserve"> </t>
        </is>
      </c>
    </row>
    <row r="66">
      <c r="A66" s="4" t="inlineStr">
        <is>
          <t>Minimum percentage offering 5G broadband service</t>
        </is>
      </c>
      <c r="B66" s="4" t="inlineStr">
        <is>
          <t xml:space="preserve"> </t>
        </is>
      </c>
      <c r="C66" s="7" t="n">
        <v>0.8</v>
      </c>
      <c r="D66" s="4" t="inlineStr">
        <is>
          <t xml:space="preserve"> </t>
        </is>
      </c>
      <c r="E66" s="4" t="inlineStr">
        <is>
          <t xml:space="preserve"> </t>
        </is>
      </c>
      <c r="F66" s="4" t="inlineStr">
        <is>
          <t xml:space="preserve"> </t>
        </is>
      </c>
    </row>
    <row r="67">
      <c r="A67" s="4" t="inlineStr">
        <is>
          <t>600 MHz Licens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Commitments and Contingenci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Regulatory authorizations, net</t>
        </is>
      </c>
      <c r="B69" s="4" t="inlineStr">
        <is>
          <t xml:space="preserve"> </t>
        </is>
      </c>
      <c r="C69" s="6" t="n">
        <v>6192575</v>
      </c>
      <c r="D69" s="5" t="n">
        <v>6192575</v>
      </c>
      <c r="E69" s="5" t="n">
        <v>6192575</v>
      </c>
      <c r="F69" s="4" t="inlineStr">
        <is>
          <t xml:space="preserve"> </t>
        </is>
      </c>
    </row>
    <row r="70">
      <c r="A70" s="4" t="inlineStr">
        <is>
          <t>Minimum percentage offering 5G broadband service</t>
        </is>
      </c>
      <c r="B70" s="4" t="inlineStr">
        <is>
          <t xml:space="preserve"> </t>
        </is>
      </c>
      <c r="C70" s="7" t="n">
        <v>0.8</v>
      </c>
      <c r="D70" s="4" t="inlineStr">
        <is>
          <t xml:space="preserve"> </t>
        </is>
      </c>
      <c r="E70" s="4" t="inlineStr">
        <is>
          <t xml:space="preserve"> </t>
        </is>
      </c>
      <c r="F70" s="4" t="inlineStr">
        <is>
          <t xml:space="preserve"> </t>
        </is>
      </c>
    </row>
    <row r="71">
      <c r="A71" s="4" t="inlineStr">
        <is>
          <t>28 GHz License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Commitments and Contingenci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egulatory authorizations, net</t>
        </is>
      </c>
      <c r="B73" s="4" t="inlineStr">
        <is>
          <t xml:space="preserve"> </t>
        </is>
      </c>
      <c r="C73" s="6" t="n">
        <v>2883</v>
      </c>
      <c r="D73" s="5" t="n">
        <v>2883</v>
      </c>
      <c r="E73" s="5" t="n">
        <v>2883</v>
      </c>
      <c r="F73" s="4" t="inlineStr">
        <is>
          <t xml:space="preserve"> </t>
        </is>
      </c>
    </row>
    <row r="74">
      <c r="A74" s="4" t="inlineStr">
        <is>
          <t>24 GHz License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Commitments and Contingencie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Regulatory authorizations, net</t>
        </is>
      </c>
      <c r="B76" s="4" t="inlineStr">
        <is>
          <t xml:space="preserve"> </t>
        </is>
      </c>
      <c r="C76" s="5" t="n">
        <v>11772</v>
      </c>
      <c r="D76" s="5" t="n">
        <v>11772</v>
      </c>
      <c r="E76" s="5" t="n">
        <v>11772</v>
      </c>
      <c r="F76" s="4" t="inlineStr">
        <is>
          <t xml:space="preserve"> </t>
        </is>
      </c>
    </row>
    <row r="77">
      <c r="A77" s="4" t="inlineStr">
        <is>
          <t>37 GHz, 39 GHz and 47 GHz License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Commitments and Contingenci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Regulatory authorizations, net</t>
        </is>
      </c>
      <c r="B79" s="4" t="inlineStr">
        <is>
          <t xml:space="preserve"> </t>
        </is>
      </c>
      <c r="C79" s="5" t="n">
        <v>202392</v>
      </c>
      <c r="D79" s="5" t="n">
        <v>202392</v>
      </c>
      <c r="E79" s="5" t="n">
        <v>202392</v>
      </c>
      <c r="F79" s="4" t="inlineStr">
        <is>
          <t xml:space="preserve"> </t>
        </is>
      </c>
    </row>
    <row r="80">
      <c r="A80" s="4" t="inlineStr">
        <is>
          <t>3.45-3.55 GHz License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Commitments and Contingencie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Regulatory authorizations, net</t>
        </is>
      </c>
      <c r="B82" s="4" t="inlineStr">
        <is>
          <t xml:space="preserve"> </t>
        </is>
      </c>
      <c r="C82" s="5" t="n">
        <v>6073432</v>
      </c>
      <c r="D82" s="5" t="n">
        <v>6073432</v>
      </c>
      <c r="E82" s="5" t="n">
        <v>6073432</v>
      </c>
      <c r="F82" s="4" t="inlineStr">
        <is>
          <t xml:space="preserve"> </t>
        </is>
      </c>
    </row>
    <row r="83">
      <c r="A83" s="4" t="inlineStr">
        <is>
          <t>3.45-3.55 GHz License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Commitments and Contingencie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Regulatory authorizations, net</t>
        </is>
      </c>
      <c r="B85" s="4" t="inlineStr">
        <is>
          <t xml:space="preserve"> </t>
        </is>
      </c>
      <c r="C85" s="5" t="n">
        <v>1255661</v>
      </c>
      <c r="D85" s="5" t="n">
        <v>1255661</v>
      </c>
      <c r="E85" s="5" t="n">
        <v>1255661</v>
      </c>
      <c r="F85" s="4" t="inlineStr">
        <is>
          <t xml:space="preserve"> </t>
        </is>
      </c>
    </row>
    <row r="86">
      <c r="A86" s="4" t="inlineStr">
        <is>
          <t>1695-1710 MHz, 1755-1780 MHz, and 2155-2180 MHz</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Commitments and Contingencie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Regulatory authorizations, net</t>
        </is>
      </c>
      <c r="B88" s="4" t="inlineStr">
        <is>
          <t xml:space="preserve"> </t>
        </is>
      </c>
      <c r="C88" s="5" t="n">
        <v>972</v>
      </c>
      <c r="D88" s="5" t="n">
        <v>972</v>
      </c>
      <c r="E88" s="5" t="n">
        <v>972</v>
      </c>
      <c r="F88" s="4" t="inlineStr">
        <is>
          <t xml:space="preserve"> </t>
        </is>
      </c>
    </row>
    <row r="89">
      <c r="A89" s="4" t="inlineStr">
        <is>
          <t>AWS-3 License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Commitments and Contingenci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Regulatory authorizations, net</t>
        </is>
      </c>
      <c r="B91" s="4" t="inlineStr">
        <is>
          <t xml:space="preserve"> </t>
        </is>
      </c>
      <c r="C91" s="6" t="n">
        <v>5557828</v>
      </c>
      <c r="D91" s="5" t="n">
        <v>5557828</v>
      </c>
      <c r="E91" s="5" t="n">
        <v>5557828</v>
      </c>
      <c r="F91" s="4" t="inlineStr">
        <is>
          <t xml:space="preserve"> </t>
        </is>
      </c>
    </row>
    <row r="92">
      <c r="A92" s="4" t="inlineStr">
        <is>
          <t>AWS-3 Licenses | Certain of Other AWS-3 and SNR License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Commitments and Contingencie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Minimum percentage offering 5G broadband service</t>
        </is>
      </c>
      <c r="B94" s="4" t="inlineStr">
        <is>
          <t xml:space="preserve"> </t>
        </is>
      </c>
      <c r="C94" s="7" t="n">
        <v>0.8</v>
      </c>
      <c r="D94" s="4" t="inlineStr">
        <is>
          <t xml:space="preserve"> </t>
        </is>
      </c>
      <c r="E94" s="4" t="inlineStr">
        <is>
          <t xml:space="preserve"> </t>
        </is>
      </c>
      <c r="F94" s="4" t="inlineStr">
        <is>
          <t xml:space="preserve"> </t>
        </is>
      </c>
    </row>
    <row r="95">
      <c r="A95" s="4" t="inlineStr">
        <is>
          <t>AWS-4 License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Commitments and Contingencie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Regulatory authorizations, net</t>
        </is>
      </c>
      <c r="B97" s="4" t="inlineStr">
        <is>
          <t xml:space="preserve"> </t>
        </is>
      </c>
      <c r="C97" s="6" t="n">
        <v>1928688</v>
      </c>
      <c r="D97" s="5" t="n">
        <v>1928688</v>
      </c>
      <c r="E97" s="5" t="n">
        <v>1928688</v>
      </c>
      <c r="F97" s="4" t="inlineStr">
        <is>
          <t xml:space="preserve"> </t>
        </is>
      </c>
    </row>
    <row r="98">
      <c r="A98" s="4" t="inlineStr">
        <is>
          <t>H Block Licenses</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Commitments and Contingencie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Regulatory authorizations, net</t>
        </is>
      </c>
      <c r="B100" s="4" t="inlineStr">
        <is>
          <t xml:space="preserve"> </t>
        </is>
      </c>
      <c r="C100" s="5" t="n">
        <v>1671506</v>
      </c>
      <c r="D100" s="5" t="n">
        <v>1671506</v>
      </c>
      <c r="E100" s="5" t="n">
        <v>1671506</v>
      </c>
      <c r="F100" s="4" t="inlineStr">
        <is>
          <t xml:space="preserve"> </t>
        </is>
      </c>
    </row>
    <row r="101">
      <c r="A101" s="4" t="inlineStr">
        <is>
          <t>MVDD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Commitments and Contingenci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Regulatory authorizations, net</t>
        </is>
      </c>
      <c r="B103" s="4" t="inlineStr">
        <is>
          <t xml:space="preserve"> </t>
        </is>
      </c>
      <c r="C103" s="5" t="n">
        <v>24000</v>
      </c>
      <c r="D103" s="5" t="n">
        <v>24000</v>
      </c>
      <c r="E103" s="5" t="n">
        <v>24000</v>
      </c>
      <c r="F103" s="4" t="inlineStr">
        <is>
          <t xml:space="preserve"> </t>
        </is>
      </c>
    </row>
    <row r="104">
      <c r="A104" s="4" t="inlineStr">
        <is>
          <t>3550-3650 MHz Licens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Commitments and Contingencie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Regulatory authorizations, net</t>
        </is>
      </c>
      <c r="B106" s="4" t="inlineStr">
        <is>
          <t xml:space="preserve"> </t>
        </is>
      </c>
      <c r="C106" s="5" t="n">
        <v>912200</v>
      </c>
      <c r="D106" s="5" t="n">
        <v>912200</v>
      </c>
      <c r="E106" s="5" t="n">
        <v>912200</v>
      </c>
      <c r="F106" s="4" t="inlineStr">
        <is>
          <t xml:space="preserve"> </t>
        </is>
      </c>
    </row>
    <row r="107">
      <c r="A107" s="4" t="inlineStr">
        <is>
          <t>Ghz 3.7 to 3.98</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Commitments and Contingencie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Regulatory authorizations, net</t>
        </is>
      </c>
      <c r="B109" s="4" t="inlineStr">
        <is>
          <t xml:space="preserve"> </t>
        </is>
      </c>
      <c r="C109" s="5" t="n">
        <v>2969</v>
      </c>
      <c r="D109" s="5" t="n">
        <v>2969</v>
      </c>
      <c r="E109" s="5" t="n">
        <v>2969</v>
      </c>
      <c r="F109" s="4" t="inlineStr">
        <is>
          <t xml:space="preserve"> </t>
        </is>
      </c>
    </row>
    <row r="110">
      <c r="A110" s="4" t="inlineStr">
        <is>
          <t>Capitalized Interest</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Commitments and Contingencie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Payment to customer</t>
        </is>
      </c>
      <c r="B112" s="4" t="inlineStr">
        <is>
          <t xml:space="preserve"> </t>
        </is>
      </c>
      <c r="C112" s="5" t="n">
        <v>7000000</v>
      </c>
      <c r="D112" s="4" t="inlineStr">
        <is>
          <t xml:space="preserve"> </t>
        </is>
      </c>
      <c r="E112" s="4" t="inlineStr">
        <is>
          <t xml:space="preserve"> </t>
        </is>
      </c>
      <c r="F112" s="4" t="inlineStr">
        <is>
          <t xml:space="preserve"> </t>
        </is>
      </c>
    </row>
    <row r="113">
      <c r="A113" s="4" t="inlineStr">
        <is>
          <t>Regulatory authorizations, net</t>
        </is>
      </c>
      <c r="B113" s="4" t="inlineStr">
        <is>
          <t xml:space="preserve"> </t>
        </is>
      </c>
      <c r="C113" s="5" t="n">
        <v>7063829</v>
      </c>
      <c r="D113" s="5" t="n">
        <v>7063829</v>
      </c>
      <c r="E113" s="5" t="n">
        <v>7063829</v>
      </c>
      <c r="F113" s="4" t="inlineStr">
        <is>
          <t xml:space="preserve"> </t>
        </is>
      </c>
    </row>
    <row r="114">
      <c r="A114" s="4" t="inlineStr">
        <is>
          <t>EchoSta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Commitments and Contingencie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Regulatory authorizations, net</t>
        </is>
      </c>
      <c r="B116" s="4" t="inlineStr">
        <is>
          <t xml:space="preserve"> </t>
        </is>
      </c>
      <c r="C116" s="6" t="n">
        <v>5792055</v>
      </c>
      <c r="D116" s="6" t="n">
        <v>5792055</v>
      </c>
      <c r="E116" s="6" t="n">
        <v>5792055</v>
      </c>
      <c r="F116" s="4" t="inlineStr">
        <is>
          <t xml:space="preserve"> </t>
        </is>
      </c>
    </row>
    <row r="117">
      <c r="A117" s="4" t="inlineStr">
        <is>
          <t>Northstar Spectrum And SNR Holdco | AWS-3 License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Commitments relating to AWS-3 Auction</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Percentage of bidding credit</t>
        </is>
      </c>
      <c r="B119" s="4" t="inlineStr">
        <is>
          <t xml:space="preserve"> </t>
        </is>
      </c>
      <c r="C119" s="7" t="n">
        <v>0.25</v>
      </c>
      <c r="D119" s="4" t="inlineStr">
        <is>
          <t xml:space="preserve"> </t>
        </is>
      </c>
      <c r="E119" s="4" t="inlineStr">
        <is>
          <t xml:space="preserve"> </t>
        </is>
      </c>
      <c r="F119" s="4" t="inlineStr">
        <is>
          <t xml:space="preserve"> </t>
        </is>
      </c>
    </row>
    <row r="120">
      <c r="A120" s="4" t="inlineStr">
        <is>
          <t>Northstar Wireless or Northstar Spectrum</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Commitments relating to AWS-3 Auction</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Interim Payment Percentage</t>
        </is>
      </c>
      <c r="B122" s="4" t="inlineStr">
        <is>
          <t xml:space="preserve"> </t>
        </is>
      </c>
      <c r="C122" s="7" t="n">
        <v>0.15</v>
      </c>
      <c r="D122" s="4" t="inlineStr">
        <is>
          <t xml:space="preserve"> </t>
        </is>
      </c>
      <c r="E122" s="4" t="inlineStr">
        <is>
          <t xml:space="preserve"> </t>
        </is>
      </c>
      <c r="F122" s="4" t="inlineStr">
        <is>
          <t xml:space="preserve"> </t>
        </is>
      </c>
    </row>
    <row r="123">
      <c r="A123" s="4" t="inlineStr">
        <is>
          <t>Re-Auction payment</t>
        </is>
      </c>
      <c r="B123" s="4" t="inlineStr">
        <is>
          <t xml:space="preserve"> </t>
        </is>
      </c>
      <c r="C123" s="6" t="n">
        <v>1892000</v>
      </c>
      <c r="D123" s="4" t="inlineStr">
        <is>
          <t xml:space="preserve"> </t>
        </is>
      </c>
      <c r="E123" s="4" t="inlineStr">
        <is>
          <t xml:space="preserve"> </t>
        </is>
      </c>
      <c r="F123" s="4" t="inlineStr">
        <is>
          <t xml:space="preserve"> </t>
        </is>
      </c>
    </row>
    <row r="124">
      <c r="A124" s="4" t="inlineStr">
        <is>
          <t>Overpayment Of Interim Payment</t>
        </is>
      </c>
      <c r="B124" s="4" t="inlineStr">
        <is>
          <t xml:space="preserve"> </t>
        </is>
      </c>
      <c r="C124" s="6" t="n">
        <v>334000</v>
      </c>
      <c r="D124" s="4" t="inlineStr">
        <is>
          <t xml:space="preserve"> </t>
        </is>
      </c>
      <c r="E124" s="4" t="inlineStr">
        <is>
          <t xml:space="preserve"> </t>
        </is>
      </c>
      <c r="F124" s="4" t="inlineStr">
        <is>
          <t xml:space="preserve"> </t>
        </is>
      </c>
    </row>
    <row r="125">
      <c r="A125" s="4" t="inlineStr">
        <is>
          <t>Northstar Wireless or Northstar Spectrum | Northstar License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Commitments relating to AWS-3 Auction</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Bidding credit value</t>
        </is>
      </c>
      <c r="B127" s="6" t="n">
        <v>1961000</v>
      </c>
      <c r="C127" s="4" t="inlineStr">
        <is>
          <t xml:space="preserve"> </t>
        </is>
      </c>
      <c r="D127" s="4" t="inlineStr">
        <is>
          <t xml:space="preserve"> </t>
        </is>
      </c>
      <c r="E127" s="4" t="inlineStr">
        <is>
          <t xml:space="preserve"> </t>
        </is>
      </c>
      <c r="F127" s="4" t="inlineStr">
        <is>
          <t xml:space="preserve"> </t>
        </is>
      </c>
    </row>
    <row r="128">
      <c r="A128" s="4" t="inlineStr">
        <is>
          <t>Number of wireless spectrum licenses | item</t>
        </is>
      </c>
      <c r="B128" s="4" t="inlineStr">
        <is>
          <t xml:space="preserve"> </t>
        </is>
      </c>
      <c r="C128" s="5" t="n">
        <v>261</v>
      </c>
      <c r="D128" s="5" t="n">
        <v>261</v>
      </c>
      <c r="E128" s="5" t="n">
        <v>261</v>
      </c>
      <c r="F128" s="4" t="inlineStr">
        <is>
          <t xml:space="preserve"> </t>
        </is>
      </c>
    </row>
    <row r="129">
      <c r="A129" s="4" t="inlineStr">
        <is>
          <t>Northstar Wireless or Northstar Spectrum | SNR License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Commitments relating to AWS-3 Auction</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Percentage of bidding credit</t>
        </is>
      </c>
      <c r="B131" s="7" t="n">
        <v>0.25</v>
      </c>
      <c r="C131" s="4" t="inlineStr">
        <is>
          <t xml:space="preserve"> </t>
        </is>
      </c>
      <c r="D131" s="4" t="inlineStr">
        <is>
          <t xml:space="preserve"> </t>
        </is>
      </c>
      <c r="E131" s="4" t="inlineStr">
        <is>
          <t xml:space="preserve"> </t>
        </is>
      </c>
      <c r="F131" s="4" t="inlineStr">
        <is>
          <t xml:space="preserve"> </t>
        </is>
      </c>
    </row>
    <row r="132">
      <c r="A132" s="4" t="inlineStr">
        <is>
          <t>SNR Wireless or SNR Wireless Holdco</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Commitments relating to AWS-3 Auction</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Interim Payment Percentage</t>
        </is>
      </c>
      <c r="B134" s="4" t="inlineStr">
        <is>
          <t xml:space="preserve"> </t>
        </is>
      </c>
      <c r="C134" s="7" t="n">
        <v>0.15</v>
      </c>
      <c r="D134" s="4" t="inlineStr">
        <is>
          <t xml:space="preserve"> </t>
        </is>
      </c>
      <c r="E134" s="4" t="inlineStr">
        <is>
          <t xml:space="preserve"> </t>
        </is>
      </c>
      <c r="F134" s="4" t="inlineStr">
        <is>
          <t xml:space="preserve"> </t>
        </is>
      </c>
    </row>
    <row r="135">
      <c r="A135" s="4" t="inlineStr">
        <is>
          <t>Re-Auction payment</t>
        </is>
      </c>
      <c r="B135" s="4" t="inlineStr">
        <is>
          <t xml:space="preserve"> </t>
        </is>
      </c>
      <c r="C135" s="6" t="n">
        <v>1029000</v>
      </c>
      <c r="D135" s="4" t="inlineStr">
        <is>
          <t xml:space="preserve"> </t>
        </is>
      </c>
      <c r="E135" s="4" t="inlineStr">
        <is>
          <t xml:space="preserve"> </t>
        </is>
      </c>
      <c r="F135" s="4" t="inlineStr">
        <is>
          <t xml:space="preserve"> </t>
        </is>
      </c>
    </row>
    <row r="136">
      <c r="A136" s="4" t="inlineStr">
        <is>
          <t>Non-payment gross winning bids</t>
        </is>
      </c>
      <c r="B136" s="4" t="inlineStr">
        <is>
          <t xml:space="preserve"> </t>
        </is>
      </c>
      <c r="C136" s="5" t="n">
        <v>1211000</v>
      </c>
      <c r="D136" s="6" t="n">
        <v>1211000</v>
      </c>
      <c r="E136" s="6" t="n">
        <v>1211000</v>
      </c>
      <c r="F136" s="4" t="inlineStr">
        <is>
          <t xml:space="preserve"> </t>
        </is>
      </c>
    </row>
    <row r="137">
      <c r="A137" s="4" t="inlineStr">
        <is>
          <t>Overpayment Of Interim Payment</t>
        </is>
      </c>
      <c r="B137" s="4" t="inlineStr">
        <is>
          <t xml:space="preserve"> </t>
        </is>
      </c>
      <c r="C137" s="6" t="n">
        <v>182000</v>
      </c>
      <c r="D137" s="4" t="inlineStr">
        <is>
          <t xml:space="preserve"> </t>
        </is>
      </c>
      <c r="E137" s="4" t="inlineStr">
        <is>
          <t xml:space="preserve"> </t>
        </is>
      </c>
      <c r="F137" s="4" t="inlineStr">
        <is>
          <t xml:space="preserve"> </t>
        </is>
      </c>
    </row>
    <row r="138">
      <c r="A138" s="4" t="inlineStr">
        <is>
          <t>SNR Wireless or SNR Wireless Holdco | American III</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Commitments relating to AWS-3 Auction</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Number of wireless spectrum licenses | item</t>
        </is>
      </c>
      <c r="B140" s="4" t="inlineStr">
        <is>
          <t xml:space="preserve"> </t>
        </is>
      </c>
      <c r="C140" s="5" t="n">
        <v>244</v>
      </c>
      <c r="D140" s="5" t="n">
        <v>244</v>
      </c>
      <c r="E140" s="5" t="n">
        <v>244</v>
      </c>
      <c r="F140" s="4" t="inlineStr">
        <is>
          <t xml:space="preserve"> </t>
        </is>
      </c>
    </row>
    <row r="141">
      <c r="A141" s="4" t="inlineStr">
        <is>
          <t>SNR Wireless or SNR Wireless Holdco | SNR License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Commitments relating to AWS-3 Auction</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Bidding credit value</t>
        </is>
      </c>
      <c r="B143" s="6" t="n">
        <v>1370000</v>
      </c>
      <c r="C143" s="4" t="inlineStr">
        <is>
          <t xml:space="preserve"> </t>
        </is>
      </c>
      <c r="D143" s="4" t="inlineStr">
        <is>
          <t xml:space="preserve"> </t>
        </is>
      </c>
      <c r="E143" s="4" t="inlineStr">
        <is>
          <t xml:space="preserve"> </t>
        </is>
      </c>
      <c r="F143" s="4" t="inlineStr">
        <is>
          <t xml:space="preserve"> </t>
        </is>
      </c>
    </row>
    <row r="144">
      <c r="A144" s="4" t="inlineStr">
        <is>
          <t>Prior Arrangement | Northstar License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Commitments relating to AWS-3 Auction</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Non-payment gross winning bids</t>
        </is>
      </c>
      <c r="B146" s="4" t="inlineStr">
        <is>
          <t xml:space="preserve"> </t>
        </is>
      </c>
      <c r="C146" s="6" t="n">
        <v>2226000</v>
      </c>
      <c r="D146" s="6" t="n">
        <v>2226000</v>
      </c>
      <c r="E146" s="6" t="n">
        <v>2226000</v>
      </c>
      <c r="F146" s="4" t="inlineStr">
        <is>
          <t xml:space="preserve"> </t>
        </is>
      </c>
    </row>
    <row r="147">
      <c r="A147" s="4" t="inlineStr">
        <is>
          <t>Prior Arrangement | Northstar Wireless or Northstar Spectrum</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Commitments relating to AWS-3 Auction</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Number Of Licenses Returned | item</t>
        </is>
      </c>
      <c r="B149" s="4" t="inlineStr">
        <is>
          <t xml:space="preserve"> </t>
        </is>
      </c>
      <c r="C149" s="5" t="n">
        <v>84</v>
      </c>
      <c r="D149" s="4" t="inlineStr">
        <is>
          <t xml:space="preserve"> </t>
        </is>
      </c>
      <c r="E149" s="4" t="inlineStr">
        <is>
          <t xml:space="preserve"> </t>
        </is>
      </c>
      <c r="F149" s="4" t="inlineStr">
        <is>
          <t xml:space="preserve"> </t>
        </is>
      </c>
    </row>
    <row r="150">
      <c r="A150" s="4" t="inlineStr">
        <is>
          <t>Prior Arrangement | SNR Wireless or SNR Wireless Holdco | SNR License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Commitments relating to AWS-3 Auction</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Number Of Licenses Returned | item</t>
        </is>
      </c>
      <c r="B152" s="4" t="inlineStr">
        <is>
          <t xml:space="preserve"> </t>
        </is>
      </c>
      <c r="C152" s="5" t="n">
        <v>113</v>
      </c>
      <c r="D152" s="4" t="inlineStr">
        <is>
          <t xml:space="preserve"> </t>
        </is>
      </c>
      <c r="E152" s="4" t="inlineStr">
        <is>
          <t xml:space="preserve"> </t>
        </is>
      </c>
      <c r="F15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9" customWidth="1" min="7" max="7"/>
    <col width="22" customWidth="1" min="8" max="8"/>
  </cols>
  <sheetData>
    <row r="1">
      <c r="A1" s="1" t="inlineStr">
        <is>
          <t>Commitments and Contingencies - Part 2 (Details)</t>
        </is>
      </c>
      <c r="G1" s="2" t="inlineStr">
        <is>
          <t>3 Months Ended</t>
        </is>
      </c>
    </row>
    <row r="2">
      <c r="B2" s="2" t="inlineStr">
        <is>
          <t>Apr. 03, 2023 USD ($)</t>
        </is>
      </c>
      <c r="C2" s="2" t="inlineStr">
        <is>
          <t>Mar. 21, 2023 USD ($)</t>
        </is>
      </c>
      <c r="D2" s="2" t="inlineStr">
        <is>
          <t>Sep. 23, 2016 USD ($)</t>
        </is>
      </c>
      <c r="E2" s="2" t="inlineStr">
        <is>
          <t>Aug. 18, 2015 USD ($)</t>
        </is>
      </c>
      <c r="F2" s="2" t="inlineStr">
        <is>
          <t>Jul. 17, 2015 USD ($)</t>
        </is>
      </c>
      <c r="G2" s="2" t="inlineStr">
        <is>
          <t>Mar. 31, 2025 item</t>
        </is>
      </c>
      <c r="H2" s="2" t="inlineStr">
        <is>
          <t>Sep. 20, 2022 USD ($)</t>
        </is>
      </c>
    </row>
    <row r="3">
      <c r="A3" s="3" t="inlineStr">
        <is>
          <t>Loss contingency ter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tigation accru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900000</v>
      </c>
    </row>
    <row r="5">
      <c r="A5" s="4" t="inlineStr">
        <is>
          <t>5 3/4% Senior Secured Notes due 2028</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y ter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 (as a percent)</t>
        </is>
      </c>
      <c r="B7" s="4" t="inlineStr">
        <is>
          <t xml:space="preserve"> </t>
        </is>
      </c>
      <c r="C7" s="4" t="inlineStr">
        <is>
          <t xml:space="preserve"> </t>
        </is>
      </c>
      <c r="D7" s="4" t="inlineStr">
        <is>
          <t xml:space="preserve"> </t>
        </is>
      </c>
      <c r="E7" s="4" t="inlineStr">
        <is>
          <t xml:space="preserve"> </t>
        </is>
      </c>
      <c r="F7" s="4" t="inlineStr">
        <is>
          <t xml:space="preserve"> </t>
        </is>
      </c>
      <c r="G7" s="8" t="n">
        <v>0.0575</v>
      </c>
      <c r="H7" s="4" t="inlineStr">
        <is>
          <t xml:space="preserve"> </t>
        </is>
      </c>
    </row>
    <row r="8">
      <c r="A8" s="4" t="inlineStr">
        <is>
          <t>DISH DBS Corporation ("DBS") | 5 3/4% Senior Secured Notes due 2028</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y ter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8" t="n">
        <v>0.0575</v>
      </c>
      <c r="H10" s="4" t="inlineStr">
        <is>
          <t xml:space="preserve"> </t>
        </is>
      </c>
    </row>
    <row r="11">
      <c r="A11" s="4" t="inlineStr">
        <is>
          <t>DISH DBS Corporation ("DBS") | 7 3/4% Senior Notes due 20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y ter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 (as a percent)</t>
        </is>
      </c>
      <c r="B13" s="4" t="inlineStr">
        <is>
          <t xml:space="preserve"> </t>
        </is>
      </c>
      <c r="C13" s="4" t="inlineStr">
        <is>
          <t xml:space="preserve"> </t>
        </is>
      </c>
      <c r="D13" s="4" t="inlineStr">
        <is>
          <t xml:space="preserve"> </t>
        </is>
      </c>
      <c r="E13" s="4" t="inlineStr">
        <is>
          <t xml:space="preserve"> </t>
        </is>
      </c>
      <c r="F13" s="4" t="inlineStr">
        <is>
          <t xml:space="preserve"> </t>
        </is>
      </c>
      <c r="G13" s="8" t="n">
        <v>0.0775</v>
      </c>
      <c r="H13" s="4" t="inlineStr">
        <is>
          <t xml:space="preserve"> </t>
        </is>
      </c>
    </row>
    <row r="14">
      <c r="A14" s="4" t="inlineStr">
        <is>
          <t>Northstar Spectrum And SNR Holdco | AWS-3 Lic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y ter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bidding credit</t>
        </is>
      </c>
      <c r="B16" s="4" t="inlineStr">
        <is>
          <t xml:space="preserve"> </t>
        </is>
      </c>
      <c r="C16" s="4" t="inlineStr">
        <is>
          <t xml:space="preserve"> </t>
        </is>
      </c>
      <c r="D16" s="4" t="inlineStr">
        <is>
          <t xml:space="preserve"> </t>
        </is>
      </c>
      <c r="E16" s="4" t="inlineStr">
        <is>
          <t xml:space="preserve"> </t>
        </is>
      </c>
      <c r="F16" s="4" t="inlineStr">
        <is>
          <t xml:space="preserve"> </t>
        </is>
      </c>
      <c r="G16" s="7" t="n">
        <v>0.25</v>
      </c>
      <c r="H16" s="4" t="inlineStr">
        <is>
          <t xml:space="preserve"> </t>
        </is>
      </c>
    </row>
    <row r="17">
      <c r="A17" s="4" t="inlineStr">
        <is>
          <t>Northstar Wireless or Northstar Spectrum | AWS-3 Licenses | Vermont National Telephone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y ter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bidding credit</t>
        </is>
      </c>
      <c r="B19" s="4" t="inlineStr">
        <is>
          <t xml:space="preserve"> </t>
        </is>
      </c>
      <c r="C19" s="4" t="inlineStr">
        <is>
          <t xml:space="preserve"> </t>
        </is>
      </c>
      <c r="D19" s="7" t="n">
        <v>0.25</v>
      </c>
      <c r="E19" s="4" t="inlineStr">
        <is>
          <t xml:space="preserve"> </t>
        </is>
      </c>
      <c r="F19" s="4" t="inlineStr">
        <is>
          <t xml:space="preserve"> </t>
        </is>
      </c>
      <c r="G19" s="4" t="inlineStr">
        <is>
          <t xml:space="preserve"> </t>
        </is>
      </c>
      <c r="H19" s="4" t="inlineStr">
        <is>
          <t xml:space="preserve"> </t>
        </is>
      </c>
    </row>
    <row r="20">
      <c r="A20" s="4" t="inlineStr">
        <is>
          <t>Recovery amount</t>
        </is>
      </c>
      <c r="B20" s="4" t="inlineStr">
        <is>
          <t xml:space="preserve"> </t>
        </is>
      </c>
      <c r="C20" s="4" t="inlineStr">
        <is>
          <t xml:space="preserve"> </t>
        </is>
      </c>
      <c r="D20" s="6" t="n">
        <v>10000000000</v>
      </c>
      <c r="E20" s="4" t="inlineStr">
        <is>
          <t xml:space="preserve"> </t>
        </is>
      </c>
      <c r="F20" s="4" t="inlineStr">
        <is>
          <t xml:space="preserve"> </t>
        </is>
      </c>
      <c r="G20" s="4" t="inlineStr">
        <is>
          <t xml:space="preserve"> </t>
        </is>
      </c>
      <c r="H20" s="4" t="inlineStr">
        <is>
          <t xml:space="preserve"> </t>
        </is>
      </c>
    </row>
    <row r="21">
      <c r="A21" s="4" t="inlineStr">
        <is>
          <t>Bidding credit value</t>
        </is>
      </c>
      <c r="B21" s="4" t="inlineStr">
        <is>
          <t xml:space="preserve"> </t>
        </is>
      </c>
      <c r="C21" s="4" t="inlineStr">
        <is>
          <t xml:space="preserve"> </t>
        </is>
      </c>
      <c r="D21" s="5" t="n">
        <v>3300000000</v>
      </c>
      <c r="E21" s="4" t="inlineStr">
        <is>
          <t xml:space="preserve"> </t>
        </is>
      </c>
      <c r="F21" s="4" t="inlineStr">
        <is>
          <t xml:space="preserve"> </t>
        </is>
      </c>
      <c r="G21" s="4" t="inlineStr">
        <is>
          <t xml:space="preserve"> </t>
        </is>
      </c>
      <c r="H21" s="4" t="inlineStr">
        <is>
          <t xml:space="preserve"> </t>
        </is>
      </c>
    </row>
    <row r="22">
      <c r="A22" s="4" t="inlineStr">
        <is>
          <t>Northstar Wireless or Northstar Spectrum | AWS-3 Licenses | Minimum | Vermont National Telephone Compan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y ter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laim amount</t>
        </is>
      </c>
      <c r="B24" s="4" t="inlineStr">
        <is>
          <t xml:space="preserve"> </t>
        </is>
      </c>
      <c r="C24" s="4" t="inlineStr">
        <is>
          <t xml:space="preserve"> </t>
        </is>
      </c>
      <c r="D24" s="5" t="n">
        <v>5500</v>
      </c>
      <c r="E24" s="4" t="inlineStr">
        <is>
          <t xml:space="preserve"> </t>
        </is>
      </c>
      <c r="F24" s="4" t="inlineStr">
        <is>
          <t xml:space="preserve"> </t>
        </is>
      </c>
      <c r="G24" s="4" t="inlineStr">
        <is>
          <t xml:space="preserve"> </t>
        </is>
      </c>
      <c r="H24" s="4" t="inlineStr">
        <is>
          <t xml:space="preserve"> </t>
        </is>
      </c>
    </row>
    <row r="25">
      <c r="A25" s="4" t="inlineStr">
        <is>
          <t>Northstar Wireless or Northstar Spectrum | AWS-3 Licenses | Maximum | Vermont National Telephone Compan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ss contingency ter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laim amount</t>
        </is>
      </c>
      <c r="B27" s="4" t="inlineStr">
        <is>
          <t xml:space="preserve"> </t>
        </is>
      </c>
      <c r="C27" s="4" t="inlineStr">
        <is>
          <t xml:space="preserve"> </t>
        </is>
      </c>
      <c r="D27" s="6" t="n">
        <v>11000</v>
      </c>
      <c r="E27" s="4" t="inlineStr">
        <is>
          <t xml:space="preserve"> </t>
        </is>
      </c>
      <c r="F27" s="4" t="inlineStr">
        <is>
          <t xml:space="preserve"> </t>
        </is>
      </c>
      <c r="G27" s="4" t="inlineStr">
        <is>
          <t xml:space="preserve"> </t>
        </is>
      </c>
      <c r="H27" s="4" t="inlineStr">
        <is>
          <t xml:space="preserve"> </t>
        </is>
      </c>
    </row>
    <row r="28">
      <c r="A28" s="4" t="inlineStr">
        <is>
          <t>Northstar Wireless or Northstar Spectrum | SNR Lic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ss contingency ter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bidding credit</t>
        </is>
      </c>
      <c r="B30" s="4" t="inlineStr">
        <is>
          <t xml:space="preserve"> </t>
        </is>
      </c>
      <c r="C30" s="4" t="inlineStr">
        <is>
          <t xml:space="preserve"> </t>
        </is>
      </c>
      <c r="D30" s="4" t="inlineStr">
        <is>
          <t xml:space="preserve"> </t>
        </is>
      </c>
      <c r="E30" s="7" t="n">
        <v>0.25</v>
      </c>
      <c r="F30" s="4" t="inlineStr">
        <is>
          <t xml:space="preserve"> </t>
        </is>
      </c>
      <c r="G30" s="4" t="inlineStr">
        <is>
          <t xml:space="preserve"> </t>
        </is>
      </c>
      <c r="H30" s="4" t="inlineStr">
        <is>
          <t xml:space="preserve"> </t>
        </is>
      </c>
    </row>
    <row r="31">
      <c r="A31" s="4" t="inlineStr">
        <is>
          <t>Northstar Wireless or Northstar Spectrum | Northstar Lic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ss contingency ter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idding credit value</t>
        </is>
      </c>
      <c r="B33" s="4" t="inlineStr">
        <is>
          <t xml:space="preserve"> </t>
        </is>
      </c>
      <c r="C33" s="4" t="inlineStr">
        <is>
          <t xml:space="preserve"> </t>
        </is>
      </c>
      <c r="D33" s="4" t="inlineStr">
        <is>
          <t xml:space="preserve"> </t>
        </is>
      </c>
      <c r="E33" s="6" t="n">
        <v>1961000000</v>
      </c>
      <c r="F33" s="4" t="inlineStr">
        <is>
          <t xml:space="preserve"> </t>
        </is>
      </c>
      <c r="G33" s="4" t="inlineStr">
        <is>
          <t xml:space="preserve"> </t>
        </is>
      </c>
      <c r="H33" s="4" t="inlineStr">
        <is>
          <t xml:space="preserve"> </t>
        </is>
      </c>
    </row>
    <row r="34">
      <c r="A34" s="4" t="inlineStr">
        <is>
          <t>SNR Wireless or SNR Wireless Holdco | SNR Lic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ss contingency ter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idding credit value</t>
        </is>
      </c>
      <c r="B36" s="4" t="inlineStr">
        <is>
          <t xml:space="preserve"> </t>
        </is>
      </c>
      <c r="C36" s="4" t="inlineStr">
        <is>
          <t xml:space="preserve"> </t>
        </is>
      </c>
      <c r="D36" s="4" t="inlineStr">
        <is>
          <t xml:space="preserve"> </t>
        </is>
      </c>
      <c r="E36" s="6" t="n">
        <v>1370000000</v>
      </c>
      <c r="F36" s="4" t="inlineStr">
        <is>
          <t xml:space="preserve"> </t>
        </is>
      </c>
      <c r="G36" s="4" t="inlineStr">
        <is>
          <t xml:space="preserve"> </t>
        </is>
      </c>
      <c r="H36" s="4" t="inlineStr">
        <is>
          <t xml:space="preserve"> </t>
        </is>
      </c>
    </row>
    <row r="37">
      <c r="A37" s="4" t="inlineStr">
        <is>
          <t>Pending Litigation | ClearPla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ss contingency ter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laim amount</t>
        </is>
      </c>
      <c r="B39" s="4" t="inlineStr">
        <is>
          <t xml:space="preserve"> </t>
        </is>
      </c>
      <c r="C39" s="6" t="n">
        <v>4690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nding Litigation | TQ Delt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oss contingency ter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laim amount</t>
        </is>
      </c>
      <c r="B42" s="4" t="inlineStr">
        <is>
          <t xml:space="preserve"> </t>
        </is>
      </c>
      <c r="C42" s="4" t="inlineStr">
        <is>
          <t xml:space="preserve"> </t>
        </is>
      </c>
      <c r="D42" s="4" t="inlineStr">
        <is>
          <t xml:space="preserve"> </t>
        </is>
      </c>
      <c r="E42" s="4" t="inlineStr">
        <is>
          <t xml:space="preserve"> </t>
        </is>
      </c>
      <c r="F42" s="6" t="n">
        <v>251000000</v>
      </c>
      <c r="G42" s="4" t="inlineStr">
        <is>
          <t xml:space="preserve"> </t>
        </is>
      </c>
      <c r="H42" s="4" t="inlineStr">
        <is>
          <t xml:space="preserve"> </t>
        </is>
      </c>
    </row>
    <row r="43">
      <c r="A43" s="4" t="inlineStr">
        <is>
          <t>EBBP and AC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oss contingency ter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laim amount</t>
        </is>
      </c>
      <c r="B45" s="6" t="n">
        <v>139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yber-Security Class 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oss contingency ter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en additional putative class action complaints | item</t>
        </is>
      </c>
      <c r="B48" s="4" t="inlineStr">
        <is>
          <t xml:space="preserve"> </t>
        </is>
      </c>
      <c r="C48" s="4" t="inlineStr">
        <is>
          <t xml:space="preserve"> </t>
        </is>
      </c>
      <c r="D48" s="4" t="inlineStr">
        <is>
          <t xml:space="preserve"> </t>
        </is>
      </c>
      <c r="E48" s="4" t="inlineStr">
        <is>
          <t xml:space="preserve"> </t>
        </is>
      </c>
      <c r="F48" s="4" t="inlineStr">
        <is>
          <t xml:space="preserve"> </t>
        </is>
      </c>
      <c r="G48" s="5" t="n">
        <v>10</v>
      </c>
      <c r="H4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Wireless Spectrum Licenses (Details) $ in Thousands</t>
        </is>
      </c>
      <c r="B1" s="2" t="inlineStr">
        <is>
          <t>3 Months Ended</t>
        </is>
      </c>
    </row>
    <row r="2">
      <c r="B2" s="2" t="inlineStr">
        <is>
          <t>Mar. 31, 2025 USD ($)</t>
        </is>
      </c>
    </row>
    <row r="3">
      <c r="A3" s="3" t="inlineStr">
        <is>
          <t>Commitments and Contingencies</t>
        </is>
      </c>
      <c r="B3" s="4" t="inlineStr">
        <is>
          <t xml:space="preserve"> </t>
        </is>
      </c>
    </row>
    <row r="4">
      <c r="A4" s="4" t="inlineStr">
        <is>
          <t>Exchanged wireless spectrum licenses</t>
        </is>
      </c>
      <c r="B4" s="6" t="n">
        <v>-26746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Reporting (Details) $ in Thousands</t>
        </is>
      </c>
      <c r="B1" s="2" t="inlineStr">
        <is>
          <t>3 Months Ended</t>
        </is>
      </c>
    </row>
    <row r="2">
      <c r="B2" s="2" t="inlineStr">
        <is>
          <t>Mar. 31, 2025 USD ($) segment</t>
        </is>
      </c>
      <c r="C2" s="2" t="inlineStr">
        <is>
          <t>Mar. 31, 2024 USD ($)</t>
        </is>
      </c>
    </row>
    <row r="3">
      <c r="A3" s="3" t="inlineStr">
        <is>
          <t>Segment information</t>
        </is>
      </c>
      <c r="B3" s="4" t="inlineStr">
        <is>
          <t xml:space="preserve"> </t>
        </is>
      </c>
      <c r="C3" s="4" t="inlineStr">
        <is>
          <t xml:space="preserve"> </t>
        </is>
      </c>
    </row>
    <row r="4">
      <c r="A4" s="4" t="inlineStr">
        <is>
          <t>Number of primary operating business segments | segment</t>
        </is>
      </c>
      <c r="B4" s="5" t="n">
        <v>2</v>
      </c>
      <c r="C4" s="4" t="inlineStr">
        <is>
          <t xml:space="preserve"> </t>
        </is>
      </c>
    </row>
    <row r="5">
      <c r="A5" s="4" t="inlineStr">
        <is>
          <t>Revenue recorded</t>
        </is>
      </c>
      <c r="B5" s="6" t="n">
        <v>3510360</v>
      </c>
      <c r="C5" s="6" t="n">
        <v>3639889</v>
      </c>
    </row>
    <row r="6">
      <c r="A6" s="4" t="inlineStr">
        <is>
          <t>Purchases of property and equipment (including capitalized interest related to FCC authorizations)</t>
        </is>
      </c>
      <c r="B6" s="5" t="n">
        <v>352606</v>
      </c>
      <c r="C6" s="5" t="n">
        <v>508879</v>
      </c>
    </row>
    <row r="7">
      <c r="A7" s="4" t="inlineStr">
        <is>
          <t>Wireless services and related revenue</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Revenue recorded</t>
        </is>
      </c>
      <c r="B9" s="5" t="n">
        <v>809607</v>
      </c>
      <c r="C9" s="5" t="n">
        <v>804270</v>
      </c>
    </row>
    <row r="10">
      <c r="A10" s="4" t="inlineStr">
        <is>
          <t>Pay-TV video and related revenue</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Revenue recorded</t>
        </is>
      </c>
      <c r="B12" s="5" t="n">
        <v>2524352</v>
      </c>
      <c r="C12" s="5" t="n">
        <v>2701179</v>
      </c>
    </row>
    <row r="13">
      <c r="A13" s="4" t="inlineStr">
        <is>
          <t>Pay-TV</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Purchases of property and equipment (including capitalized interest related to FCC authorizations)</t>
        </is>
      </c>
      <c r="B15" s="5" t="n">
        <v>62388</v>
      </c>
      <c r="C15" s="5" t="n">
        <v>27877</v>
      </c>
    </row>
    <row r="16">
      <c r="A16" s="4" t="inlineStr">
        <is>
          <t>Pay-TV | Equipment sales and other revenue</t>
        </is>
      </c>
      <c r="B16" s="4" t="inlineStr">
        <is>
          <t xml:space="preserve"> </t>
        </is>
      </c>
      <c r="C16" s="4" t="inlineStr">
        <is>
          <t xml:space="preserve"> </t>
        </is>
      </c>
    </row>
    <row r="17">
      <c r="A17" s="3" t="inlineStr">
        <is>
          <t>Segment information</t>
        </is>
      </c>
      <c r="B17" s="4" t="inlineStr">
        <is>
          <t xml:space="preserve"> </t>
        </is>
      </c>
      <c r="C17" s="4" t="inlineStr">
        <is>
          <t xml:space="preserve"> </t>
        </is>
      </c>
    </row>
    <row r="18">
      <c r="A18" s="4" t="inlineStr">
        <is>
          <t>Revenue recorded</t>
        </is>
      </c>
      <c r="B18" s="5" t="n">
        <v>14375</v>
      </c>
      <c r="C18" s="5" t="n">
        <v>25399</v>
      </c>
    </row>
    <row r="19">
      <c r="A19" s="4" t="inlineStr">
        <is>
          <t>Wireless</t>
        </is>
      </c>
      <c r="B19" s="4" t="inlineStr">
        <is>
          <t xml:space="preserve"> </t>
        </is>
      </c>
      <c r="C19" s="4" t="inlineStr">
        <is>
          <t xml:space="preserve"> </t>
        </is>
      </c>
    </row>
    <row r="20">
      <c r="A20" s="3" t="inlineStr">
        <is>
          <t>Segment information</t>
        </is>
      </c>
      <c r="B20" s="4" t="inlineStr">
        <is>
          <t xml:space="preserve"> </t>
        </is>
      </c>
      <c r="C20" s="4" t="inlineStr">
        <is>
          <t xml:space="preserve"> </t>
        </is>
      </c>
    </row>
    <row r="21">
      <c r="A21" s="4" t="inlineStr">
        <is>
          <t>Purchases of property and equipment (including capitalized interest related to FCC authorizations)</t>
        </is>
      </c>
      <c r="B21" s="5" t="n">
        <v>290218</v>
      </c>
      <c r="C21" s="5" t="n">
        <v>481002</v>
      </c>
    </row>
    <row r="22">
      <c r="A22" s="4" t="inlineStr">
        <is>
          <t>Wireless | Equipment sales and other revenue</t>
        </is>
      </c>
      <c r="B22" s="4" t="inlineStr">
        <is>
          <t xml:space="preserve"> </t>
        </is>
      </c>
      <c r="C22" s="4" t="inlineStr">
        <is>
          <t xml:space="preserve"> </t>
        </is>
      </c>
    </row>
    <row r="23">
      <c r="A23" s="3" t="inlineStr">
        <is>
          <t>Segment information</t>
        </is>
      </c>
      <c r="B23" s="4" t="inlineStr">
        <is>
          <t xml:space="preserve"> </t>
        </is>
      </c>
      <c r="C23" s="4" t="inlineStr">
        <is>
          <t xml:space="preserve"> </t>
        </is>
      </c>
    </row>
    <row r="24">
      <c r="A24" s="4" t="inlineStr">
        <is>
          <t>Revenue recorded</t>
        </is>
      </c>
      <c r="B24" s="5" t="n">
        <v>162941</v>
      </c>
      <c r="C24" s="5" t="n">
        <v>109160</v>
      </c>
    </row>
    <row r="25">
      <c r="A25" s="4" t="inlineStr">
        <is>
          <t>Operating segment | Pay-TV</t>
        </is>
      </c>
      <c r="B25" s="4" t="inlineStr">
        <is>
          <t xml:space="preserve"> </t>
        </is>
      </c>
      <c r="C25" s="4" t="inlineStr">
        <is>
          <t xml:space="preserve"> </t>
        </is>
      </c>
    </row>
    <row r="26">
      <c r="A26" s="3" t="inlineStr">
        <is>
          <t>Segment information</t>
        </is>
      </c>
      <c r="B26" s="4" t="inlineStr">
        <is>
          <t xml:space="preserve"> </t>
        </is>
      </c>
      <c r="C26" s="4" t="inlineStr">
        <is>
          <t xml:space="preserve"> </t>
        </is>
      </c>
    </row>
    <row r="27">
      <c r="A27" s="4" t="inlineStr">
        <is>
          <t>Revenue recorded</t>
        </is>
      </c>
      <c r="B27" s="5" t="n">
        <v>2538727</v>
      </c>
      <c r="C27" s="5" t="n">
        <v>2726578</v>
      </c>
    </row>
    <row r="28">
      <c r="A28" s="4" t="inlineStr">
        <is>
          <t>Operating segment | Retail Wireless</t>
        </is>
      </c>
      <c r="B28" s="4" t="inlineStr">
        <is>
          <t xml:space="preserve"> </t>
        </is>
      </c>
      <c r="C28" s="4" t="inlineStr">
        <is>
          <t xml:space="preserve"> </t>
        </is>
      </c>
    </row>
    <row r="29">
      <c r="A29" s="3" t="inlineStr">
        <is>
          <t>Segment information</t>
        </is>
      </c>
      <c r="B29" s="4" t="inlineStr">
        <is>
          <t xml:space="preserve"> </t>
        </is>
      </c>
      <c r="C29" s="4" t="inlineStr">
        <is>
          <t xml:space="preserve"> </t>
        </is>
      </c>
    </row>
    <row r="30">
      <c r="A30" s="4" t="inlineStr">
        <is>
          <t>Revenue recorded</t>
        </is>
      </c>
      <c r="B30" s="5" t="n">
        <v>972548</v>
      </c>
      <c r="C30" s="5" t="n">
        <v>913430</v>
      </c>
    </row>
    <row r="31">
      <c r="A31" s="4" t="inlineStr">
        <is>
          <t>All other</t>
        </is>
      </c>
      <c r="B31" s="4" t="inlineStr">
        <is>
          <t xml:space="preserve"> </t>
        </is>
      </c>
      <c r="C31" s="4" t="inlineStr">
        <is>
          <t xml:space="preserve"> </t>
        </is>
      </c>
    </row>
    <row r="32">
      <c r="A32" s="3" t="inlineStr">
        <is>
          <t>Segment information</t>
        </is>
      </c>
      <c r="B32" s="4" t="inlineStr">
        <is>
          <t xml:space="preserve"> </t>
        </is>
      </c>
      <c r="C32" s="4" t="inlineStr">
        <is>
          <t xml:space="preserve"> </t>
        </is>
      </c>
    </row>
    <row r="33">
      <c r="A33" s="4" t="inlineStr">
        <is>
          <t>Revenue recorded</t>
        </is>
      </c>
      <c r="B33" s="5" t="n">
        <v>-915</v>
      </c>
      <c r="C33" s="5" t="n">
        <v>-119</v>
      </c>
    </row>
    <row r="34">
      <c r="A34" s="4" t="inlineStr">
        <is>
          <t>All other | Pay-TV</t>
        </is>
      </c>
      <c r="B34" s="4" t="inlineStr">
        <is>
          <t xml:space="preserve"> </t>
        </is>
      </c>
      <c r="C34" s="4" t="inlineStr">
        <is>
          <t xml:space="preserve"> </t>
        </is>
      </c>
    </row>
    <row r="35">
      <c r="A35" s="3" t="inlineStr">
        <is>
          <t>Segment information</t>
        </is>
      </c>
      <c r="B35" s="4" t="inlineStr">
        <is>
          <t xml:space="preserve"> </t>
        </is>
      </c>
      <c r="C35" s="4" t="inlineStr">
        <is>
          <t xml:space="preserve"> </t>
        </is>
      </c>
    </row>
    <row r="36">
      <c r="A36" s="4" t="inlineStr">
        <is>
          <t>Revenue recorded</t>
        </is>
      </c>
      <c r="B36" s="5" t="n">
        <v>910</v>
      </c>
      <c r="C36" s="5" t="n">
        <v>114</v>
      </c>
    </row>
    <row r="37">
      <c r="A37" s="4" t="inlineStr">
        <is>
          <t>All other | Retail Wireless</t>
        </is>
      </c>
      <c r="B37" s="4" t="inlineStr">
        <is>
          <t xml:space="preserve"> </t>
        </is>
      </c>
      <c r="C37" s="4" t="inlineStr">
        <is>
          <t xml:space="preserve"> </t>
        </is>
      </c>
    </row>
    <row r="38">
      <c r="A38" s="3" t="inlineStr">
        <is>
          <t>Segment information</t>
        </is>
      </c>
      <c r="B38" s="4" t="inlineStr">
        <is>
          <t xml:space="preserve"> </t>
        </is>
      </c>
      <c r="C38" s="4" t="inlineStr">
        <is>
          <t xml:space="preserve"> </t>
        </is>
      </c>
    </row>
    <row r="39">
      <c r="A39" s="4" t="inlineStr">
        <is>
          <t>Revenue recorded</t>
        </is>
      </c>
      <c r="B39" s="6" t="n">
        <v>5</v>
      </c>
      <c r="C39" s="6" t="n">
        <v>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 Reporting - Intersegment Expenses (Details) - USD ($) $ in Thousands</t>
        </is>
      </c>
      <c r="B1" s="2" t="inlineStr">
        <is>
          <t>3 Months Ended</t>
        </is>
      </c>
    </row>
    <row r="2">
      <c r="B2" s="2" t="inlineStr">
        <is>
          <t>Mar. 31, 2025</t>
        </is>
      </c>
      <c r="C2" s="2" t="inlineStr">
        <is>
          <t>Mar. 31, 2024</t>
        </is>
      </c>
    </row>
    <row r="3">
      <c r="A3" s="3" t="inlineStr">
        <is>
          <t>Segment information</t>
        </is>
      </c>
      <c r="B3" s="4" t="inlineStr">
        <is>
          <t xml:space="preserve"> </t>
        </is>
      </c>
      <c r="C3" s="4" t="inlineStr">
        <is>
          <t xml:space="preserve"> </t>
        </is>
      </c>
    </row>
    <row r="4">
      <c r="A4" s="4" t="inlineStr">
        <is>
          <t>Total revenue</t>
        </is>
      </c>
      <c r="B4" s="6" t="n">
        <v>3510360</v>
      </c>
      <c r="C4" s="6" t="n">
        <v>3639889</v>
      </c>
    </row>
    <row r="5">
      <c r="A5" s="4" t="inlineStr">
        <is>
          <t>Cost of services</t>
        </is>
      </c>
      <c r="B5" s="5" t="n">
        <v>2321318</v>
      </c>
      <c r="C5" s="5" t="n">
        <v>2427503</v>
      </c>
    </row>
    <row r="6">
      <c r="A6" s="4" t="inlineStr">
        <is>
          <t>Cost of sales - equipment and other</t>
        </is>
      </c>
      <c r="B6" s="5" t="n">
        <v>358917</v>
      </c>
      <c r="C6" s="5" t="n">
        <v>306534</v>
      </c>
    </row>
    <row r="7">
      <c r="A7" s="4" t="inlineStr">
        <is>
          <t>Subscriber acquisition costs</t>
        </is>
      </c>
      <c r="B7" s="5" t="n">
        <v>276967</v>
      </c>
      <c r="C7" s="5" t="n">
        <v>262480</v>
      </c>
    </row>
    <row r="8">
      <c r="A8" s="4" t="inlineStr">
        <is>
          <t>Selling, general and administrative expenses</t>
        </is>
      </c>
      <c r="B8" s="5" t="n">
        <v>234581</v>
      </c>
      <c r="C8" s="5" t="n">
        <v>250319</v>
      </c>
    </row>
    <row r="9">
      <c r="A9" s="4" t="inlineStr">
        <is>
          <t>Total selling, general and administrative expenses</t>
        </is>
      </c>
      <c r="B9" s="5" t="n">
        <v>511548</v>
      </c>
      <c r="C9" s="5" t="n">
        <v>512799</v>
      </c>
    </row>
    <row r="10">
      <c r="A10" s="4" t="inlineStr">
        <is>
          <t>OIBDA</t>
        </is>
      </c>
      <c r="B10" s="5" t="n">
        <v>318577</v>
      </c>
      <c r="C10" s="5" t="n">
        <v>393053</v>
      </c>
    </row>
    <row r="11">
      <c r="A11" s="4" t="inlineStr">
        <is>
          <t>Depreciation and amortization</t>
        </is>
      </c>
      <c r="B11" s="5" t="n">
        <v>383681</v>
      </c>
      <c r="C11" s="5" t="n">
        <v>367074</v>
      </c>
    </row>
    <row r="12">
      <c r="A12" s="4" t="inlineStr">
        <is>
          <t>Total costs and expenses</t>
        </is>
      </c>
      <c r="B12" s="5" t="n">
        <v>3575464</v>
      </c>
      <c r="C12" s="5" t="n">
        <v>3613910</v>
      </c>
    </row>
    <row r="13">
      <c r="A13" s="4" t="inlineStr">
        <is>
          <t>Operating income (loss)</t>
        </is>
      </c>
      <c r="B13" s="5" t="n">
        <v>-65104</v>
      </c>
      <c r="C13" s="5" t="n">
        <v>25979</v>
      </c>
    </row>
    <row r="14">
      <c r="A14" s="4" t="inlineStr">
        <is>
          <t>Interest income</t>
        </is>
      </c>
      <c r="B14" s="5" t="n">
        <v>9801</v>
      </c>
      <c r="C14" s="5" t="n">
        <v>12653</v>
      </c>
    </row>
    <row r="15">
      <c r="A15" s="4" t="inlineStr">
        <is>
          <t>Interest expense, net of amounts capitalized (Note 2)</t>
        </is>
      </c>
      <c r="B15" s="5" t="n">
        <v>-197255</v>
      </c>
      <c r="C15" s="5" t="n">
        <v>-170635</v>
      </c>
    </row>
    <row r="16">
      <c r="A16" s="4" t="inlineStr">
        <is>
          <t>Other, net</t>
        </is>
      </c>
      <c r="B16" s="5" t="n">
        <v>-480</v>
      </c>
      <c r="C16" s="5" t="n">
        <v>127342</v>
      </c>
    </row>
    <row r="17">
      <c r="A17" s="4" t="inlineStr">
        <is>
          <t>Income (loss) before income taxes</t>
        </is>
      </c>
      <c r="B17" s="5" t="n">
        <v>-253038</v>
      </c>
      <c r="C17" s="5" t="n">
        <v>-4661</v>
      </c>
    </row>
    <row r="18">
      <c r="A18" s="4" t="inlineStr">
        <is>
          <t>Service revenue</t>
        </is>
      </c>
      <c r="B18" s="4" t="inlineStr">
        <is>
          <t xml:space="preserve"> </t>
        </is>
      </c>
      <c r="C18" s="4" t="inlineStr">
        <is>
          <t xml:space="preserve"> </t>
        </is>
      </c>
    </row>
    <row r="19">
      <c r="A19" s="3" t="inlineStr">
        <is>
          <t>Segment information</t>
        </is>
      </c>
      <c r="B19" s="4" t="inlineStr">
        <is>
          <t xml:space="preserve"> </t>
        </is>
      </c>
      <c r="C19" s="4" t="inlineStr">
        <is>
          <t xml:space="preserve"> </t>
        </is>
      </c>
    </row>
    <row r="20">
      <c r="A20" s="4" t="inlineStr">
        <is>
          <t>Total revenue</t>
        </is>
      </c>
      <c r="B20" s="5" t="n">
        <v>3333959</v>
      </c>
      <c r="C20" s="5" t="n">
        <v>3505432</v>
      </c>
    </row>
    <row r="21">
      <c r="A21" s="4" t="inlineStr">
        <is>
          <t>Equipment sales and other revenue</t>
        </is>
      </c>
      <c r="B21" s="4" t="inlineStr">
        <is>
          <t xml:space="preserve"> </t>
        </is>
      </c>
      <c r="C21" s="4" t="inlineStr">
        <is>
          <t xml:space="preserve"> </t>
        </is>
      </c>
    </row>
    <row r="22">
      <c r="A22" s="3" t="inlineStr">
        <is>
          <t>Segment information</t>
        </is>
      </c>
      <c r="B22" s="4" t="inlineStr">
        <is>
          <t xml:space="preserve"> </t>
        </is>
      </c>
      <c r="C22" s="4" t="inlineStr">
        <is>
          <t xml:space="preserve"> </t>
        </is>
      </c>
    </row>
    <row r="23">
      <c r="A23" s="4" t="inlineStr">
        <is>
          <t>Total revenue</t>
        </is>
      </c>
      <c r="B23" s="5" t="n">
        <v>176401</v>
      </c>
      <c r="C23" s="5" t="n">
        <v>134457</v>
      </c>
    </row>
    <row r="24">
      <c r="A24" s="4" t="inlineStr">
        <is>
          <t>Programming</t>
        </is>
      </c>
      <c r="B24" s="4" t="inlineStr">
        <is>
          <t xml:space="preserve"> </t>
        </is>
      </c>
      <c r="C24" s="4" t="inlineStr">
        <is>
          <t xml:space="preserve"> </t>
        </is>
      </c>
    </row>
    <row r="25">
      <c r="A25" s="3" t="inlineStr">
        <is>
          <t>Segment information</t>
        </is>
      </c>
      <c r="B25" s="4" t="inlineStr">
        <is>
          <t xml:space="preserve"> </t>
        </is>
      </c>
      <c r="C25" s="4" t="inlineStr">
        <is>
          <t xml:space="preserve"> </t>
        </is>
      </c>
    </row>
    <row r="26">
      <c r="A26" s="4" t="inlineStr">
        <is>
          <t>Cost of services</t>
        </is>
      </c>
      <c r="B26" s="5" t="n">
        <v>1216422</v>
      </c>
      <c r="C26" s="5" t="n">
        <v>1284830</v>
      </c>
    </row>
    <row r="27">
      <c r="A27" s="4" t="inlineStr">
        <is>
          <t>Connectivity services</t>
        </is>
      </c>
      <c r="B27" s="4" t="inlineStr">
        <is>
          <t xml:space="preserve"> </t>
        </is>
      </c>
      <c r="C27" s="4" t="inlineStr">
        <is>
          <t xml:space="preserve"> </t>
        </is>
      </c>
    </row>
    <row r="28">
      <c r="A28" s="3" t="inlineStr">
        <is>
          <t>Segment information</t>
        </is>
      </c>
      <c r="B28" s="4" t="inlineStr">
        <is>
          <t xml:space="preserve"> </t>
        </is>
      </c>
      <c r="C28" s="4" t="inlineStr">
        <is>
          <t xml:space="preserve"> </t>
        </is>
      </c>
    </row>
    <row r="29">
      <c r="A29" s="4" t="inlineStr">
        <is>
          <t>Cost of services</t>
        </is>
      </c>
      <c r="B29" s="5" t="n">
        <v>675101</v>
      </c>
      <c r="C29" s="5" t="n">
        <v>697760</v>
      </c>
    </row>
    <row r="30">
      <c r="A30" s="4" t="inlineStr">
        <is>
          <t>Other</t>
        </is>
      </c>
      <c r="B30" s="4" t="inlineStr">
        <is>
          <t xml:space="preserve"> </t>
        </is>
      </c>
      <c r="C30" s="4" t="inlineStr">
        <is>
          <t xml:space="preserve"> </t>
        </is>
      </c>
    </row>
    <row r="31">
      <c r="A31" s="3" t="inlineStr">
        <is>
          <t>Segment information</t>
        </is>
      </c>
      <c r="B31" s="4" t="inlineStr">
        <is>
          <t xml:space="preserve"> </t>
        </is>
      </c>
      <c r="C31" s="4" t="inlineStr">
        <is>
          <t xml:space="preserve"> </t>
        </is>
      </c>
    </row>
    <row r="32">
      <c r="A32" s="4" t="inlineStr">
        <is>
          <t>Cost of services</t>
        </is>
      </c>
      <c r="B32" s="5" t="n">
        <v>429795</v>
      </c>
      <c r="C32" s="5" t="n">
        <v>444913</v>
      </c>
    </row>
    <row r="33">
      <c r="A33" s="4" t="inlineStr">
        <is>
          <t>Eliminations</t>
        </is>
      </c>
      <c r="B33" s="4" t="inlineStr">
        <is>
          <t xml:space="preserve"> </t>
        </is>
      </c>
      <c r="C33" s="4" t="inlineStr">
        <is>
          <t xml:space="preserve"> </t>
        </is>
      </c>
    </row>
    <row r="34">
      <c r="A34" s="3" t="inlineStr">
        <is>
          <t>Segment information</t>
        </is>
      </c>
      <c r="B34" s="4" t="inlineStr">
        <is>
          <t xml:space="preserve"> </t>
        </is>
      </c>
      <c r="C34" s="4" t="inlineStr">
        <is>
          <t xml:space="preserve"> </t>
        </is>
      </c>
    </row>
    <row r="35">
      <c r="A35" s="4" t="inlineStr">
        <is>
          <t>Total revenue</t>
        </is>
      </c>
      <c r="B35" s="5" t="n">
        <v>-915</v>
      </c>
      <c r="C35" s="5" t="n">
        <v>-119</v>
      </c>
    </row>
    <row r="36">
      <c r="A36" s="4" t="inlineStr">
        <is>
          <t>Cost of services</t>
        </is>
      </c>
      <c r="B36" s="5" t="n">
        <v>-651</v>
      </c>
      <c r="C36" s="5" t="n">
        <v>25</v>
      </c>
    </row>
    <row r="37">
      <c r="A37" s="4" t="inlineStr">
        <is>
          <t>Subscriber acquisition costs</t>
        </is>
      </c>
      <c r="B37" s="5" t="n">
        <v>-31</v>
      </c>
      <c r="C37" s="5" t="n">
        <v>-11</v>
      </c>
    </row>
    <row r="38">
      <c r="A38" s="4" t="inlineStr">
        <is>
          <t>Selling, general and administrative expenses</t>
        </is>
      </c>
      <c r="B38" s="5" t="n">
        <v>-233</v>
      </c>
      <c r="C38" s="5" t="n">
        <v>-320</v>
      </c>
    </row>
    <row r="39">
      <c r="A39" s="4" t="inlineStr">
        <is>
          <t>Total selling, general and administrative expenses</t>
        </is>
      </c>
      <c r="B39" s="5" t="n">
        <v>-264</v>
      </c>
      <c r="C39" s="5" t="n">
        <v>-331</v>
      </c>
    </row>
    <row r="40">
      <c r="A40" s="4" t="inlineStr">
        <is>
          <t>OIBDA</t>
        </is>
      </c>
      <c r="B40" s="4" t="inlineStr">
        <is>
          <t xml:space="preserve"> </t>
        </is>
      </c>
      <c r="C40" s="5" t="n">
        <v>187</v>
      </c>
    </row>
    <row r="41">
      <c r="A41" s="4" t="inlineStr">
        <is>
          <t>Total costs and expenses</t>
        </is>
      </c>
      <c r="B41" s="5" t="n">
        <v>-915</v>
      </c>
      <c r="C41" s="5" t="n">
        <v>-306</v>
      </c>
    </row>
    <row r="42">
      <c r="A42" s="4" t="inlineStr">
        <is>
          <t>Operating income (loss)</t>
        </is>
      </c>
      <c r="B42" s="4" t="inlineStr">
        <is>
          <t xml:space="preserve"> </t>
        </is>
      </c>
      <c r="C42" s="5" t="n">
        <v>187</v>
      </c>
    </row>
    <row r="43">
      <c r="A43" s="4" t="inlineStr">
        <is>
          <t>Eliminations | Connectivity services</t>
        </is>
      </c>
      <c r="B43" s="4" t="inlineStr">
        <is>
          <t xml:space="preserve"> </t>
        </is>
      </c>
      <c r="C43" s="4" t="inlineStr">
        <is>
          <t xml:space="preserve"> </t>
        </is>
      </c>
    </row>
    <row r="44">
      <c r="A44" s="3" t="inlineStr">
        <is>
          <t>Segment information</t>
        </is>
      </c>
      <c r="B44" s="4" t="inlineStr">
        <is>
          <t xml:space="preserve"> </t>
        </is>
      </c>
      <c r="C44" s="4" t="inlineStr">
        <is>
          <t xml:space="preserve"> </t>
        </is>
      </c>
    </row>
    <row r="45">
      <c r="A45" s="4" t="inlineStr">
        <is>
          <t>Cost of services</t>
        </is>
      </c>
      <c r="B45" s="5" t="n">
        <v>-234</v>
      </c>
      <c r="C45" s="5" t="n">
        <v>-4</v>
      </c>
    </row>
    <row r="46">
      <c r="A46" s="4" t="inlineStr">
        <is>
          <t>Eliminations | Other</t>
        </is>
      </c>
      <c r="B46" s="4" t="inlineStr">
        <is>
          <t xml:space="preserve"> </t>
        </is>
      </c>
      <c r="C46" s="4" t="inlineStr">
        <is>
          <t xml:space="preserve"> </t>
        </is>
      </c>
    </row>
    <row r="47">
      <c r="A47" s="3" t="inlineStr">
        <is>
          <t>Segment information</t>
        </is>
      </c>
      <c r="B47" s="4" t="inlineStr">
        <is>
          <t xml:space="preserve"> </t>
        </is>
      </c>
      <c r="C47" s="4" t="inlineStr">
        <is>
          <t xml:space="preserve"> </t>
        </is>
      </c>
    </row>
    <row r="48">
      <c r="A48" s="4" t="inlineStr">
        <is>
          <t>Cost of services</t>
        </is>
      </c>
      <c r="B48" s="5" t="n">
        <v>-417</v>
      </c>
      <c r="C48" s="5" t="n">
        <v>29</v>
      </c>
    </row>
    <row r="49">
      <c r="A49" s="4" t="inlineStr">
        <is>
          <t>Pay-TV | Operating segment</t>
        </is>
      </c>
      <c r="B49" s="4" t="inlineStr">
        <is>
          <t xml:space="preserve"> </t>
        </is>
      </c>
      <c r="C49" s="4" t="inlineStr">
        <is>
          <t xml:space="preserve"> </t>
        </is>
      </c>
    </row>
    <row r="50">
      <c r="A50" s="3" t="inlineStr">
        <is>
          <t>Segment information</t>
        </is>
      </c>
      <c r="B50" s="4" t="inlineStr">
        <is>
          <t xml:space="preserve"> </t>
        </is>
      </c>
      <c r="C50" s="4" t="inlineStr">
        <is>
          <t xml:space="preserve"> </t>
        </is>
      </c>
    </row>
    <row r="51">
      <c r="A51" s="4" t="inlineStr">
        <is>
          <t>Total revenue</t>
        </is>
      </c>
      <c r="B51" s="5" t="n">
        <v>2538727</v>
      </c>
      <c r="C51" s="5" t="n">
        <v>2726578</v>
      </c>
    </row>
    <row r="52">
      <c r="A52" s="4" t="inlineStr">
        <is>
          <t>Cost of services</t>
        </is>
      </c>
      <c r="B52" s="5" t="n">
        <v>1556636</v>
      </c>
      <c r="C52" s="5" t="n">
        <v>1664445</v>
      </c>
    </row>
    <row r="53">
      <c r="A53" s="4" t="inlineStr">
        <is>
          <t>Cost of sales - equipment and other</t>
        </is>
      </c>
      <c r="B53" s="5" t="n">
        <v>9672</v>
      </c>
      <c r="C53" s="5" t="n">
        <v>16992</v>
      </c>
    </row>
    <row r="54">
      <c r="A54" s="4" t="inlineStr">
        <is>
          <t>Subscriber acquisition costs</t>
        </is>
      </c>
      <c r="B54" s="5" t="n">
        <v>86513</v>
      </c>
      <c r="C54" s="5" t="n">
        <v>120753</v>
      </c>
    </row>
    <row r="55">
      <c r="A55" s="4" t="inlineStr">
        <is>
          <t>Selling, general and administrative expenses</t>
        </is>
      </c>
      <c r="B55" s="5" t="n">
        <v>156033</v>
      </c>
      <c r="C55" s="5" t="n">
        <v>168743</v>
      </c>
    </row>
    <row r="56">
      <c r="A56" s="4" t="inlineStr">
        <is>
          <t>Total selling, general and administrative expenses</t>
        </is>
      </c>
      <c r="B56" s="5" t="n">
        <v>242546</v>
      </c>
      <c r="C56" s="5" t="n">
        <v>289496</v>
      </c>
    </row>
    <row r="57">
      <c r="A57" s="4" t="inlineStr">
        <is>
          <t>OIBDA</t>
        </is>
      </c>
      <c r="B57" s="5" t="n">
        <v>729873</v>
      </c>
      <c r="C57" s="5" t="n">
        <v>755645</v>
      </c>
    </row>
    <row r="58">
      <c r="A58" s="4" t="inlineStr">
        <is>
          <t>Depreciation and amortization</t>
        </is>
      </c>
      <c r="B58" s="5" t="n">
        <v>76443</v>
      </c>
      <c r="C58" s="5" t="n">
        <v>85402</v>
      </c>
    </row>
    <row r="59">
      <c r="A59" s="4" t="inlineStr">
        <is>
          <t>Total costs and expenses</t>
        </is>
      </c>
      <c r="B59" s="5" t="n">
        <v>1885297</v>
      </c>
      <c r="C59" s="5" t="n">
        <v>2056335</v>
      </c>
    </row>
    <row r="60">
      <c r="A60" s="4" t="inlineStr">
        <is>
          <t>Operating income (loss)</t>
        </is>
      </c>
      <c r="B60" s="5" t="n">
        <v>653430</v>
      </c>
      <c r="C60" s="5" t="n">
        <v>670243</v>
      </c>
    </row>
    <row r="61">
      <c r="A61" s="4" t="inlineStr">
        <is>
          <t>Pay-TV | Operating segment | Service revenue</t>
        </is>
      </c>
      <c r="B61" s="4" t="inlineStr">
        <is>
          <t xml:space="preserve"> </t>
        </is>
      </c>
      <c r="C61" s="4" t="inlineStr">
        <is>
          <t xml:space="preserve"> </t>
        </is>
      </c>
    </row>
    <row r="62">
      <c r="A62" s="3" t="inlineStr">
        <is>
          <t>Segment information</t>
        </is>
      </c>
      <c r="B62" s="4" t="inlineStr">
        <is>
          <t xml:space="preserve"> </t>
        </is>
      </c>
      <c r="C62" s="4" t="inlineStr">
        <is>
          <t xml:space="preserve"> </t>
        </is>
      </c>
    </row>
    <row r="63">
      <c r="A63" s="4" t="inlineStr">
        <is>
          <t>Total revenue</t>
        </is>
      </c>
      <c r="B63" s="5" t="n">
        <v>2524352</v>
      </c>
      <c r="C63" s="5" t="n">
        <v>2701167</v>
      </c>
    </row>
    <row r="64">
      <c r="A64" s="4" t="inlineStr">
        <is>
          <t>Pay-TV | Operating segment | Equipment sales and other revenue</t>
        </is>
      </c>
      <c r="B64" s="4" t="inlineStr">
        <is>
          <t xml:space="preserve"> </t>
        </is>
      </c>
      <c r="C64" s="4" t="inlineStr">
        <is>
          <t xml:space="preserve"> </t>
        </is>
      </c>
    </row>
    <row r="65">
      <c r="A65" s="3" t="inlineStr">
        <is>
          <t>Segment information</t>
        </is>
      </c>
      <c r="B65" s="4" t="inlineStr">
        <is>
          <t xml:space="preserve"> </t>
        </is>
      </c>
      <c r="C65" s="4" t="inlineStr">
        <is>
          <t xml:space="preserve"> </t>
        </is>
      </c>
    </row>
    <row r="66">
      <c r="A66" s="4" t="inlineStr">
        <is>
          <t>Total revenue</t>
        </is>
      </c>
      <c r="B66" s="5" t="n">
        <v>13465</v>
      </c>
      <c r="C66" s="5" t="n">
        <v>25297</v>
      </c>
    </row>
    <row r="67">
      <c r="A67" s="4" t="inlineStr">
        <is>
          <t>Pay-TV | Operating segment | Programming</t>
        </is>
      </c>
      <c r="B67" s="4" t="inlineStr">
        <is>
          <t xml:space="preserve"> </t>
        </is>
      </c>
      <c r="C67" s="4" t="inlineStr">
        <is>
          <t xml:space="preserve"> </t>
        </is>
      </c>
    </row>
    <row r="68">
      <c r="A68" s="3" t="inlineStr">
        <is>
          <t>Segment information</t>
        </is>
      </c>
      <c r="B68" s="4" t="inlineStr">
        <is>
          <t xml:space="preserve"> </t>
        </is>
      </c>
      <c r="C68" s="4" t="inlineStr">
        <is>
          <t xml:space="preserve"> </t>
        </is>
      </c>
    </row>
    <row r="69">
      <c r="A69" s="4" t="inlineStr">
        <is>
          <t>Cost of services</t>
        </is>
      </c>
      <c r="B69" s="5" t="n">
        <v>1216422</v>
      </c>
      <c r="C69" s="5" t="n">
        <v>1284830</v>
      </c>
    </row>
    <row r="70">
      <c r="A70" s="4" t="inlineStr">
        <is>
          <t>Pay-TV | Operating segment | Connectivity services</t>
        </is>
      </c>
      <c r="B70" s="4" t="inlineStr">
        <is>
          <t xml:space="preserve"> </t>
        </is>
      </c>
      <c r="C70" s="4" t="inlineStr">
        <is>
          <t xml:space="preserve"> </t>
        </is>
      </c>
    </row>
    <row r="71">
      <c r="A71" s="3" t="inlineStr">
        <is>
          <t>Segment information</t>
        </is>
      </c>
      <c r="B71" s="4" t="inlineStr">
        <is>
          <t xml:space="preserve"> </t>
        </is>
      </c>
      <c r="C71" s="4" t="inlineStr">
        <is>
          <t xml:space="preserve"> </t>
        </is>
      </c>
    </row>
    <row r="72">
      <c r="A72" s="4" t="inlineStr">
        <is>
          <t>Cost of services</t>
        </is>
      </c>
      <c r="B72" s="5" t="n">
        <v>54134</v>
      </c>
      <c r="C72" s="5" t="n">
        <v>57197</v>
      </c>
    </row>
    <row r="73">
      <c r="A73" s="4" t="inlineStr">
        <is>
          <t>Pay-TV | Operating segment | Other</t>
        </is>
      </c>
      <c r="B73" s="4" t="inlineStr">
        <is>
          <t xml:space="preserve"> </t>
        </is>
      </c>
      <c r="C73" s="4" t="inlineStr">
        <is>
          <t xml:space="preserve"> </t>
        </is>
      </c>
    </row>
    <row r="74">
      <c r="A74" s="3" t="inlineStr">
        <is>
          <t>Segment information</t>
        </is>
      </c>
      <c r="B74" s="4" t="inlineStr">
        <is>
          <t xml:space="preserve"> </t>
        </is>
      </c>
      <c r="C74" s="4" t="inlineStr">
        <is>
          <t xml:space="preserve"> </t>
        </is>
      </c>
    </row>
    <row r="75">
      <c r="A75" s="4" t="inlineStr">
        <is>
          <t>Cost of services</t>
        </is>
      </c>
      <c r="B75" s="5" t="n">
        <v>286080</v>
      </c>
      <c r="C75" s="5" t="n">
        <v>322418</v>
      </c>
    </row>
    <row r="76">
      <c r="A76" s="4" t="inlineStr">
        <is>
          <t>Pay-TV | Eliminations</t>
        </is>
      </c>
      <c r="B76" s="4" t="inlineStr">
        <is>
          <t xml:space="preserve"> </t>
        </is>
      </c>
      <c r="C76" s="4" t="inlineStr">
        <is>
          <t xml:space="preserve"> </t>
        </is>
      </c>
    </row>
    <row r="77">
      <c r="A77" s="3" t="inlineStr">
        <is>
          <t>Segment information</t>
        </is>
      </c>
      <c r="B77" s="4" t="inlineStr">
        <is>
          <t xml:space="preserve"> </t>
        </is>
      </c>
      <c r="C77" s="4" t="inlineStr">
        <is>
          <t xml:space="preserve"> </t>
        </is>
      </c>
    </row>
    <row r="78">
      <c r="A78" s="4" t="inlineStr">
        <is>
          <t>Total revenue</t>
        </is>
      </c>
      <c r="B78" s="5" t="n">
        <v>910</v>
      </c>
      <c r="C78" s="5" t="n">
        <v>114</v>
      </c>
    </row>
    <row r="79">
      <c r="A79" s="4" t="inlineStr">
        <is>
          <t>Wireless | Operating segment</t>
        </is>
      </c>
      <c r="B79" s="4" t="inlineStr">
        <is>
          <t xml:space="preserve"> </t>
        </is>
      </c>
      <c r="C79" s="4" t="inlineStr">
        <is>
          <t xml:space="preserve"> </t>
        </is>
      </c>
    </row>
    <row r="80">
      <c r="A80" s="3" t="inlineStr">
        <is>
          <t>Segment information</t>
        </is>
      </c>
      <c r="B80" s="4" t="inlineStr">
        <is>
          <t xml:space="preserve"> </t>
        </is>
      </c>
      <c r="C80" s="4" t="inlineStr">
        <is>
          <t xml:space="preserve"> </t>
        </is>
      </c>
    </row>
    <row r="81">
      <c r="A81" s="4" t="inlineStr">
        <is>
          <t>Total revenue</t>
        </is>
      </c>
      <c r="B81" s="5" t="n">
        <v>972548</v>
      </c>
      <c r="C81" s="5" t="n">
        <v>913430</v>
      </c>
    </row>
    <row r="82">
      <c r="A82" s="4" t="inlineStr">
        <is>
          <t>Cost of services</t>
        </is>
      </c>
      <c r="B82" s="5" t="n">
        <v>765333</v>
      </c>
      <c r="C82" s="5" t="n">
        <v>763033</v>
      </c>
    </row>
    <row r="83">
      <c r="A83" s="4" t="inlineStr">
        <is>
          <t>Cost of sales - equipment and other</t>
        </is>
      </c>
      <c r="B83" s="5" t="n">
        <v>349245</v>
      </c>
      <c r="C83" s="5" t="n">
        <v>289542</v>
      </c>
    </row>
    <row r="84">
      <c r="A84" s="4" t="inlineStr">
        <is>
          <t>Subscriber acquisition costs</t>
        </is>
      </c>
      <c r="B84" s="5" t="n">
        <v>190485</v>
      </c>
      <c r="C84" s="5" t="n">
        <v>141738</v>
      </c>
    </row>
    <row r="85">
      <c r="A85" s="4" t="inlineStr">
        <is>
          <t>Selling, general and administrative expenses</t>
        </is>
      </c>
      <c r="B85" s="5" t="n">
        <v>78781</v>
      </c>
      <c r="C85" s="5" t="n">
        <v>81896</v>
      </c>
    </row>
    <row r="86">
      <c r="A86" s="4" t="inlineStr">
        <is>
          <t>Total selling, general and administrative expenses</t>
        </is>
      </c>
      <c r="B86" s="5" t="n">
        <v>269266</v>
      </c>
      <c r="C86" s="5" t="n">
        <v>223634</v>
      </c>
    </row>
    <row r="87">
      <c r="A87" s="4" t="inlineStr">
        <is>
          <t>OIBDA</t>
        </is>
      </c>
      <c r="B87" s="5" t="n">
        <v>-411296</v>
      </c>
      <c r="C87" s="5" t="n">
        <v>-362779</v>
      </c>
    </row>
    <row r="88">
      <c r="A88" s="4" t="inlineStr">
        <is>
          <t>Depreciation and amortization</t>
        </is>
      </c>
      <c r="B88" s="5" t="n">
        <v>307238</v>
      </c>
      <c r="C88" s="5" t="n">
        <v>281672</v>
      </c>
    </row>
    <row r="89">
      <c r="A89" s="4" t="inlineStr">
        <is>
          <t>Total costs and expenses</t>
        </is>
      </c>
      <c r="B89" s="5" t="n">
        <v>1691082</v>
      </c>
      <c r="C89" s="5" t="n">
        <v>1557881</v>
      </c>
    </row>
    <row r="90">
      <c r="A90" s="4" t="inlineStr">
        <is>
          <t>Operating income (loss)</t>
        </is>
      </c>
      <c r="B90" s="5" t="n">
        <v>-718534</v>
      </c>
      <c r="C90" s="5" t="n">
        <v>-644451</v>
      </c>
    </row>
    <row r="91">
      <c r="A91" s="4" t="inlineStr">
        <is>
          <t>Wireless | Operating segment | Service revenue</t>
        </is>
      </c>
      <c r="B91" s="4" t="inlineStr">
        <is>
          <t xml:space="preserve"> </t>
        </is>
      </c>
      <c r="C91" s="4" t="inlineStr">
        <is>
          <t xml:space="preserve"> </t>
        </is>
      </c>
    </row>
    <row r="92">
      <c r="A92" s="3" t="inlineStr">
        <is>
          <t>Segment information</t>
        </is>
      </c>
      <c r="B92" s="4" t="inlineStr">
        <is>
          <t xml:space="preserve"> </t>
        </is>
      </c>
      <c r="C92" s="4" t="inlineStr">
        <is>
          <t xml:space="preserve"> </t>
        </is>
      </c>
    </row>
    <row r="93">
      <c r="A93" s="4" t="inlineStr">
        <is>
          <t>Total revenue</t>
        </is>
      </c>
      <c r="B93" s="5" t="n">
        <v>809607</v>
      </c>
      <c r="C93" s="5" t="n">
        <v>804265</v>
      </c>
    </row>
    <row r="94">
      <c r="A94" s="4" t="inlineStr">
        <is>
          <t>Wireless | Operating segment | Equipment sales and other revenue</t>
        </is>
      </c>
      <c r="B94" s="4" t="inlineStr">
        <is>
          <t xml:space="preserve"> </t>
        </is>
      </c>
      <c r="C94" s="4" t="inlineStr">
        <is>
          <t xml:space="preserve"> </t>
        </is>
      </c>
    </row>
    <row r="95">
      <c r="A95" s="3" t="inlineStr">
        <is>
          <t>Segment information</t>
        </is>
      </c>
      <c r="B95" s="4" t="inlineStr">
        <is>
          <t xml:space="preserve"> </t>
        </is>
      </c>
      <c r="C95" s="4" t="inlineStr">
        <is>
          <t xml:space="preserve"> </t>
        </is>
      </c>
    </row>
    <row r="96">
      <c r="A96" s="4" t="inlineStr">
        <is>
          <t>Total revenue</t>
        </is>
      </c>
      <c r="B96" s="5" t="n">
        <v>162936</v>
      </c>
      <c r="C96" s="5" t="n">
        <v>109160</v>
      </c>
    </row>
    <row r="97">
      <c r="A97" s="4" t="inlineStr">
        <is>
          <t>Wireless | Operating segment | Connectivity services</t>
        </is>
      </c>
      <c r="B97" s="4" t="inlineStr">
        <is>
          <t xml:space="preserve"> </t>
        </is>
      </c>
      <c r="C97" s="4" t="inlineStr">
        <is>
          <t xml:space="preserve"> </t>
        </is>
      </c>
    </row>
    <row r="98">
      <c r="A98" s="3" t="inlineStr">
        <is>
          <t>Segment information</t>
        </is>
      </c>
      <c r="B98" s="4" t="inlineStr">
        <is>
          <t xml:space="preserve"> </t>
        </is>
      </c>
      <c r="C98" s="4" t="inlineStr">
        <is>
          <t xml:space="preserve"> </t>
        </is>
      </c>
    </row>
    <row r="99">
      <c r="A99" s="4" t="inlineStr">
        <is>
          <t>Cost of services</t>
        </is>
      </c>
      <c r="B99" s="5" t="n">
        <v>621201</v>
      </c>
      <c r="C99" s="5" t="n">
        <v>640567</v>
      </c>
    </row>
    <row r="100">
      <c r="A100" s="4" t="inlineStr">
        <is>
          <t>Wireless | Operating segment | Other</t>
        </is>
      </c>
      <c r="B100" s="4" t="inlineStr">
        <is>
          <t xml:space="preserve"> </t>
        </is>
      </c>
      <c r="C100" s="4" t="inlineStr">
        <is>
          <t xml:space="preserve"> </t>
        </is>
      </c>
    </row>
    <row r="101">
      <c r="A101" s="3" t="inlineStr">
        <is>
          <t>Segment information</t>
        </is>
      </c>
      <c r="B101" s="4" t="inlineStr">
        <is>
          <t xml:space="preserve"> </t>
        </is>
      </c>
      <c r="C101" s="4" t="inlineStr">
        <is>
          <t xml:space="preserve"> </t>
        </is>
      </c>
    </row>
    <row r="102">
      <c r="A102" s="4" t="inlineStr">
        <is>
          <t>Cost of services</t>
        </is>
      </c>
      <c r="B102" s="5" t="n">
        <v>144132</v>
      </c>
      <c r="C102" s="5" t="n">
        <v>122466</v>
      </c>
    </row>
    <row r="103">
      <c r="A103" s="4" t="inlineStr">
        <is>
          <t>Wireless | Eliminations</t>
        </is>
      </c>
      <c r="B103" s="4" t="inlineStr">
        <is>
          <t xml:space="preserve"> </t>
        </is>
      </c>
      <c r="C103" s="4" t="inlineStr">
        <is>
          <t xml:space="preserve"> </t>
        </is>
      </c>
    </row>
    <row r="104">
      <c r="A104" s="3" t="inlineStr">
        <is>
          <t>Segment information</t>
        </is>
      </c>
      <c r="B104" s="4" t="inlineStr">
        <is>
          <t xml:space="preserve"> </t>
        </is>
      </c>
      <c r="C104" s="4" t="inlineStr">
        <is>
          <t xml:space="preserve"> </t>
        </is>
      </c>
    </row>
    <row r="105">
      <c r="A105" s="4" t="inlineStr">
        <is>
          <t>Total revenue</t>
        </is>
      </c>
      <c r="B105" s="6" t="n">
        <v>5</v>
      </c>
      <c r="C105" s="6" t="n">
        <v>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llowance for credit losses (Details) - USD ($) $ in Thousands</t>
        </is>
      </c>
      <c r="B1" s="2" t="inlineStr">
        <is>
          <t>3 Months Ended</t>
        </is>
      </c>
    </row>
    <row r="2">
      <c r="B2" s="2" t="inlineStr">
        <is>
          <t>Mar. 31, 2025</t>
        </is>
      </c>
      <c r="C2" s="2" t="inlineStr">
        <is>
          <t>Mar. 31, 2024</t>
        </is>
      </c>
    </row>
    <row r="3">
      <c r="A3" s="4" t="inlineStr">
        <is>
          <t>Balance at beginning of period</t>
        </is>
      </c>
      <c r="B3" s="6" t="n">
        <v>71314</v>
      </c>
      <c r="C3" s="6" t="n">
        <v>53991</v>
      </c>
    </row>
    <row r="4">
      <c r="A4" s="4" t="inlineStr">
        <is>
          <t>Current period provision for expected credit losses</t>
        </is>
      </c>
      <c r="B4" s="5" t="n">
        <v>17851</v>
      </c>
      <c r="C4" s="5" t="n">
        <v>25880</v>
      </c>
    </row>
    <row r="5">
      <c r="A5" s="4" t="inlineStr">
        <is>
          <t>Write-offs charged against allowance</t>
        </is>
      </c>
      <c r="B5" s="5" t="n">
        <v>-20950</v>
      </c>
      <c r="C5" s="5" t="n">
        <v>-17769</v>
      </c>
    </row>
    <row r="6">
      <c r="A6" s="4" t="inlineStr">
        <is>
          <t>Balance at end of period</t>
        </is>
      </c>
      <c r="B6" s="5" t="n">
        <v>68215</v>
      </c>
      <c r="C6" s="5" t="n">
        <v>62102</v>
      </c>
    </row>
    <row r="7">
      <c r="A7" s="4" t="inlineStr">
        <is>
          <t>Pay-TV</t>
        </is>
      </c>
      <c r="B7" s="4" t="inlineStr">
        <is>
          <t xml:space="preserve"> </t>
        </is>
      </c>
      <c r="C7" s="4" t="inlineStr">
        <is>
          <t xml:space="preserve"> </t>
        </is>
      </c>
    </row>
    <row r="8">
      <c r="A8" s="4" t="inlineStr">
        <is>
          <t>Balance at beginning of period</t>
        </is>
      </c>
      <c r="B8" s="5" t="n">
        <v>42575</v>
      </c>
      <c r="C8" s="5" t="n">
        <v>35320</v>
      </c>
    </row>
    <row r="9">
      <c r="A9" s="4" t="inlineStr">
        <is>
          <t>Current period provision for expected credit losses</t>
        </is>
      </c>
      <c r="B9" s="5" t="n">
        <v>12725</v>
      </c>
      <c r="C9" s="5" t="n">
        <v>11477</v>
      </c>
    </row>
    <row r="10">
      <c r="A10" s="4" t="inlineStr">
        <is>
          <t>Write-offs charged against allowance</t>
        </is>
      </c>
      <c r="B10" s="5" t="n">
        <v>-8947</v>
      </c>
      <c r="C10" s="5" t="n">
        <v>-12143</v>
      </c>
    </row>
    <row r="11">
      <c r="A11" s="4" t="inlineStr">
        <is>
          <t>Balance at end of period</t>
        </is>
      </c>
      <c r="B11" s="5" t="n">
        <v>46353</v>
      </c>
      <c r="C11" s="5" t="n">
        <v>34654</v>
      </c>
    </row>
    <row r="12">
      <c r="A12" s="4" t="inlineStr">
        <is>
          <t>Wireless</t>
        </is>
      </c>
      <c r="B12" s="4" t="inlineStr">
        <is>
          <t xml:space="preserve"> </t>
        </is>
      </c>
      <c r="C12" s="4" t="inlineStr">
        <is>
          <t xml:space="preserve"> </t>
        </is>
      </c>
    </row>
    <row r="13">
      <c r="A13" s="4" t="inlineStr">
        <is>
          <t>Balance at beginning of period</t>
        </is>
      </c>
      <c r="B13" s="5" t="n">
        <v>28739</v>
      </c>
      <c r="C13" s="5" t="n">
        <v>18671</v>
      </c>
    </row>
    <row r="14">
      <c r="A14" s="4" t="inlineStr">
        <is>
          <t>Current period provision for expected credit losses</t>
        </is>
      </c>
      <c r="B14" s="5" t="n">
        <v>5126</v>
      </c>
      <c r="C14" s="5" t="n">
        <v>14403</v>
      </c>
    </row>
    <row r="15">
      <c r="A15" s="4" t="inlineStr">
        <is>
          <t>Write-offs charged against allowance</t>
        </is>
      </c>
      <c r="B15" s="5" t="n">
        <v>-12003</v>
      </c>
      <c r="C15" s="5" t="n">
        <v>-5626</v>
      </c>
    </row>
    <row r="16">
      <c r="A16" s="4" t="inlineStr">
        <is>
          <t>Balance at end of period</t>
        </is>
      </c>
      <c r="B16" s="6" t="n">
        <v>21862</v>
      </c>
      <c r="C16" s="6" t="n">
        <v>2744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liability balances (Details) - USD ($) $ in Thousands</t>
        </is>
      </c>
      <c r="B1" s="2" t="inlineStr">
        <is>
          <t>Mar. 31, 2025</t>
        </is>
      </c>
      <c r="C1" s="2" t="inlineStr">
        <is>
          <t>Dec. 31, 2024</t>
        </is>
      </c>
    </row>
    <row r="2">
      <c r="A2" s="4" t="inlineStr">
        <is>
          <t>Contract liabilities</t>
        </is>
      </c>
      <c r="B2" s="6" t="n">
        <v>551032</v>
      </c>
      <c r="C2" s="6" t="n">
        <v>566118</v>
      </c>
    </row>
    <row r="3">
      <c r="A3" s="4" t="inlineStr">
        <is>
          <t>Customer Contract</t>
        </is>
      </c>
      <c r="B3" s="4" t="inlineStr">
        <is>
          <t xml:space="preserve"> </t>
        </is>
      </c>
      <c r="C3" s="4" t="inlineStr">
        <is>
          <t xml:space="preserve"> </t>
        </is>
      </c>
    </row>
    <row r="4">
      <c r="A4" s="4" t="inlineStr">
        <is>
          <t>Contract liabilities</t>
        </is>
      </c>
      <c r="B4" s="6" t="n">
        <v>538000</v>
      </c>
      <c r="C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Acquisition Costs (Details) - USD ($) $ in Thousands</t>
        </is>
      </c>
      <c r="B1" s="2" t="inlineStr">
        <is>
          <t>3 Months Ended</t>
        </is>
      </c>
    </row>
    <row r="2">
      <c r="B2" s="2" t="inlineStr">
        <is>
          <t>Mar. 31, 2025</t>
        </is>
      </c>
      <c r="C2" s="2" t="inlineStr">
        <is>
          <t>Mar. 31, 2024</t>
        </is>
      </c>
    </row>
    <row r="3">
      <c r="A3" s="3" t="inlineStr">
        <is>
          <t>Revenue Recognition</t>
        </is>
      </c>
      <c r="B3" s="4" t="inlineStr">
        <is>
          <t xml:space="preserve"> </t>
        </is>
      </c>
      <c r="C3" s="4" t="inlineStr">
        <is>
          <t xml:space="preserve"> </t>
        </is>
      </c>
    </row>
    <row r="4">
      <c r="A4" s="4" t="inlineStr">
        <is>
          <t>Balance, beginning of period</t>
        </is>
      </c>
      <c r="B4" s="6" t="n">
        <v>230922</v>
      </c>
      <c r="C4" s="6" t="n">
        <v>287276</v>
      </c>
    </row>
    <row r="5">
      <c r="A5" s="4" t="inlineStr">
        <is>
          <t>Additions</t>
        </is>
      </c>
      <c r="B5" s="5" t="n">
        <v>48233</v>
      </c>
      <c r="C5" s="5" t="n">
        <v>52275</v>
      </c>
    </row>
    <row r="6">
      <c r="A6" s="4" t="inlineStr">
        <is>
          <t>Amortization expense</t>
        </is>
      </c>
      <c r="B6" s="5" t="n">
        <v>-54278</v>
      </c>
      <c r="C6" s="5" t="n">
        <v>-81454</v>
      </c>
    </row>
    <row r="7">
      <c r="A7" s="4" t="inlineStr">
        <is>
          <t>Balance, end of period</t>
        </is>
      </c>
      <c r="B7" s="6" t="n">
        <v>224877</v>
      </c>
      <c r="C7" s="6" t="n">
        <v>25809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77" customWidth="1" min="1" max="1"/>
    <col width="14" customWidth="1" min="2" max="2"/>
    <col width="14" customWidth="1" min="3" max="3"/>
    <col width="19" customWidth="1" min="4" max="4"/>
    <col width="14" customWidth="1" min="5" max="5"/>
    <col width="14" customWidth="1" min="6" max="6"/>
    <col width="22" customWidth="1" min="7" max="7"/>
    <col width="27" customWidth="1" min="8" max="8"/>
    <col width="22" customWidth="1" min="9" max="9"/>
    <col width="22" customWidth="1" min="10" max="10"/>
    <col width="13" customWidth="1" min="11" max="11"/>
  </cols>
  <sheetData>
    <row r="1">
      <c r="A1" s="1" t="inlineStr">
        <is>
          <t>Related Party Transactions - Additional Information (Details) $ in Thousands</t>
        </is>
      </c>
      <c r="D1" s="2" t="inlineStr">
        <is>
          <t>1 Months Ended</t>
        </is>
      </c>
      <c r="H1" s="2" t="inlineStr">
        <is>
          <t>3 Months Ended</t>
        </is>
      </c>
    </row>
    <row r="2">
      <c r="B2" s="2" t="inlineStr">
        <is>
          <t>Aug. 19, 2016</t>
        </is>
      </c>
      <c r="C2" s="2" t="inlineStr">
        <is>
          <t>Oct. 02, 2012</t>
        </is>
      </c>
      <c r="D2" s="2" t="inlineStr">
        <is>
          <t>Sep. 30, 2021 item</t>
        </is>
      </c>
      <c r="E2" s="2" t="inlineStr">
        <is>
          <t>Feb. 28, 2019</t>
        </is>
      </c>
      <c r="F2" s="2" t="inlineStr">
        <is>
          <t>Mar. 31, 2017</t>
        </is>
      </c>
      <c r="G2" s="2" t="inlineStr">
        <is>
          <t>Dec. 31, 2011 USD ($)</t>
        </is>
      </c>
      <c r="H2" s="2" t="inlineStr">
        <is>
          <t>Mar. 31, 2025 USD ($) item</t>
        </is>
      </c>
      <c r="I2" s="2" t="inlineStr">
        <is>
          <t>Mar. 31, 2024 USD ($)</t>
        </is>
      </c>
      <c r="J2" s="2" t="inlineStr">
        <is>
          <t>Dec. 31, 2024 USD ($)</t>
        </is>
      </c>
      <c r="K2" s="2" t="inlineStr">
        <is>
          <t>May 01, 2024</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ade accounts receivable,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96134</v>
      </c>
      <c r="I4" s="4" t="inlineStr">
        <is>
          <t xml:space="preserve"> </t>
        </is>
      </c>
      <c r="J4" s="6" t="n">
        <v>922001</v>
      </c>
      <c r="K4" s="4" t="inlineStr">
        <is>
          <t xml:space="preserve"> </t>
        </is>
      </c>
    </row>
    <row r="5">
      <c r="A5" s="4" t="inlineStr">
        <is>
          <t>Trade accounts payable (Note 1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44890</v>
      </c>
      <c r="I5" s="4" t="inlineStr">
        <is>
          <t xml:space="preserve"> </t>
        </is>
      </c>
      <c r="J5" s="5" t="n">
        <v>696277</v>
      </c>
      <c r="K5" s="4" t="inlineStr">
        <is>
          <t xml:space="preserve"> </t>
        </is>
      </c>
    </row>
    <row r="6">
      <c r="A6" s="4" t="inlineStr">
        <is>
          <t>Revenue record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510360</v>
      </c>
      <c r="I6" s="6" t="n">
        <v>3639889</v>
      </c>
      <c r="J6" s="4" t="inlineStr">
        <is>
          <t xml:space="preserve"> </t>
        </is>
      </c>
      <c r="K6" s="4" t="inlineStr">
        <is>
          <t xml:space="preserve"> </t>
        </is>
      </c>
    </row>
    <row r="7">
      <c r="A7" s="4" t="inlineStr">
        <is>
          <t>Selling, general and administrativ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11548</v>
      </c>
      <c r="I7" s="5" t="n">
        <v>512799</v>
      </c>
      <c r="J7" s="4" t="inlineStr">
        <is>
          <t xml:space="preserve"> </t>
        </is>
      </c>
      <c r="K7" s="4" t="inlineStr">
        <is>
          <t xml:space="preserve"> </t>
        </is>
      </c>
    </row>
    <row r="8">
      <c r="A8" s="4" t="inlineStr">
        <is>
          <t>Inverness Lease Agreement | EchoSt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renewal options | ite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v>
      </c>
      <c r="I10" s="4" t="inlineStr">
        <is>
          <t xml:space="preserve"> </t>
        </is>
      </c>
      <c r="J10" s="4" t="inlineStr">
        <is>
          <t xml:space="preserve"> </t>
        </is>
      </c>
      <c r="K10" s="4" t="inlineStr">
        <is>
          <t xml:space="preserve"> </t>
        </is>
      </c>
    </row>
    <row r="11">
      <c r="A11" s="4" t="inlineStr">
        <is>
          <t>Term of renewal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3 years</t>
        </is>
      </c>
      <c r="I11" s="4" t="inlineStr">
        <is>
          <t xml:space="preserve"> </t>
        </is>
      </c>
      <c r="J11" s="4" t="inlineStr">
        <is>
          <t xml:space="preserve"> </t>
        </is>
      </c>
      <c r="K11" s="4" t="inlineStr">
        <is>
          <t xml:space="preserve"> </t>
        </is>
      </c>
    </row>
    <row r="12">
      <c r="A12" s="4" t="inlineStr">
        <is>
          <t>Hughes Broadband Distributio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erm of renewal option</t>
        </is>
      </c>
      <c r="B14" s="4" t="inlineStr">
        <is>
          <t xml:space="preserve"> </t>
        </is>
      </c>
      <c r="C14" s="4" t="inlineStr">
        <is>
          <t>1 year</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Hughes Broadband Distribution Agreement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tice period for termination of agreement</t>
        </is>
      </c>
      <c r="B17" s="4" t="inlineStr">
        <is>
          <t xml:space="preserve"> </t>
        </is>
      </c>
      <c r="C17" s="4" t="inlineStr">
        <is>
          <t>180 day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fessional Services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utomatic renewal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1 year</t>
        </is>
      </c>
      <c r="I20" s="4" t="inlineStr">
        <is>
          <t xml:space="preserve"> </t>
        </is>
      </c>
      <c r="J20" s="4" t="inlineStr">
        <is>
          <t xml:space="preserve"> </t>
        </is>
      </c>
      <c r="K20" s="4" t="inlineStr">
        <is>
          <t xml:space="preserve"> </t>
        </is>
      </c>
    </row>
    <row r="21">
      <c r="A21" s="4" t="inlineStr">
        <is>
          <t>Hughes Broadband Master Services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ayments to third party by related party under extension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00</v>
      </c>
      <c r="I23" s="5" t="n">
        <v>1000</v>
      </c>
      <c r="J23" s="4" t="inlineStr">
        <is>
          <t xml:space="preserve"> </t>
        </is>
      </c>
      <c r="K23" s="4" t="inlineStr">
        <is>
          <t xml:space="preserve"> </t>
        </is>
      </c>
    </row>
    <row r="24">
      <c r="A24" s="4" t="inlineStr">
        <is>
          <t>Service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venue record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333959</v>
      </c>
      <c r="I26" s="5" t="n">
        <v>3505432</v>
      </c>
      <c r="J26" s="4" t="inlineStr">
        <is>
          <t xml:space="preserve"> </t>
        </is>
      </c>
      <c r="K26" s="4" t="inlineStr">
        <is>
          <t xml:space="preserve"> </t>
        </is>
      </c>
    </row>
    <row r="27">
      <c r="A27" s="4" t="inlineStr">
        <is>
          <t>EchoSt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rade accounts payable (Note 1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4000</v>
      </c>
      <c r="I29" s="4" t="inlineStr">
        <is>
          <t xml:space="preserve"> </t>
        </is>
      </c>
      <c r="J29" s="6" t="n">
        <v>53000</v>
      </c>
      <c r="K29" s="4" t="inlineStr">
        <is>
          <t xml:space="preserve"> </t>
        </is>
      </c>
    </row>
    <row r="30">
      <c r="A30" s="4" t="inlineStr">
        <is>
          <t>Equipment sales and other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00</v>
      </c>
      <c r="I30" s="5" t="n">
        <v>1000</v>
      </c>
      <c r="J30" s="4" t="inlineStr">
        <is>
          <t xml:space="preserve"> </t>
        </is>
      </c>
      <c r="K30" s="4" t="inlineStr">
        <is>
          <t xml:space="preserve"> </t>
        </is>
      </c>
    </row>
    <row r="31">
      <c r="A31" s="4" t="inlineStr">
        <is>
          <t>Cost of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000</v>
      </c>
      <c r="I31" s="5" t="n">
        <v>1000</v>
      </c>
      <c r="J31" s="4" t="inlineStr">
        <is>
          <t xml:space="preserve"> </t>
        </is>
      </c>
      <c r="K31" s="4" t="inlineStr">
        <is>
          <t xml:space="preserve"> </t>
        </is>
      </c>
    </row>
    <row r="32">
      <c r="A32" s="4" t="inlineStr">
        <is>
          <t>Selling, general and administrative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000</v>
      </c>
      <c r="I32" s="5" t="n">
        <v>5000</v>
      </c>
      <c r="J32" s="4" t="inlineStr">
        <is>
          <t xml:space="preserve"> </t>
        </is>
      </c>
      <c r="K32" s="4" t="inlineStr">
        <is>
          <t xml:space="preserve"> </t>
        </is>
      </c>
    </row>
    <row r="33">
      <c r="A33" s="4" t="inlineStr">
        <is>
          <t>EchoStar | TT &amp; C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renewal options | item</t>
        </is>
      </c>
      <c r="B35" s="4" t="inlineStr">
        <is>
          <t xml:space="preserve"> </t>
        </is>
      </c>
      <c r="C35" s="4" t="inlineStr">
        <is>
          <t xml:space="preserve"> </t>
        </is>
      </c>
      <c r="D35" s="5" t="n">
        <v>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erm of renewal option</t>
        </is>
      </c>
      <c r="B36" s="4" t="inlineStr">
        <is>
          <t xml:space="preserve"> </t>
        </is>
      </c>
      <c r="C36" s="4" t="inlineStr">
        <is>
          <t xml:space="preserve"> </t>
        </is>
      </c>
      <c r="D36" s="4" t="inlineStr">
        <is>
          <t>1 year</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choStar | El Paso Leas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erm of renewal o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3 years</t>
        </is>
      </c>
      <c r="I39" s="4" t="inlineStr">
        <is>
          <t xml:space="preserve"> </t>
        </is>
      </c>
      <c r="J39" s="4" t="inlineStr">
        <is>
          <t xml:space="preserve"> </t>
        </is>
      </c>
      <c r="K39" s="4" t="inlineStr">
        <is>
          <t xml:space="preserve"> </t>
        </is>
      </c>
    </row>
    <row r="40">
      <c r="A40" s="4" t="inlineStr">
        <is>
          <t>Number of consecutive three year renewal options | ite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v>
      </c>
      <c r="I40" s="4" t="inlineStr">
        <is>
          <t xml:space="preserve"> </t>
        </is>
      </c>
      <c r="J40" s="4" t="inlineStr">
        <is>
          <t xml:space="preserve"> </t>
        </is>
      </c>
      <c r="K40" s="4" t="inlineStr">
        <is>
          <t xml:space="preserve"> </t>
        </is>
      </c>
    </row>
    <row r="41">
      <c r="A41" s="4" t="inlineStr">
        <is>
          <t>EchoStar | Collocation And Antenna Space Agre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otice period for termination of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180 days</t>
        </is>
      </c>
      <c r="I43" s="4" t="inlineStr">
        <is>
          <t xml:space="preserve"> </t>
        </is>
      </c>
      <c r="J43" s="4" t="inlineStr">
        <is>
          <t xml:space="preserve"> </t>
        </is>
      </c>
      <c r="K43" s="4" t="inlineStr">
        <is>
          <t xml:space="preserve"> </t>
        </is>
      </c>
    </row>
    <row r="44">
      <c r="A44" s="4" t="inlineStr">
        <is>
          <t>EchoStar | Collocation And Antenna Space Agreements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otice period for termination of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120 days</t>
        </is>
      </c>
      <c r="I46" s="4" t="inlineStr">
        <is>
          <t xml:space="preserve"> </t>
        </is>
      </c>
      <c r="J46" s="4" t="inlineStr">
        <is>
          <t xml:space="preserve"> </t>
        </is>
      </c>
      <c r="K46" s="4" t="inlineStr">
        <is>
          <t xml:space="preserve"> </t>
        </is>
      </c>
    </row>
    <row r="47">
      <c r="A47" s="4" t="inlineStr">
        <is>
          <t>EchoStar | Collocation And Antenna Space Agreements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lated Party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otice period for termination of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90 days</t>
        </is>
      </c>
      <c r="I49" s="4" t="inlineStr">
        <is>
          <t xml:space="preserve"> </t>
        </is>
      </c>
      <c r="J49" s="4" t="inlineStr">
        <is>
          <t xml:space="preserve"> </t>
        </is>
      </c>
      <c r="K49" s="4" t="inlineStr">
        <is>
          <t xml:space="preserve"> </t>
        </is>
      </c>
    </row>
    <row r="50">
      <c r="A50" s="4" t="inlineStr">
        <is>
          <t>EchoStar | Hughes Equipment and Services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Related Party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erm of renewal option</t>
        </is>
      </c>
      <c r="B52" s="4" t="inlineStr">
        <is>
          <t xml:space="preserve"> </t>
        </is>
      </c>
      <c r="C52" s="4" t="inlineStr">
        <is>
          <t xml:space="preserve"> </t>
        </is>
      </c>
      <c r="D52" s="4" t="inlineStr">
        <is>
          <t xml:space="preserve"> </t>
        </is>
      </c>
      <c r="E52" s="4" t="inlineStr">
        <is>
          <t>1 year</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Minimum required notice period for termination of agreement by related party</t>
        </is>
      </c>
      <c r="B53" s="4" t="inlineStr">
        <is>
          <t xml:space="preserve"> </t>
        </is>
      </c>
      <c r="C53" s="4" t="inlineStr">
        <is>
          <t xml:space="preserve"> </t>
        </is>
      </c>
      <c r="D53" s="4" t="inlineStr">
        <is>
          <t xml:space="preserve"> </t>
        </is>
      </c>
      <c r="E53" s="4" t="inlineStr">
        <is>
          <t>180 days</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inimum required notice period for termination by the reporting entity</t>
        </is>
      </c>
      <c r="B54" s="4" t="inlineStr">
        <is>
          <t xml:space="preserve"> </t>
        </is>
      </c>
      <c r="C54" s="4" t="inlineStr">
        <is>
          <t xml:space="preserve"> </t>
        </is>
      </c>
      <c r="D54" s="4" t="inlineStr">
        <is>
          <t xml:space="preserve"> </t>
        </is>
      </c>
      <c r="E54" s="4" t="inlineStr">
        <is>
          <t>365 days</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choStar | Professional Services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Related Party Transa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otice period for termination of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60 days</t>
        </is>
      </c>
      <c r="I57" s="4" t="inlineStr">
        <is>
          <t xml:space="preserve"> </t>
        </is>
      </c>
      <c r="J57" s="4" t="inlineStr">
        <is>
          <t xml:space="preserve"> </t>
        </is>
      </c>
      <c r="K57" s="4" t="inlineStr">
        <is>
          <t xml:space="preserve"> </t>
        </is>
      </c>
    </row>
    <row r="58">
      <c r="A58" s="4" t="inlineStr">
        <is>
          <t>Minimum notice period for termination of a specific serv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30 days</t>
        </is>
      </c>
      <c r="I58" s="4" t="inlineStr">
        <is>
          <t xml:space="preserve"> </t>
        </is>
      </c>
      <c r="J58" s="4" t="inlineStr">
        <is>
          <t xml:space="preserve"> </t>
        </is>
      </c>
      <c r="K58" s="4" t="inlineStr">
        <is>
          <t xml:space="preserve"> </t>
        </is>
      </c>
    </row>
    <row r="59">
      <c r="A59" s="4" t="inlineStr">
        <is>
          <t>EchoStar | Tax Sharing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Related Party Transac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ayment made for tax benefit receiv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3000</v>
      </c>
      <c r="I61" s="4" t="inlineStr">
        <is>
          <t xml:space="preserve"> </t>
        </is>
      </c>
      <c r="J61" s="4" t="inlineStr">
        <is>
          <t xml:space="preserve"> </t>
        </is>
      </c>
      <c r="K61" s="4" t="inlineStr">
        <is>
          <t xml:space="preserve"> </t>
        </is>
      </c>
    </row>
    <row r="62">
      <c r="A62" s="4" t="inlineStr">
        <is>
          <t>Related party transaction, remaining payment of tax benefit to be pai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69000</v>
      </c>
      <c r="I62" s="4" t="inlineStr">
        <is>
          <t xml:space="preserve"> </t>
        </is>
      </c>
      <c r="J62" s="4" t="inlineStr">
        <is>
          <t xml:space="preserve"> </t>
        </is>
      </c>
      <c r="K62" s="4" t="inlineStr">
        <is>
          <t xml:space="preserve"> </t>
        </is>
      </c>
    </row>
    <row r="63">
      <c r="A63" s="4" t="inlineStr">
        <is>
          <t>Net amount of the allocated tax attributes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82000</v>
      </c>
      <c r="I63" s="4" t="inlineStr">
        <is>
          <t xml:space="preserve"> </t>
        </is>
      </c>
      <c r="J63" s="4" t="inlineStr">
        <is>
          <t xml:space="preserve"> </t>
        </is>
      </c>
      <c r="K63" s="4" t="inlineStr">
        <is>
          <t xml:space="preserve"> </t>
        </is>
      </c>
    </row>
    <row r="64">
      <c r="A64" s="4" t="inlineStr">
        <is>
          <t>EchoStar | Patent Cross-License Agree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Related Party Transac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ayments to third party</t>
        </is>
      </c>
      <c r="B66" s="4" t="inlineStr">
        <is>
          <t xml:space="preserve"> </t>
        </is>
      </c>
      <c r="C66" s="4" t="inlineStr">
        <is>
          <t xml:space="preserve"> </t>
        </is>
      </c>
      <c r="D66" s="4" t="inlineStr">
        <is>
          <t xml:space="preserve"> </t>
        </is>
      </c>
      <c r="E66" s="4" t="inlineStr">
        <is>
          <t xml:space="preserve"> </t>
        </is>
      </c>
      <c r="F66" s="4" t="inlineStr">
        <is>
          <t xml:space="preserve"> </t>
        </is>
      </c>
      <c r="G66" s="6" t="n">
        <v>10000</v>
      </c>
      <c r="H66" s="4" t="inlineStr">
        <is>
          <t xml:space="preserve"> </t>
        </is>
      </c>
      <c r="I66" s="4" t="inlineStr">
        <is>
          <t xml:space="preserve"> </t>
        </is>
      </c>
      <c r="J66" s="4" t="inlineStr">
        <is>
          <t xml:space="preserve"> </t>
        </is>
      </c>
      <c r="K66" s="4" t="inlineStr">
        <is>
          <t xml:space="preserve"> </t>
        </is>
      </c>
    </row>
    <row r="67">
      <c r="A67" s="4" t="inlineStr">
        <is>
          <t>EchoStar | Rovi License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Related Party Transac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greement term</t>
        </is>
      </c>
      <c r="B69" s="4" t="inlineStr">
        <is>
          <t>10 year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mount paid to related pa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0</v>
      </c>
      <c r="I70" s="4" t="inlineStr">
        <is>
          <t xml:space="preserve"> </t>
        </is>
      </c>
      <c r="J70" s="4" t="inlineStr">
        <is>
          <t xml:space="preserve"> </t>
        </is>
      </c>
      <c r="K70" s="4" t="inlineStr">
        <is>
          <t xml:space="preserve"> </t>
        </is>
      </c>
    </row>
    <row r="71">
      <c r="A71" s="4" t="inlineStr">
        <is>
          <t>EchoStar | Hughes Broadband Master Services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Related Party Transac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otice period for termination of agreement</t>
        </is>
      </c>
      <c r="B73" s="4" t="inlineStr">
        <is>
          <t xml:space="preserve"> </t>
        </is>
      </c>
      <c r="C73" s="4" t="inlineStr">
        <is>
          <t xml:space="preserve"> </t>
        </is>
      </c>
      <c r="D73" s="4" t="inlineStr">
        <is>
          <t xml:space="preserve"> </t>
        </is>
      </c>
      <c r="E73" s="4" t="inlineStr">
        <is>
          <t xml:space="preserve"> </t>
        </is>
      </c>
      <c r="F73" s="4" t="inlineStr">
        <is>
          <t>90 days</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utomatic renewal period</t>
        </is>
      </c>
      <c r="B74" s="4" t="inlineStr">
        <is>
          <t xml:space="preserve"> </t>
        </is>
      </c>
      <c r="C74" s="4" t="inlineStr">
        <is>
          <t xml:space="preserve"> </t>
        </is>
      </c>
      <c r="D74" s="4" t="inlineStr">
        <is>
          <t xml:space="preserve"> </t>
        </is>
      </c>
      <c r="E74" s="4" t="inlineStr">
        <is>
          <t xml:space="preserve"> </t>
        </is>
      </c>
      <c r="F74" s="4" t="inlineStr">
        <is>
          <t>1 year</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Broadband equipment purchased from related par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0</v>
      </c>
      <c r="I75" s="5" t="n">
        <v>0</v>
      </c>
      <c r="J75" s="4" t="inlineStr">
        <is>
          <t xml:space="preserve"> </t>
        </is>
      </c>
      <c r="K75" s="4" t="inlineStr">
        <is>
          <t xml:space="preserve"> </t>
        </is>
      </c>
    </row>
    <row r="76">
      <c r="A76" s="4" t="inlineStr">
        <is>
          <t>EchoStar | Service reven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Related Party Transac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Revenue record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2000</v>
      </c>
      <c r="I78" s="6" t="n">
        <v>1000</v>
      </c>
      <c r="J78" s="4" t="inlineStr">
        <is>
          <t xml:space="preserve"> </t>
        </is>
      </c>
      <c r="K78" s="4" t="inlineStr">
        <is>
          <t xml:space="preserve"> </t>
        </is>
      </c>
    </row>
    <row r="79">
      <c r="A79" s="4" t="inlineStr">
        <is>
          <t>CON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Related Party Transac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General and administrative expens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1000</v>
      </c>
      <c r="I81" s="4" t="inlineStr">
        <is>
          <t xml:space="preserve"> </t>
        </is>
      </c>
      <c r="J81" s="4" t="inlineStr">
        <is>
          <t xml:space="preserve"> </t>
        </is>
      </c>
      <c r="K81" s="4" t="inlineStr">
        <is>
          <t xml:space="preserve"> </t>
        </is>
      </c>
    </row>
    <row r="82">
      <c r="A82" s="4" t="inlineStr">
        <is>
          <t>Building lease ter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10 years</t>
        </is>
      </c>
    </row>
    <row r="83">
      <c r="A83" s="4" t="inlineStr">
        <is>
          <t>Master Transaction Agreement | EchoStar | TT &amp; C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Related Party Transac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Notice period for termination of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12 months</t>
        </is>
      </c>
      <c r="I85" s="4" t="inlineStr">
        <is>
          <t xml:space="preserve"> </t>
        </is>
      </c>
      <c r="J85" s="4" t="inlineStr">
        <is>
          <t xml:space="preserve"> </t>
        </is>
      </c>
      <c r="K85" s="4" t="inlineStr">
        <is>
          <t xml:space="preserve"> </t>
        </is>
      </c>
    </row>
  </sheetData>
  <mergeCells count="3">
    <mergeCell ref="D1:G1"/>
    <mergeCell ref="H1:I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DEFICIT) (Parenthetical) $ in Thousands</t>
        </is>
      </c>
      <c r="B1" s="2" t="inlineStr">
        <is>
          <t>3 Months Ended</t>
        </is>
      </c>
    </row>
    <row r="2">
      <c r="B2" s="2" t="inlineStr">
        <is>
          <t>Mar. 31, 2024 USD ($)</t>
        </is>
      </c>
    </row>
    <row r="3">
      <c r="A3" s="4" t="inlineStr">
        <is>
          <t>EchoStar</t>
        </is>
      </c>
      <c r="B3" s="4" t="inlineStr">
        <is>
          <t xml:space="preserve"> </t>
        </is>
      </c>
    </row>
    <row r="4">
      <c r="A4" s="3" t="inlineStr">
        <is>
          <t>CONSOLIDATED STATEMENTS OF CHANGES IN STOCKHOLDERS' EQUITY (DEFICIT)</t>
        </is>
      </c>
      <c r="B4" s="4" t="inlineStr">
        <is>
          <t xml:space="preserve"> </t>
        </is>
      </c>
    </row>
    <row r="5">
      <c r="A5" s="4" t="inlineStr">
        <is>
          <t>Deferred tax liabilities, net</t>
        </is>
      </c>
      <c r="B5" s="6" t="n">
        <v>3775370</v>
      </c>
    </row>
    <row r="6">
      <c r="A6" s="4" t="inlineStr">
        <is>
          <t>Deferred tax on sale of assets</t>
        </is>
      </c>
      <c r="B6" s="5" t="n">
        <v>3857</v>
      </c>
    </row>
    <row r="7">
      <c r="A7" s="4" t="inlineStr">
        <is>
          <t>Deferred tax on sale of spectrum licenses</t>
        </is>
      </c>
      <c r="B7" s="6" t="n">
        <v>3768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Transactions with NagraStar (Details) - USD ($) $ in Thousands</t>
        </is>
      </c>
      <c r="B1" s="2" t="inlineStr">
        <is>
          <t>3 Months Ended</t>
        </is>
      </c>
    </row>
    <row r="2">
      <c r="B2" s="2" t="inlineStr">
        <is>
          <t>Mar. 31, 2025</t>
        </is>
      </c>
      <c r="C2" s="2" t="inlineStr">
        <is>
          <t>Mar. 31, 2024</t>
        </is>
      </c>
      <c r="D2" s="2" t="inlineStr">
        <is>
          <t>Dec. 31, 2024</t>
        </is>
      </c>
    </row>
    <row r="3">
      <c r="A3" s="3" t="inlineStr">
        <is>
          <t>Related Party Transactions</t>
        </is>
      </c>
      <c r="B3" s="4" t="inlineStr">
        <is>
          <t xml:space="preserve"> </t>
        </is>
      </c>
      <c r="C3" s="4" t="inlineStr">
        <is>
          <t xml:space="preserve"> </t>
        </is>
      </c>
      <c r="D3" s="4" t="inlineStr">
        <is>
          <t xml:space="preserve"> </t>
        </is>
      </c>
    </row>
    <row r="4">
      <c r="A4" s="4" t="inlineStr">
        <is>
          <t>Amounts payable to NagraStar</t>
        </is>
      </c>
      <c r="B4" s="6" t="n">
        <v>644890</v>
      </c>
      <c r="C4" s="4" t="inlineStr">
        <is>
          <t xml:space="preserve"> </t>
        </is>
      </c>
      <c r="D4" s="6" t="n">
        <v>696277</v>
      </c>
    </row>
    <row r="5">
      <c r="A5" s="4" t="inlineStr">
        <is>
          <t>NagraStar</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Ownership interest (as a percent)</t>
        </is>
      </c>
      <c r="B7" s="7" t="n">
        <v>0.5</v>
      </c>
      <c r="C7" s="4" t="inlineStr">
        <is>
          <t xml:space="preserve"> </t>
        </is>
      </c>
      <c r="D7" s="4" t="inlineStr">
        <is>
          <t xml:space="preserve"> </t>
        </is>
      </c>
    </row>
    <row r="8">
      <c r="A8" s="4" t="inlineStr">
        <is>
          <t>NagraStar</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Purchases from NagraStar</t>
        </is>
      </c>
      <c r="B10" s="6" t="n">
        <v>7201</v>
      </c>
      <c r="C10" s="6" t="n">
        <v>8602</v>
      </c>
      <c r="D10" s="4" t="inlineStr">
        <is>
          <t xml:space="preserve"> </t>
        </is>
      </c>
    </row>
    <row r="11">
      <c r="A11" s="4" t="inlineStr">
        <is>
          <t>Amounts payable to NagraStar</t>
        </is>
      </c>
      <c r="B11" s="5" t="n">
        <v>4749</v>
      </c>
      <c r="C11" s="4" t="inlineStr">
        <is>
          <t xml:space="preserve"> </t>
        </is>
      </c>
      <c r="D11" s="5" t="n">
        <v>5569</v>
      </c>
    </row>
    <row r="12">
      <c r="A12" s="4" t="inlineStr">
        <is>
          <t>Commitments to NagraStar</t>
        </is>
      </c>
      <c r="B12" s="6" t="n">
        <v>547</v>
      </c>
      <c r="C12" s="4" t="inlineStr">
        <is>
          <t xml:space="preserve"> </t>
        </is>
      </c>
      <c r="D12" s="6" t="n">
        <v>88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89495</v>
      </c>
      <c r="C4" s="6" t="n">
        <v>-10231</v>
      </c>
    </row>
    <row r="5">
      <c r="A5" s="3" t="inlineStr">
        <is>
          <t>Adjustments to reconcile net income (loss) to net cash flows from operating activities:</t>
        </is>
      </c>
      <c r="B5" s="4" t="inlineStr">
        <is>
          <t xml:space="preserve"> </t>
        </is>
      </c>
      <c r="C5" s="4" t="inlineStr">
        <is>
          <t xml:space="preserve"> </t>
        </is>
      </c>
    </row>
    <row r="6">
      <c r="A6" s="4" t="inlineStr">
        <is>
          <t>Depreciation and amortization</t>
        </is>
      </c>
      <c r="B6" s="5" t="n">
        <v>383681</v>
      </c>
      <c r="C6" s="5" t="n">
        <v>367074</v>
      </c>
    </row>
    <row r="7">
      <c r="A7" s="4" t="inlineStr">
        <is>
          <t>Realized and unrealized losses (gains) on investments, impairments and other</t>
        </is>
      </c>
      <c r="B7" s="5" t="n">
        <v>-5</v>
      </c>
      <c r="C7" s="5" t="n">
        <v>870</v>
      </c>
    </row>
    <row r="8">
      <c r="A8" s="4" t="inlineStr">
        <is>
          <t>Realized losses (gains) on Sale of Assets to EchoStar (Note 12)</t>
        </is>
      </c>
      <c r="B8" s="4" t="inlineStr">
        <is>
          <t xml:space="preserve"> </t>
        </is>
      </c>
      <c r="C8" s="5" t="n">
        <v>-128788</v>
      </c>
    </row>
    <row r="9">
      <c r="A9" s="4" t="inlineStr">
        <is>
          <t>Non-cash, stock-based compensation</t>
        </is>
      </c>
      <c r="B9" s="5" t="n">
        <v>4648</v>
      </c>
      <c r="C9" s="5" t="n">
        <v>6115</v>
      </c>
    </row>
    <row r="10">
      <c r="A10" s="4" t="inlineStr">
        <is>
          <t>Deferred tax expense (benefit)</t>
        </is>
      </c>
      <c r="B10" s="5" t="n">
        <v>-67474</v>
      </c>
      <c r="C10" s="5" t="n">
        <v>-1073</v>
      </c>
    </row>
    <row r="11">
      <c r="A11" s="4" t="inlineStr">
        <is>
          <t>Changes in allowance for credit losses</t>
        </is>
      </c>
      <c r="B11" s="5" t="n">
        <v>-3099</v>
      </c>
      <c r="C11" s="5" t="n">
        <v>8111</v>
      </c>
    </row>
    <row r="12">
      <c r="A12" s="4" t="inlineStr">
        <is>
          <t>Change in long-term deferred revenue and other long-term liabilities</t>
        </is>
      </c>
      <c r="B12" s="5" t="n">
        <v>46411</v>
      </c>
      <c r="C12" s="5" t="n">
        <v>16054</v>
      </c>
    </row>
    <row r="13">
      <c r="A13" s="4" t="inlineStr">
        <is>
          <t>Other, net</t>
        </is>
      </c>
      <c r="B13" s="5" t="n">
        <v>932</v>
      </c>
      <c r="C13" s="5" t="n">
        <v>14581</v>
      </c>
    </row>
    <row r="14">
      <c r="A14" s="4" t="inlineStr">
        <is>
          <t>Changes in operating assets and operating liabilities, net</t>
        </is>
      </c>
      <c r="B14" s="5" t="n">
        <v>-8444</v>
      </c>
      <c r="C14" s="5" t="n">
        <v>87973</v>
      </c>
    </row>
    <row r="15">
      <c r="A15" s="4" t="inlineStr">
        <is>
          <t>Net cash flows from operating activities</t>
        </is>
      </c>
      <c r="B15" s="5" t="n">
        <v>167155</v>
      </c>
      <c r="C15" s="5" t="n">
        <v>360686</v>
      </c>
    </row>
    <row r="16">
      <c r="A16" s="3" t="inlineStr">
        <is>
          <t>Cash Flows From Investing Activities:</t>
        </is>
      </c>
      <c r="B16" s="4" t="inlineStr">
        <is>
          <t xml:space="preserve"> </t>
        </is>
      </c>
      <c r="C16" s="4" t="inlineStr">
        <is>
          <t xml:space="preserve"> </t>
        </is>
      </c>
    </row>
    <row r="17">
      <c r="A17" s="4" t="inlineStr">
        <is>
          <t>Purchases of marketable investment securities</t>
        </is>
      </c>
      <c r="B17" s="5" t="n">
        <v>-36916</v>
      </c>
      <c r="C17" s="5" t="n">
        <v>-10730</v>
      </c>
    </row>
    <row r="18">
      <c r="A18" s="4" t="inlineStr">
        <is>
          <t>Sales and maturities of marketable investment securities</t>
        </is>
      </c>
      <c r="B18" s="5" t="n">
        <v>7800</v>
      </c>
      <c r="C18" s="5" t="n">
        <v>15748</v>
      </c>
    </row>
    <row r="19">
      <c r="A19" s="4" t="inlineStr">
        <is>
          <t>Purchases of property and equipment (Note 6)</t>
        </is>
      </c>
      <c r="B19" s="5" t="n">
        <v>-226324</v>
      </c>
      <c r="C19" s="5" t="n">
        <v>-415579</v>
      </c>
    </row>
    <row r="20">
      <c r="A20" s="4" t="inlineStr">
        <is>
          <t>Capitalized interest related to regulatory authorizations (Note 2)</t>
        </is>
      </c>
      <c r="B20" s="5" t="n">
        <v>-126282</v>
      </c>
      <c r="C20" s="5" t="n">
        <v>-93300</v>
      </c>
    </row>
    <row r="21">
      <c r="A21" s="4" t="inlineStr">
        <is>
          <t>Purchases of regulatory authorizations, including deposits</t>
        </is>
      </c>
      <c r="B21" s="4" t="inlineStr">
        <is>
          <t xml:space="preserve"> </t>
        </is>
      </c>
      <c r="C21" s="5" t="n">
        <v>-1104</v>
      </c>
    </row>
    <row r="22">
      <c r="A22" s="4" t="inlineStr">
        <is>
          <t>Sale of Assets to EchoStar (Note 12)</t>
        </is>
      </c>
      <c r="B22" s="4" t="inlineStr">
        <is>
          <t xml:space="preserve"> </t>
        </is>
      </c>
      <c r="C22" s="5" t="n">
        <v>160000</v>
      </c>
    </row>
    <row r="23">
      <c r="A23" s="4" t="inlineStr">
        <is>
          <t>700 MHz Spectrum Sale to EchoStar (Note 12)</t>
        </is>
      </c>
      <c r="B23" s="4" t="inlineStr">
        <is>
          <t xml:space="preserve"> </t>
        </is>
      </c>
      <c r="C23" s="5" t="n">
        <v>889000</v>
      </c>
    </row>
    <row r="24">
      <c r="A24" s="4" t="inlineStr">
        <is>
          <t>Other, net</t>
        </is>
      </c>
      <c r="B24" s="5" t="n">
        <v>748</v>
      </c>
      <c r="C24" s="5" t="n">
        <v>-23352</v>
      </c>
    </row>
    <row r="25">
      <c r="A25" s="4" t="inlineStr">
        <is>
          <t>Net cash flows from investing activities</t>
        </is>
      </c>
      <c r="B25" s="5" t="n">
        <v>-380974</v>
      </c>
      <c r="C25" s="5" t="n">
        <v>520683</v>
      </c>
    </row>
    <row r="26">
      <c r="A26" s="3" t="inlineStr">
        <is>
          <t>Cash Flows From Financing Activities:</t>
        </is>
      </c>
      <c r="B26" s="4" t="inlineStr">
        <is>
          <t xml:space="preserve"> </t>
        </is>
      </c>
      <c r="C26" s="4" t="inlineStr">
        <is>
          <t xml:space="preserve"> </t>
        </is>
      </c>
    </row>
    <row r="27">
      <c r="A27" s="4" t="inlineStr">
        <is>
          <t>Repayment of long-term debt, finance lease and other obligations</t>
        </is>
      </c>
      <c r="B27" s="5" t="n">
        <v>-19992</v>
      </c>
      <c r="C27" s="5" t="n">
        <v>-24851</v>
      </c>
    </row>
    <row r="28">
      <c r="A28" s="4" t="inlineStr">
        <is>
          <t>Redemption and repurchases of term loans, convertible and senior notes</t>
        </is>
      </c>
      <c r="B28" s="5" t="n">
        <v>-166667</v>
      </c>
      <c r="C28" s="5" t="n">
        <v>-951168</v>
      </c>
    </row>
    <row r="29">
      <c r="A29" s="4" t="inlineStr">
        <is>
          <t>Proceeds from EchoStar 2024 Intercompany Loan (Note 8)</t>
        </is>
      </c>
      <c r="B29" s="5" t="n">
        <v>710000</v>
      </c>
      <c r="C29" s="4" t="inlineStr">
        <is>
          <t xml:space="preserve"> </t>
        </is>
      </c>
    </row>
    <row r="30">
      <c r="A30" s="4" t="inlineStr">
        <is>
          <t>Other, net</t>
        </is>
      </c>
      <c r="B30" s="5" t="n">
        <v>28</v>
      </c>
      <c r="C30" s="5" t="n">
        <v>-62</v>
      </c>
    </row>
    <row r="31">
      <c r="A31" s="4" t="inlineStr">
        <is>
          <t>Net cash flows from financing activities</t>
        </is>
      </c>
      <c r="B31" s="5" t="n">
        <v>523369</v>
      </c>
      <c r="C31" s="5" t="n">
        <v>-976081</v>
      </c>
    </row>
    <row r="32">
      <c r="A32" s="4" t="inlineStr">
        <is>
          <t>Net increase (decrease) in cash, cash equivalents, restricted cash and cash equivalents</t>
        </is>
      </c>
      <c r="B32" s="5" t="n">
        <v>309550</v>
      </c>
      <c r="C32" s="5" t="n">
        <v>-94712</v>
      </c>
    </row>
    <row r="33">
      <c r="A33" s="4" t="inlineStr">
        <is>
          <t>Cash, cash equivalents, restricted cash and cash equivalents, beginning of period (Note 4)</t>
        </is>
      </c>
      <c r="B33" s="5" t="n">
        <v>730789</v>
      </c>
      <c r="C33" s="5" t="n">
        <v>462748</v>
      </c>
    </row>
    <row r="34">
      <c r="A34" s="4" t="inlineStr">
        <is>
          <t>Cash, cash equivalents, restricted cash and cash equivalents, end of period (Note 4)</t>
        </is>
      </c>
      <c r="B34" s="6" t="n">
        <v>1040339</v>
      </c>
      <c r="C34" s="6" t="n">
        <v>36803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Activities</t>
        </is>
      </c>
      <c r="B1" s="2" t="inlineStr">
        <is>
          <t>3 Months Ended</t>
        </is>
      </c>
    </row>
    <row r="2">
      <c r="B2" s="2" t="inlineStr">
        <is>
          <t>Mar. 31, 2025</t>
        </is>
      </c>
    </row>
    <row r="3">
      <c r="A3" s="3" t="inlineStr">
        <is>
          <t>Organization and Business Activities</t>
        </is>
      </c>
      <c r="B3" s="4" t="inlineStr">
        <is>
          <t xml:space="preserve"> </t>
        </is>
      </c>
    </row>
    <row r="4">
      <c r="A4" s="4" t="inlineStr">
        <is>
          <t>Organization and Business Activities</t>
        </is>
      </c>
      <c r="B4" s="4" t="inlineStr">
        <is>
          <t>1. Organization and Business Activitie s ​ Principal Business ​ DISH Network Corporation is a holding company. Its subsidiaries (which together with DISH Network Corporation are referred to as “DISH Network,” the “Company,” “we,” “us” and/or “our,” unless otherwise required by the context) currently operate two primary business segments. DISH Network is a wholly-owned subsidiary of EchoStar Corporation (“EchoStar”), a publicly traded company listed on the NASDAQ Global Select Market (“NASDAQ”) under the symbol “SATS.” ​ Segments ​ We currently operate two primary business segments: (1) Pay-TV; and (2) Wireless. ​ Pay-TV ​ We offer pay-TV services under the DISH® brand and the SLING® brand (collectively “Pay-TV” services). The DISH branded pay-TV service consists of, among other things, Federal Communications Commission (“FCC”) licenses authorizing us to use direct broadcast satellite (“DBS”) and Fixed Satellite Service (“FSS”) spectrum, our owned and leased satellites, receiver systems, broadcast operations, a leased fiber optic network, in-home service and call center operations and certain other assets utilized in our operations (“DISH TV”). We also design, develop and distribute receiver systems and provide digital broadcast operations, including satellite uplinking/downlinking, transmission and other services to third-party pay-TV providers. The SLING branded pay-TV services consist of, among other things, multichannel, live-linear and on-demand streaming over-the-top (“OTT”) Internet-based domestic, international, Latino and Freestream video programming services (“SLING TV”). As of March 31, 2025, we had 7.397 million Pay-TV subscribers in the United States, including 5.503 million DISH TV subscribers and 1.894 million SLING TV subscribers. ​ Wireless ​ Our Wireless segment provides wireless communication services (“Wireless” services) and products. We currently offer our Wireless services for 5G voice over new radio (“5G VoNR”) to over 222 million Americans and for 5G broadband service to over 269 million Americans, as well as a competitive portfolio of wireless devices. We offer nationwide Wireless services to subscribers primarily under our Boost Mobile® and Gen Mobile® brands. ​ We are currently operating primarily as a mobile virtual network operator (“MVNO”) as we continue to commercialize our Wireless spectrum licenses through the completion of the nation’s first cloud-native, Open Radio Access Network (“O-RAN”) based 5G VoNR and broadband network (our “5G Network”) and grow customer traffic on our 5G Network. We are transitioning to a mobile network operator (“MNO”) as our 5G Network has become commercially available and we grow customer traffic on our 5G Network. We are currently activating Boost Mobile subscribers with compatible devices onto our 5G Network in markets where we have reached 5G VoNR. We currently offer a broad range of premium wireless devices on our 5G Network, including the Apple iPhone 15 and newer generation iPhones, as well as a wide selection of Samsung, Motorola and other premium devices. We have deployed 5G VoNR covering over 222 million Americans. Within our MVNO operations, today we depend in part on T-Mobile and AT&amp;T to provide us with network services under the amended Master Network Services Agreement (“MNSA”) and Network Services Agreement (the “NSA”), respectively. As of March 31, 2025, we had 7.145 million Wireless subscribers. ​ ​ We initially invested a total of over $30 billion in Wireless spectrum licenses, and a portion of these licenses were included in the Wireless Spectrum License Exchange and the Sale and Transfer of Assets to EchoStar. We currently have $24 billion of investments related to Wireless spectrum licenses, which does not include $7 billion of capitalized interest related to the carrying value of such licenses. See Note 2, Note 9 and Note 12 for further information. We continue to commercialize our Wireless spectrum licenses through the completion of our 5G Network. We have committed to the FCC to deploy a facilities-based 5G broadband network capable of serving increasingly larger portions of the U.S. population at different deadlines. ​ We will need to raise additional capital in the future, which may not be available on favorable terms or at all, to fund the efforts described below, as well as, among other things, make any potential Northstar Re-Auction Payment and SNR Re-Auction Payment for the AWS-3 licenses retained by the FCC. There can be no assurance that we will be able to complete all build-out requirements or profitably deploy our Wireless spectrum licenses, which may affect the carrying amount of these assets and our future financial condition or results of operations. See Note 9 for further information. ​ Our Wireless spectrum licenses are subject to certain interim and final build-out requirements, as well as certain renewal requirements. In September 2024, the FCC conditionally granted our requests to extend the 5G deployment deadlines for certain of our Wireless spectrum licenses based on several commitments and in a January 10, 2025 filing to the FCC, we certified to meeting the accelerated buildout (Commitments #2 and #3 of the Extension Request) and the nationwide 80% coverage obligations (Commitment #1 of the Extension Request) due by December 31, 2024. Thus, pursuant to the Extension Request, the final deployment deadlines for the licenses subject to the Extension Request (listed in Appendix G) shall be extended to December 14, 2026. In addition, the final deployment deadlines for the licenses subject to the Extension Request (listed in Appendix G) shall be further extended to June 14, 2028 as long as we satisfy the remaining Extension Request commitments. See Note 9 for definitions and further details. ​ We may need to make significant additional investments or partner with others to, among other things, continue our 5G Network deployment and further commercialize, build-out and integrate these licenses and related assets and any additional acquired licenses and related assets, as well as to comply with regulations applicable to such licenses. Depending on the nature and scope of such activities, any such investments or partnerships could vary significantly. In addition, as we continue our 5G Network deployment, we have and may continue to incur significant additional expenses related to, among other things, research and development, wireless testing and ongoing upgrades to the wireless network infrastructure, software and third-party integration. As a result of these investments, among other factors, we will need to raise additional capital, which may not be available on favorable terms or at all. We may also determine that additional wireless spectrum licenses may be required for our 5G Network deployment, which will enhance our ability to compete effectively with other wireless service provider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Basis of Presentation ​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24. Certain prior period amounts have been reclassified to conform to the current period presentation. ​ Principles of Consolidation ​ We consolidate all majority owned subsidiaries, investments in entities in which we have controlling influence and variable interest entities (“VIEs”) where we have been determined to be the primary beneficiary. The portion of equity in a subsidiary not attributable, directly or indirectly, to u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which will be initially recorded at cost, and based on observable market prices, will be adjusted to their fair value. We record fair value adjustments in “Other, net” within “Other Income (Expense)” on our Condensed Consolidated Statements of Operations and Comprehensive Income (Loss). All significant intercompany accounts and transactions have been eliminated in consolidation. ​ Redeemable Noncontrolling Interests ​ SNR Wireless. SNR Wireless LicenseCo, LLC (“SNR Wireless”) is a wholly-owned subsidiary of SNR Wireless HoldCo, LLC (“SNR HoldCo”), which is an entity owned by us and our parent’s direct wholly-owned subsidiary, EchoStar SNR Holdco L.L.C. and, prior to February 16, 2024, by us and SNR Wireless Management, LLC (“SNR Management”). On February 16, 2024, the FCC consented to the sale of SNR Management’s ownership interests in SNR HoldCo, which was purchased by EchoStar SNR HoldCo L.L.C. for a total of approximately $442 million. This purchase resulted in the conversion of our outstanding redeemable noncontrolling interest as it related to SNR HoldCo to noncontrolling interest, which is now held by our parent, EchoStar, as of the purchase date and we continue to consolidate the SNR Entities into our financial statements. ​ For further information, refer to the consolidated financial statements and notes thereto included in our Annual Report on Form 10-K for the year ended December 31, 2023. ​ ​ Use of Estimates ​ The preparation of financial statements in conformity with GAAP requires us to make certain estimates and assumptions that affect the reported amounts of assets and liabilities and disclosure of contingent assets and liabilities at the date of the financial statements and the reported amounts of revenue and expense for each reporting period. Estimates are based on historical experience, observable market inputs, and other reasonable assumptions in accounting for, among other things, allowances for credit losses (including those related to our installment billing programs), self-insurance obligations, deferred taxes and related valuation allowances, uncertain tax positions, loss contingencies, fair value of financial instruments including embedded derivatives, fair value of options granted under EchoStar’s stock-based compensation plans, fair value of assets and liabilities acquired in business combinations, inputs or outputs used to recognize revenue over time, including the relative standalone selling prices of performance obligations, finance leases, asset impairments, estimates of future cash flows used to evaluate and recognize impairments, useful lives of property, equipment and intangible assets, incremental borrowing rate (“IBR”) on lease right of use assets, estimates of the timing of future cash flows used to pay principal on certain debt obligations, estimated credit risk underlying installment receivables, nonrefundable upfront fees, independent third-party retailer incentives, programming expenses, subscriber lives and likelihood of certain contingent events .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 ​ Capitalized Interest ​ We capitalize interest associated with the acquisition or construction of certain assets, including, among other things, our Wireless spectrum licenses, build-out costs associated with our 5G Network deployment and satellites. Capitalization of interest begins when, among other things, steps are taken to prepare the asset for its intended use and ceases when the asset is ready for its intended use or when these activities are substantially suspended. ​ We are currently commercializing our 5G Network. As a result, the interest expense is being capitalized based on the carrying amount of the 5G Network qualifying assets and the capitalization rate applied to those assets. As the qualifying assets, including markets within certain bands of wireless spectrum licenses, have been placed into service with the deployment of our 5G Network, we no longer capitalize interest on those assets. ​ During the three months ended March 31, 2025 and 2024, capitalized interest totaled $268 million and $222 million, respectively, which reduced “Interest expense, net of amounts capitalized” on our Condensed Consolidated Statements of Operations and Comprehensive Income (Loss). This change primarily resulted from the increase in the capitalization rate as a result of our financing transactions during the third and fourth quarters of 2024. ​ ​ ​ 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model-derived valuations in which significant inputs and significant value drivers are observable in active markets ; and ● Level 3, defined as unobservable inputs for which little or no market data exists, consistent with reasonably available assumptions made by other participants therefore requiring assumptions based on the best information available. ​ As o f March 31, 2025 an d December 31, 2024, the carrying amount for cash and cash equivalents, trade accounts receivable (net of allowance for credit losses) and current liabilities (excluding the “Current portion of debt, finance lease and other obligations”) was equal to or approximated fair value due to their short-term nature or proximity to current market rates. ​ Fair values of our marketable investment securities are measured on a recurring basis based on a variety of observable market inputs. For our investments in publicly traded equity securities and U.S. government securities, fair value ordinarily is determined based on Level 1 measurements that reflect quoted prices for identical securities in active markets. Fair values of our investments in other marketable debt securities are generally based on Level 2 measurements as the markets for such debt securities are less active. We consider trades of identical debt securities on or near the measurement date as a strong indication of fair value and matrix pricing techniques that consider par value, coupon rate, credit quality, maturity and other relevant features may also be used to determine fair value of our investments in marketable debt securities. Additionally, we use fair value measurements from time to time in connection with other investments, asset impairment testing and the assignment of purchase consideration to assets and liabilities of acquired companies. Those fair value measurements typically include significant unobservable inputs and are categorized within Level 3 of the fair value hierarchy. Transfers between levels in the fair value hierarchy are considered to occur at the beginning of the quarterly accounting period. See Note 4 for the fair value of our marketable investment securities and derivative instruments. ​ Furthermore, for any sale of a financial asset in a transaction among entities under common control the difference between the net carrying value and the fair value of the assets sold, if any, is recorded as a gain or loss on the sale of the financial asset in “Other, net” within “Other Income (Expense)” on our Condensed Consolidated Statements of Operations and Comprehensive Income (Loss). ​ Fair values for our publicly traded debt securities are based on quoted market prices, when available. The fair values of private debt are based on, among other things, available trade information, and/or an analysis in which we evaluate market conditions, relat ed securities, various public and private offerings, and other publicly available information. In performing this analysis, we make various assumptions regarding, among other things, credit spreads, and the impact of these factors on the value of the debt securities. See Note 8 for the fair value of our debt. ​ Assets Recognized Related to the Costs to Obtain a Contract with a Customer ​ We recognize an asset for the incremental costs of obtaining a contract with a customer if we expect the benefit of those costs to be longer than one year. We have determined that certain sales incentive programs, including those with our independent third-party retailers, meet the requirements to be capitalized, and payments made under these programs are capitalized and amortized to expense over the estimated customer life or the contract term. These amounts are capitalized in “Prepaids and other assets” and “Other noncurrent assets, net” on our Condensed Consolidated Balance Sheets, and then amortized in “Selling, general and administrative expenses” on our Condensed Consolidated Statements of Operations and Comprehensive Income (Loss). ​ Advertising Costs ​ We recognize advertising expense when incurred as a component of “Selling, general and administrative expenses” on our Condensed Consolidated Statements of Operations and Comprehensive Income (Loss). Advertising expenses totaled $173 million and $123 million for the three months ended March 31, 2025 and 2024, respectively. ​ Research and Development ​ Research and development costs, not incurred in connection with customer requirements, are expensed as incurred and are included as a component of “Selling, general and administrative expenses” on our Condensed Consolidated Statements of Operations and Comprehensive Income (Loss) . Research and development costs totaled $7 million for each of the three months ended March 31, 2025 and 2024. ​ New Accounting Pronouncements ​ Not Yet Adopted ​ Income Taxes . On December 14, 2023, the FASB issued ASU 2023-9, Income Taxes (Topic 740) : Improvements to Income Tax Disclosures (“ASU 2023-09”), which will enhance income tax disclosures. ASU 2023-09 requires among other items disaggregated information in a reporting entity’s rate reconciliation table, clarification on uncertain tax positions and the related financial statement impact as well as information on income taxes paid on a disaggregated basis. This standard will be effective for fiscal years beginning after December 15, 2024. We plan to adopt the standard when it becomes effective for us beginning in our fiscal year 2025 annual financial statements, and we expect the adoption of the standard will impact certain of our income tax disclosures. ​ Disaggregation of Income Statement Expenses . On November 5, 2024, the FASB issued ASU 2024-03, Income Statement – Reporting Comprehensive Income – Expense Disaggregation Disclosures (Subtopic 220-40) (“ASU 2024-03”), which will enhance financial statement reporting by providing additional information about specific expense categories, including purchases of inventory, employee compensation, depreciation, and amortization. This standard will be effective for fiscal years beginning after December 15, 2026, and interim periods beginning after December 15, 2027. Early adoption is permitted. We are evaluating the impact the adoption of ASU 2024-03 will have on our condensed consolidated financial statements, related disclosures and control environment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1:08:25Z</dcterms:created>
  <dcterms:modified xmlns:dcterms="http://purl.org/dc/terms/" xmlns:xsi="http://www.w3.org/2001/XMLSchema-instance" xsi:type="dcterms:W3CDTF">2025-05-13T21:08:27Z</dcterms:modified>
</cp:coreProperties>
</file>